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Shareholders_ Equity" sheetId="11" state="visible" r:id="rId11"/>
    <sheet xmlns:r="http://schemas.openxmlformats.org/officeDocument/2006/relationships" name="Equity-based Incentive Pla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Transactions with Affiliated Co" sheetId="16" state="visible" r:id="rId16"/>
    <sheet xmlns:r="http://schemas.openxmlformats.org/officeDocument/2006/relationships" name="Retirement Plan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Condensed Consolidating Informa" sheetId="20" state="visible" r:id="rId20"/>
    <sheet xmlns:r="http://schemas.openxmlformats.org/officeDocument/2006/relationships" name="Quarterly Financial Information"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Equity-based Incentive Plans (T"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Leases (Table)" sheetId="30" state="visible" r:id="rId30"/>
    <sheet xmlns:r="http://schemas.openxmlformats.org/officeDocument/2006/relationships" name="Segment Information (Tables)" sheetId="31" state="visible" r:id="rId31"/>
    <sheet xmlns:r="http://schemas.openxmlformats.org/officeDocument/2006/relationships" name="Transactions with Affiliated 32" sheetId="32" state="visible" r:id="rId32"/>
    <sheet xmlns:r="http://schemas.openxmlformats.org/officeDocument/2006/relationships" name="Condensed Consolidating Infor33" sheetId="33" state="visible" r:id="rId33"/>
    <sheet xmlns:r="http://schemas.openxmlformats.org/officeDocument/2006/relationships" name="Quarterly Financial Informati34" sheetId="34" state="visible" r:id="rId34"/>
    <sheet xmlns:r="http://schemas.openxmlformats.org/officeDocument/2006/relationships" name="Description of the Business a35"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Description of the Business a40" sheetId="40" state="visible" r:id="rId40"/>
    <sheet xmlns:r="http://schemas.openxmlformats.org/officeDocument/2006/relationships" name="Description of the Business a41" sheetId="41" state="visible" r:id="rId41"/>
    <sheet xmlns:r="http://schemas.openxmlformats.org/officeDocument/2006/relationships" name="Acquisitions (Narrative) (Detai" sheetId="42" state="visible" r:id="rId42"/>
    <sheet xmlns:r="http://schemas.openxmlformats.org/officeDocument/2006/relationships" name="Long-Term Debt - By Issue (Deta" sheetId="43" state="visible" r:id="rId43"/>
    <sheet xmlns:r="http://schemas.openxmlformats.org/officeDocument/2006/relationships" name="Long-Term Debt - Financing Acti" sheetId="44" state="visible" r:id="rId44"/>
    <sheet xmlns:r="http://schemas.openxmlformats.org/officeDocument/2006/relationships" name="Long-Term Debt - Senior Secured" sheetId="45" state="visible" r:id="rId45"/>
    <sheet xmlns:r="http://schemas.openxmlformats.org/officeDocument/2006/relationships" name="Long-Term Debt - Senior Unsecur" sheetId="46" state="visible" r:id="rId46"/>
    <sheet xmlns:r="http://schemas.openxmlformats.org/officeDocument/2006/relationships" name="Long-Term Debt - Other Secured " sheetId="47" state="visible" r:id="rId47"/>
    <sheet xmlns:r="http://schemas.openxmlformats.org/officeDocument/2006/relationships" name="Long-Term Debt - Outstanding De" sheetId="48" state="visible" r:id="rId48"/>
    <sheet xmlns:r="http://schemas.openxmlformats.org/officeDocument/2006/relationships" name="Income Taxes (Narrative) (Detai" sheetId="49" state="visible" r:id="rId49"/>
    <sheet xmlns:r="http://schemas.openxmlformats.org/officeDocument/2006/relationships" name="Income Taxes (Schedule of Compo" sheetId="50" state="visible" r:id="rId50"/>
    <sheet xmlns:r="http://schemas.openxmlformats.org/officeDocument/2006/relationships" name="Income Taxes (Schedule of Effec" sheetId="51" state="visible" r:id="rId51"/>
    <sheet xmlns:r="http://schemas.openxmlformats.org/officeDocument/2006/relationships" name="Income Taxes (Schedule of Defer" sheetId="52" state="visible" r:id="rId52"/>
    <sheet xmlns:r="http://schemas.openxmlformats.org/officeDocument/2006/relationships" name="Income Taxes (Schedule of Unrec" sheetId="53" state="visible" r:id="rId53"/>
    <sheet xmlns:r="http://schemas.openxmlformats.org/officeDocument/2006/relationships" name="Shareholders_ Equity (Details)" sheetId="54" state="visible" r:id="rId54"/>
    <sheet xmlns:r="http://schemas.openxmlformats.org/officeDocument/2006/relationships" name="Equity-based Incentive Plans (2" sheetId="55" state="visible" r:id="rId55"/>
    <sheet xmlns:r="http://schemas.openxmlformats.org/officeDocument/2006/relationships" name="Equity-based Incentive Plans (R" sheetId="56" state="visible" r:id="rId56"/>
    <sheet xmlns:r="http://schemas.openxmlformats.org/officeDocument/2006/relationships" name="Equity-based Incentive Plans (S" sheetId="57" state="visible" r:id="rId57"/>
    <sheet xmlns:r="http://schemas.openxmlformats.org/officeDocument/2006/relationships" name="Equity-based Incentive Plans (L" sheetId="58" state="visible" r:id="rId58"/>
    <sheet xmlns:r="http://schemas.openxmlformats.org/officeDocument/2006/relationships" name="Equity-based Incentive Plans 59" sheetId="59" state="visible" r:id="rId59"/>
    <sheet xmlns:r="http://schemas.openxmlformats.org/officeDocument/2006/relationships" name="Equity-based Incentive Plans 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Measurements (Detail" sheetId="65" state="visible" r:id="rId65"/>
    <sheet xmlns:r="http://schemas.openxmlformats.org/officeDocument/2006/relationships" name="Commitments and Contingencies66" sheetId="66" state="visible" r:id="rId66"/>
    <sheet xmlns:r="http://schemas.openxmlformats.org/officeDocument/2006/relationships" name="Retirement Plans (Details)" sheetId="67" state="visible" r:id="rId67"/>
    <sheet xmlns:r="http://schemas.openxmlformats.org/officeDocument/2006/relationships" name="Leases (Narrative) (Details)" sheetId="68" state="visible" r:id="rId68"/>
    <sheet xmlns:r="http://schemas.openxmlformats.org/officeDocument/2006/relationships" name="Leases (Schedule of Future Mini" sheetId="69" state="visible" r:id="rId69"/>
    <sheet xmlns:r="http://schemas.openxmlformats.org/officeDocument/2006/relationships" name="Segment Information - Results (" sheetId="70" state="visible" r:id="rId70"/>
    <sheet xmlns:r="http://schemas.openxmlformats.org/officeDocument/2006/relationships" name="Transactions with Affiliated 71" sheetId="71" state="visible" r:id="rId71"/>
    <sheet xmlns:r="http://schemas.openxmlformats.org/officeDocument/2006/relationships" name="Segment Information - Other Foo" sheetId="72" state="visible" r:id="rId72"/>
    <sheet xmlns:r="http://schemas.openxmlformats.org/officeDocument/2006/relationships" name="Segment Information - Eliminati" sheetId="73" state="visible" r:id="rId73"/>
    <sheet xmlns:r="http://schemas.openxmlformats.org/officeDocument/2006/relationships" name="Condensed Consolidating Infor74" sheetId="74" state="visible" r:id="rId74"/>
    <sheet xmlns:r="http://schemas.openxmlformats.org/officeDocument/2006/relationships" name="Commitments and Contingencies75" sheetId="75" state="visible" r:id="rId75"/>
    <sheet xmlns:r="http://schemas.openxmlformats.org/officeDocument/2006/relationships" name="Condensed Consolidating Infor76" sheetId="76" state="visible" r:id="rId76"/>
    <sheet xmlns:r="http://schemas.openxmlformats.org/officeDocument/2006/relationships" name="Condensed Consolidating Infor77" sheetId="77" state="visible" r:id="rId77"/>
    <sheet xmlns:r="http://schemas.openxmlformats.org/officeDocument/2006/relationships" name="Quarterly Financial Informati78" sheetId="78" state="visible" r:id="rId78"/>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7</t>
  </si>
  <si>
    <t>Feb. 20, 2018</t>
  </si>
  <si>
    <t>Jun. 30, 2017</t>
  </si>
  <si>
    <t>Document and Entity Information</t>
  </si>
  <si>
    <t>Entity Registrant Name</t>
  </si>
  <si>
    <t>STEEL DYNAMICS INC</t>
  </si>
  <si>
    <t>Entity Central Index Key</t>
  </si>
  <si>
    <t>Document Type</t>
  </si>
  <si>
    <t>10-K</t>
  </si>
  <si>
    <t>Amendment Flag</t>
  </si>
  <si>
    <t>false</t>
  </si>
  <si>
    <t>Document Period End Date</t>
  </si>
  <si>
    <t>Dec. 31,
		2017</t>
  </si>
  <si>
    <t>Document Fiscal Year Focus</t>
  </si>
  <si>
    <t>Document Fiscal Period Focus</t>
  </si>
  <si>
    <t>FY</t>
  </si>
  <si>
    <t>Current Fiscal Year End Date</t>
  </si>
  <si>
    <t>--12-31</t>
  </si>
  <si>
    <t>Entity Current Reporting Status</t>
  </si>
  <si>
    <t>Yes</t>
  </si>
  <si>
    <t>Entity Filer Category</t>
  </si>
  <si>
    <t>Large Accelerated Filer</t>
  </si>
  <si>
    <t>Entity Well-known Seasoned Issuer</t>
  </si>
  <si>
    <t>Entity Voluntary Filers</t>
  </si>
  <si>
    <t>No</t>
  </si>
  <si>
    <t>Entity Public Float</t>
  </si>
  <si>
    <t>Entity Common Stock, Shares Outstanding</t>
  </si>
  <si>
    <t>CONSOLIDATED BALANCE SHEETS - USD ($) $ in Thousands</t>
  </si>
  <si>
    <t>Dec. 31, 2016</t>
  </si>
  <si>
    <t>Current assets</t>
  </si>
  <si>
    <t>Cash and equivalents</t>
  </si>
  <si>
    <t>Accounts receivable, net</t>
  </si>
  <si>
    <t>Accounts receivable-related parties</t>
  </si>
  <si>
    <t>Inventori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4,135,545 and 264,130,544 shares issued; and 242,110,745 and 243,785,485 shares outstanding, as of March 31, 2017 and December 31, 2016, respectively</t>
  </si>
  <si>
    <t>Treasury stock, at cost; 22,024,800 and 20,345,059 shares, as of March 31, 2017 and December 31, 2016 respectively</t>
  </si>
  <si>
    <t>Additional paid-in capital</t>
  </si>
  <si>
    <t>Retained earnings</t>
  </si>
  <si>
    <t>Total Steel Dynamics, Inc. equity</t>
  </si>
  <si>
    <t>Noncontrolling interests</t>
  </si>
  <si>
    <t>Total equity</t>
  </si>
  <si>
    <t>Total liabilities and equity</t>
  </si>
  <si>
    <t>CONSOLIDATED BALANCE SHEETS (Parenthetical) - USD ($) $ in Thousands</t>
  </si>
  <si>
    <t>CONSOLIDATED BALANCE SHEETS</t>
  </si>
  <si>
    <t>Allowance for Doubtful Accounts Receivable, Current</t>
  </si>
  <si>
    <t>Finite-Lived Intangible Assets, Accumulated Amortization</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OPERATIONS - USD ($) shares in Thousands, $ in Thousands</t>
  </si>
  <si>
    <t>Dec. 31, 2015</t>
  </si>
  <si>
    <t>Net sales</t>
  </si>
  <si>
    <t>Unrelated parties</t>
  </si>
  <si>
    <t>Related parties</t>
  </si>
  <si>
    <t>Total net sales</t>
  </si>
  <si>
    <t>Costs of goods sold</t>
  </si>
  <si>
    <t>Gross profit</t>
  </si>
  <si>
    <t>Selling, general and administrative expenses</t>
  </si>
  <si>
    <t>Profit sharing</t>
  </si>
  <si>
    <t>Amortization of intangible assets</t>
  </si>
  <si>
    <t>Asset impairment charges</t>
  </si>
  <si>
    <t>Operating income</t>
  </si>
  <si>
    <t>Interest expense, net of capitalized interest</t>
  </si>
  <si>
    <t>Other expense (income), net</t>
  </si>
  <si>
    <t>Income before income taxes</t>
  </si>
  <si>
    <t>Income tax expense</t>
  </si>
  <si>
    <t>Net income</t>
  </si>
  <si>
    <t>Net loss attributable to noncontrolling interests</t>
  </si>
  <si>
    <t>Net income attributable to Steel Dynamics, Inc.</t>
  </si>
  <si>
    <t>Basic earnings per share attributable to Steel Dynamics, Inc. stockholders</t>
  </si>
  <si>
    <t>Weighted average common shares outstanding - basic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EQUITY - USD ($) $ in Thousands</t>
  </si>
  <si>
    <t>Common Stock</t>
  </si>
  <si>
    <t>Treasury Stock</t>
  </si>
  <si>
    <t>Additional Paid-In Capital</t>
  </si>
  <si>
    <t>Retained Earnings</t>
  </si>
  <si>
    <t>Noncontrolling Interests</t>
  </si>
  <si>
    <t>Redeemable Noncontrolling Interest</t>
  </si>
  <si>
    <t>Total</t>
  </si>
  <si>
    <t>Balances at Dec. 31, 2014</t>
  </si>
  <si>
    <t>Common Stock, Shares, Outstanding, Beginning Balance at Dec. 31, 2014</t>
  </si>
  <si>
    <t>Treasury Stock, Shares, Beginning Balance at Dec. 31, 2014</t>
  </si>
  <si>
    <t>Proceeds from exercise of stock options, including related tax effect</t>
  </si>
  <si>
    <t>Proceeds from exercise of stock options, including related tax effect (in shares)</t>
  </si>
  <si>
    <t>Dividends declared</t>
  </si>
  <si>
    <t>Noncontrolling investors, net</t>
  </si>
  <si>
    <t>Equity-based compensation</t>
  </si>
  <si>
    <t>Equity-based compensation (in shares)</t>
  </si>
  <si>
    <t>Comprehensive and net income (loss)</t>
  </si>
  <si>
    <t>Balances at Dec. 31, 2015</t>
  </si>
  <si>
    <t>Common Stock, Shares, Outstanding, Ending Balance at Dec. 31, 2015</t>
  </si>
  <si>
    <t>Treasury Stock, Shares, Ending Balance at Dec. 31, 2015</t>
  </si>
  <si>
    <t>Share repurchases</t>
  </si>
  <si>
    <t>Share repurchases (in shares)</t>
  </si>
  <si>
    <t>Balances at Dec. 31, 2016</t>
  </si>
  <si>
    <t>Common Stock, Shares, Outstanding, Ending Balance at Dec. 31, 2016</t>
  </si>
  <si>
    <t>Treasury Stock, Shares, Ending Balance at Dec. 31, 2016</t>
  </si>
  <si>
    <t>Balances at Dec. 31, 2017</t>
  </si>
  <si>
    <t>Common Stock, Shares, Outstanding, Ending Balance at Dec. 31, 2017</t>
  </si>
  <si>
    <t>Treasury Stock, Shares, Ending Balance at Dec. 31, 2017</t>
  </si>
  <si>
    <t>CONSOLIDATED STATEMENTS OF CASH FLOWS - USD ($) $ in Thousands</t>
  </si>
  <si>
    <t>Operating activities:</t>
  </si>
  <si>
    <t>Adjustments to reconcile net income to net cash provided by operating activities:</t>
  </si>
  <si>
    <t>Depreciation and amortization</t>
  </si>
  <si>
    <t>Impairment charges</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Acquisition of business, net of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used in financing activities</t>
  </si>
  <si>
    <t>Increase in cash and equivalents</t>
  </si>
  <si>
    <t>Cash and equivalents at beginning of period</t>
  </si>
  <si>
    <t>Cash and equivalents at end of period</t>
  </si>
  <si>
    <t>Supplemental disclosure information:</t>
  </si>
  <si>
    <t>Cash paid for interest</t>
  </si>
  <si>
    <t>Cash paid for income taxes, net</t>
  </si>
  <si>
    <t>Description of the Business and Significant Accounting Policies</t>
  </si>
  <si>
    <t xml:space="preserve">﻿
Note 1 . D escription of the Business and Summary of Significant Accounting Policies
﻿
Description of the Business
Steel Dynamics, Inc. (SDI), together with its subsidiaries (the company), is a domestic manufacturer of steel products and metals recycler. The company has three reporting segments: steel operations, metals recycling operations, and steel fabrication operations. Approximately 9% of the company’s workforce in five locations is represented by collective bargaining agreements, and agreements affecting 0.4% of the company’s employees at one location expire during 2018.
Steel Operations Segment
Steel operations include the company’s Butler Flat Roll Division, Columbus Flat Roll Division, The Techs galvanizing lines, Structural and Rail Division, Engineered Bar Products Division, Vulcan Threaded Products, Inc. (Vulcan) – acquired August 1, 2016, Roanoke Bar Division, Steel of West Virginia, and Iron Dynamics (IDI), a liquid pig iron (scrap substitute) production facility that supplies solely the Butler Flat Roll Division. These operations include electric arc furnace steel mills, producing steel from ferrous scrap and scrap substitutes, utilizing continuous casting, automated rolling mills, with several downstream coating and bar processing lines. Steel operations accounted for 72% of the company’s consolidated net sales during 2017 a nd 2016, and 69% in 2015 .
Metals Recycling Operations Segment
Metals recycling operations consists solely of OmniSource Corporation (OmniSource), and includes both ferrous and nonferrous processing, transportation, marketing, brokerage, and scrap management services . Metals recycling operations accounted for 15% of the company’s consolidated net sales during 2017 and 2016 and 19% in 2015 .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9% of the company’s consolidated net sales during 2017, 2016 , and 2015 .
Other
Other operations consists of subsidiary operations that are below the quantitative thresholds required for reportable segments and primarily consist of our Minnesota ironmaking operations that have been idle since May 2015, and other smaller joint ventures. Also included in “Other” are certain unallocated corporate accounts, such as the company’s senior secured credit facility, senior notes, certain other investments and certain profit sharing expenses.
﻿
Our idle Minnesota ironmaking operations consist of Mesabi Nugget, (owned 83% by us); our wholly-owned iron concentrate and potential future iron mining operations, Mesabi Mining; and our wholly-owned (as of December 31, 2016) iron tailings operations, Mining Resources. As of December 31, 2016, the company acquired all $15.1 million of the Mining Resources noncontrolling investor’s redeemable noncontrolling units for cancellation and discharge of all obligations owed to Mining Resources and termination of all existing agreements with the noncontrolling investor. Prior to this transaction, the company owned 82% of Mining Resources.
Summary of Significant Accounting Policies
Principles of Consolidation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Note 1. Description of the Business and Summary of Significant Accounting Policies (Continued)
Revenue Recognition and Allowances for Doubtful Accounts
﻿
Except for the steel fabrication operations, the company recognizes revenues from sales and the allowance for estimated returns and claims from these sales at the time the title of the product transfers, upon shipment. Provision is made for estimated product returns and customer claims based on historical experience. If the historical data used in the estimates does not reflect future returns and claims trends, additional provision may be necessary. The company’s steel fabrication operations recognize revenues utilizing a percentage of completion methodology based on steel tons used on completed units to date as a percentage of estimated total steel tons required for each contract. The allowance for doubtful accounts for all operating segments is based on the company’s best estimate of probable credit losses, along with historical experience.
﻿
Cash and Equivalents
Cash and equivalents include all highly liquid investments with a maturity of three months or less at the date of acquisition. Restricted cash is primarily funds held in escrow as required by various insurance and government organizations.
﻿
Inventories
Inventories are stated at lower of cost or net realizable value. Cost is determined using a weighted average cost method for raw materials and supplies, and on a first-in, first-out basis for other inventory . Inventory consisted of the following at December 31 (in thousands):
﻿
﻿
﻿
﻿
2017
2016
﻿
Raw materials
$ 675,715
$ 515,924
﻿
Supplies
374,515
383,134
﻿
Work in progress
128,565
103,606
﻿
Finished goods
340,552
272,547
﻿
Total inventories
$ 1,519,347
$ 1,275,211
﻿
Property, Plant and Equipment
Property, plant and equipment are stated at cost,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263.7 million, $260.6 million, and $263.2 million for the years ended December 31, 2017 , 2016 , and 2015 , respectively. Refer to Impairment of Long-Lived Tangible and Definite-Lived Intangible Assets below in Note 1 for discussions regarding the impairments of various property, plant and equipment in 2016 and 2015 .
﻿
The company’s property, plant and equipment consisted of the following at December 31 (in thousands):
﻿
﻿
﻿
﻿
﻿
2017
2016
﻿
Land and improvements
$ 314,854
$ 311,005
﻿
Buildings and improvements
723,504
709,809
﻿
Plant, machinery and equipment
4,035,717
3,975,560
﻿
Construction in progress
91,433
70,615
﻿
5,165,508
5,066,989
﻿
Less accumulated depreciation
2,489,604
2,279,774
﻿
Property, plant and equipment, net
$ 2,675,904
$ 2,787,215
﻿
﻿
﻿
﻿
﻿
﻿
﻿
Note 1. Description of the Business and Summary of Significant Accounting Policies (Continued)
Intangible Assets
The company’s intangible assets consisted of the following at December 31 (in thousands):
﻿
﻿
﻿
Weighted
﻿
Average
﻿
Useful
Amortization
﻿
2017
2016
Life
Period
﻿
Customer and scrap generator relationships
$ 394,062
$ 446,688
5 to 25 years
21 years
﻿
Trade names
130,550
130,550
15 to 25 years
18 years
﻿
Other
2,165
1,415
3 to 5 years
4 years
﻿
526,777
578,653
20 years
﻿
Less accumulated amortization
269,868
294,676
﻿
$ 256,909
$ 283,977
﻿
The company utilizes an accelerated amortization methodology for customer and scrap generator relationships in order to follow the pattern in which the economic benefits of the amounts are anticipated to be consumed. Trade names are amortized using a straight-line methodology. Amortization of intangible assets was $29.2 million, $28.8 million, and $24.2 million for the years ended December 31, 2017 , 2016 , and 2015 , respectively . Estimated amortization expense related to amortizable intangibles for the years ending December 31 is as follows (in thousands):
﻿
﻿
﻿
﻿
2018
$ 26,910
﻿
2019
24,823
﻿
2020
22,629
﻿
2021
20,840
﻿
2022
19,231
﻿
Thereafter
142,476
﻿
Total
$ 256,909
﻿
Impairment of Long-Lived Tangible and Definite ‑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s to its carrying amount. The company considers various factors and determines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
A long-lived asset is classified as held for sale upon meeting specified criteria related to ability and intent to sell. An asset classified as held for sale is measured at the lower of its carrying amount or fair value less cost to sell. As of December 31, 2017 and 2016, the company reported $8.7 and $29.3 million, respectively, of assets held for sale within other current assets in our consolidated balance sheet. An impairment loss is recognized for any initial or subsequent write-down of the asset held for sale to its fair value less cost to sell. For assets determined to be classified as held for sale in the year ended December 31, 2017 and 2016, the asset carrying amounts approximated their fair value less cost to sell. The company recorded a $10.3 million asset impairment charge in the consolidated statement of operations for assets determined to be classified as held for sale in the year ended December 31, 2015. The company determined fair value using Level 3 fair value inputs as provided for under ASC 820, consisting of information provided by brokers and other external sources along with management’s own assumptions.
﻿
Significant events occurred during the fourth quarter of 2016, including the previously noted termination of all existing agreements with the Mining Resources noncontrolling investor, that represented impairment indicators related primarily to Mining Resources and Mesabi Mining fixed assets within our Minnesota ironmaking operations. The company therefore undertook a fourth quarter 2016 assessment of the recoverability of the carrying amounts of primarily our Mining Resources and Mesabi Mining operation’s fixed assets. With the company’s outlook at the time of this 2016 assessment regarding future cash flows, the company concluded that the carrying amounts of the fixed assets were no longer fully recoverable, and they were in fact impaired. This 2016 assessment resulted in a non-cash asset impairment charge of $127.3 million, including amounts attributable to noncontrolling interests of $13.1 million, which reduced net income attributable to Steel Dynamics, Inc. by $72.9 million for the year ended December 31, 2016. The carrying values of the impaired assets were adjusted to their estimated fair values at that time as determined primarily on the cost approach, as well as expected future discounted cash flows (an income approach), using Level 3 fair value inputs as provided for under ASC 820.
Note 1. Description of the Business and Summary of Significant Accounting Policies (Continued)
Goodwill
The company’s goodwill is allocated to the following reporting units at December 31 (in thousands):
﻿
﻿
2017
2016
﻿
Steel Operations Segment
﻿
Columbus Flat Roll Division
$ 19,682
$ 19,682
﻿
The Techs
142,783
142,783
﻿
Vulcan Threaded Products
7,824
7,824
﻿
Roanoke Bar Division
29,041
29,041
﻿
Metals Recycling Operations Segment
﻿
OmniSource
90,638
97,096
﻿
Indiana Steel Mills
95,000
95,000
﻿
Steel Fabrication Operations Segment – New Millennium Building Systems
1,925
1,925
﻿
$ 386,893
$ 393,351
﻿
OmniSource goodwill decreased $6.5 million in 2017 in recognition of the 2017 tax benefit related to the normal amortization of the component of OmniSource tax-deductible goodwill in excess of book goodwill. In 2016, a $5.5 million OmniSource goodwill impairment charge was recorded in conjunction with OmniSource entering into a definitive sale agreement with a third-party pertaining to certain OmniSource long-lived assets (classified and reported as held for sale as of December 31, 2016), inventory and spare parts, as provided under ASC 350. In 2015, a $341.3 million OmniSource goodwill impairment charge was recorded pursuant to the company’s annual review for impairment of goodwill and indefinite-lived intangible assets, as discussed further under “Impairment of Goodwill and Indefinite-Lived Intangible Assets” below. Cumulative OmniSource goodwill impairment charges were $346.8 million at December 31, 2017 and 2016.
﻿
Impairment of Goodwill and Indefinite ‑Lived Intangible Assets
At least once annually (as of October 1) or when indicators of impairment exist, the company performs an impairment test for goodwill.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using Level 3 fair value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At least once annually (as of October 1) or when indicators of impairment exis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ncome approach). If the fair value is less than the carrying value, an impairment loss is recorded in an amount equal to the excess in carrying value.
During the company’s 2015 annual goodwill and indefinite-lived intangible asset impairment analysis, the company determined that the fair value of OmniSource was less than its carrying value, and upon the completion of the second step of the impairment analysis, that the goodwill and trade name indefinite-lived intangible assets were impaired. The OmniSource goodwill and trade name indefinite-lived intangible assets were written down to their respective fair values at that time, resulting in non-cash asset impairment charge of $341.3 million and $68.5 million, respectively, that are reflected in asset impairment charge in the consolidated statement of operations for the year ended December 31, 2015, within the metals recycling operations. No impairment was identified during the company’s 2017 and 2016 annual goodwill and indefinite-lived intangible asset impairment analysis.
Equity ‑Based Compensation
The company has several stock ‑based employee compensation plans which are more fully described in Note 6 Equity-Based Incentive Plans .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The company recognizes forfeitures as they
Note 1. Description of the Business and Summary of Significant Accounting Policies (Continued)
occur. Compensation expense for these stock ‑based employee compensation plans was $36.6 million, $30.4 million, and $27.1 million for the years ended December 31, 2017 , 2016 , and 2015 , respectively.
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tock equivalents as of and for the years ended December 31, 2017 and 2016 . There were 1.5 million anti-dilutive common stock equivalents as of and for the year ended December 31, 2015 .
The following table presents a reconciliation of the numerators and the denominators of the company’s basic and diluted earnings per share computations for the years ended December 31 (in thousands, except per share data):
﻿
﻿
﻿
﻿
﻿
2017
2016
﻿
Net Income
Shares
Per Share
Net Income
Shares
Per Share
﻿
(Numerator)
(Denominator)
Amount
(Numerator)
(Denominator)
Amount
﻿ Basic earnings per share
$ 812,741
240,132
$ 3.38
$ 382,115
243,576
$ 1.57
﻿ Dilutive common share equivalents
-
1,649
-
1,722
﻿ Diluted earnings per share
$ 812,741
241,781
$ 3.36
$ 382,115
245,298
$ 1.56
﻿
﻿
﻿
﻿
2015
﻿
Net Loss
Shares
Per Share
﻿
(Numerator)
(Denominator)
Amount
﻿ Basic earnings per share
$ (130,311)
242,017
$ (0.54)
﻿ Dilutive common share equivalents
-
-
﻿ Diluted earnings per share
$ (130,311)
242,017
$ (0.54)
﻿
﻿
Concentration of Credit Risk
Financial instruments that potentially subject the company to significant concentrations of credit risk principally consist of temporary cash investments and accounts receivable. The company places its temporary cash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2% and 3% of the company’s net accounts receivable at December 31, 2017 , and December 31, 2016 .
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Note 1. Description of the Business and Summary of Significant Accounting Policies (Continued)
In the normal course of business, the company has derivative financial instruments in the form of forward contracts in various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contracts in various commodities, primarily nonferrous metals (specifically aluminum and copper) in our metals recycling operations, to reduce exposure to commodity related price fluctuations. The company does not enter into these derivative financial instruments for speculative purposes.
Recently Adopted/Issued Accounting Standards
﻿
In May 2014, the FASB issued ASU 2014-09, which is codified in ASC 606, Revenue Recognition – Revenue from Contracts with Customers, which amends the guidance in former ASC 605, Revenue Recognition . FASB has since issued clarifying guidance in the form of ASU 2016-08, Revenue from Contracts with Customers: Principal versus Agent Consideration (Reporting Revenue Gross versus Net) , ASU 2016-10, Revenue from Contract with Customers: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ASC 606 guidance is effective for annual and interim periods beginning after December 15, 2017, but could have been early adopted for annual and interim periods ending after December 15, 2016, using a full retrospective or modified retrospective approach. The company has completed its adoption plan in which it identified revenue streams, and analyzed those revenue streams, based on a detailed review of its business and contracts, pursuant to the new accounting requirements. The company concluded that there will be no change in the amount or timing of revenue recognized under the new standard, or significant changes required to the company’s functions, processes or systems. The company has adopted ASC 606 in the first quarter of 2018 using the modified retrospective approach.
In February 2016, the FASB issued ASU 2016-02, Leases (Topic 842): which establishes a new lease accounting model that requires lessees to recognize a right of use asset and related lease liability for most leases having lease terms of more than 12 months (ASU 2016-02).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and anticipates adopting on January 1, 2019.
﻿ </t>
  </si>
  <si>
    <t>Acquisitions</t>
  </si>
  <si>
    <t>Note 2. Acquisition
﻿
Vulcan Threaded Products, Inc.
﻿
In August 2016, the company acquired 100% of Vulcan in Pelham, Alabama, for $113.0 million in cash from available funds. Vulcan is the nation’s largest manufacturer and supplier of threaded rod products, and also produces cold drawn and heat treated bar. The acquisition of Vulcan is consistent with one of our target growth objectives – higher-margin downstream business opportunities that utilize our steel products in their manufacturing processes. Vulcan utilizes special-bar-quality products produced at our Engineered Bar Products Division. Post-closing operating results of Vulcan are reflected in the steel operations reporting segment.
﻿</t>
  </si>
  <si>
    <t>Long-Term Debt</t>
  </si>
  <si>
    <t xml:space="preserve">Note 3. Long-Term Debt
The company’s borrowings consisted of the following at December 31 (in thousands):
﻿
﻿
﻿
2017
2016
﻿
5.125% senior notes due 2021
$ 700,000
$ 700,000
﻿
5 1 / 4 % senior notes due 2023
400,000
400,000
﻿
5.500% senior notes due 2024
500,000
500,000
﻿
4.125% senior notes due 2025
350,000
-
﻿
5.000% senior notes due 2026
400,000
400,000
﻿
6 3 / 8 % senior notes due 2022
-
350,000
﻿
Other obligations
58,852
36,791
﻿
Total debt
2,408,852
2,386,791
﻿
Less debt issuance costs
26,912
29,965
﻿
Total amounts outstanding
2,381,940
2,356,826
﻿
Less current maturities
28,795
3,632
﻿
Long-term debt
$ 2,353,145
$ 2,353,194
﻿
Financing Activity
In September 2017, the company issued $350.0 million of 4.125% senior notes due 2025 (the "2025 Notes"), the proceeds of which, along with available cash, were used to fund the September 2017 tender offer to purchase at a redemption price of 103.563% a total of $182.9 million principal amount, plus accrued and unpaid interest to, but not including, the date of repurchase, of the company's 6.375% senior notes due 2022 (the "2022 Notes"), and the October 2017 call and repayment at a redemption price of 103.188% of the $167.1 million remaining outstanding principal amount of the 2022 Notes, plus accrued and unpaid interest to, but not including, the date of repayment. The company recorded expenses related to tender and call premiums, write off of unamortized debt issuance costs, and other expenses of $14.6 million, which are reflected in other expenses in the consolidated statements of operations for the year ended December 31, 2017.
﻿
In December 2016, the company issued $400.0 million of 5.000% senior notes due 2026 (the "2026 Notes"), the proceeds of which, along with available cash, were used to fund the December 2016 tender offer to purchase at a redemption price of 103.388% a total of $266.3 million principal amount, plus accrued and unpaid interest to, but not including, the date of repurchase, of the company's 6.125% senior notes due 2019 (the "2019 Notes"), and the December 2016 call and repayment at a redemption price of 103.063% of the $133.7 million remaining outstanding principal amount of the 2016 Notes plus accrued and unpaid interest to, but not including, the date of repayment. In addition, the company repaid the remaining $228.1 million of outstanding senior secured term loan debt with available cash in December 2016, which was set to mature in November 2019. The company recorded expenses related to tender and call premiums, write off of unamortized debt issuance costs, and other expenses of $16.5 million, which are reflected in other expenses in the consolidated statement of operations for the year ended December 31, 2016.
In March 2015, the company called and repaid all $350.0 million of its outstanding 7 5 / 8 % Senior Notes due 2020 (the “2020 Notes”) at a redemption price of 103.813% of the principal amount of the 2020 Notes, plus accrued and unpaid interest to, but not including, the date of redemption. The company recorded expenses related to call premiums, write off of unamortized debt issuance costs, and other expenses of $16.7 million, which are reflected in other expense in the consolidated statement of operations for the year ended December 31, 2015.
Senior Secured Credit Facility, due 2019
The company’s November 2014 senior secured credit facility (“Facility”), which provides a $1.2 billion Revolver, matures November 2019. Subject to certain conditions, the company has the opportunity to increase the Revolver size by at least $750.0 million. The Facility is guaranteed by certain of the company’s subsidiaries; and is secured by substantially all of the company’s and its wholly-owned subsidiaries’ receivables and inventories, and by pledges of all shares of the company’s wholly-owned subsidiaries’ capital stock or other equity interests, and intercompany debt held by the company as collateral. The Revolver is available to fund working capital, capital expenditures, and other general corporate purposes.
The Facility pricing grid is adjusted quarterly, and is based on the company’s leverage of net debt (as defined in the Facility) to last-twelve-months (LTM) consolidated adjusted EBITDA (earnings before interest, taxes, depreciation, amortization, and certain other non-cash items as allowed in the Facility). The minimum pricing is LIBOR plus 1.00% or Prime, and the maximum pricing is LIBOR plus 2.00% or Prime plus 1.00% . In addition, the company is subject to an unused commitment fee of between 0.225% and 0.375% (based on leverage of net debt to LTM EBITDA) which is applied to the unused portion of the Revolver each quarter.
Note 3. Long-Term Debt (Continued)
The Facility contains financial covenants and other covenants pertaining to the company’s ability (which may under certain circumstances be limited) to make capital expenditures; incur indebtedness; permit liens on property; enter into transactions with affiliates; make restricted payments or investments; enter into mergers, acquisitions or consolidations; conduct asset sales; pay dividends or distributions, or enter into other specified transactions and activities. The company’s ability to borrow funds within the terms of the Revolver is dependent upon its continued compliance with the financial and other covenants. At December 31, 2017 , the company had $1.2 billion of availability on the Revolver, $11.9 million of outstanding letters of credit and other obligations which reduce availability, and no outstanding borrowings.
The financial covenants under the company’s Facility state that it must maintain an interest coverage ratio of not less than 2.50 : 1.00. The company’s interest coverage ratio is calculated by dividing its LTM consolidated adjusted EBITDA by its LTM gross interest expense less amortization of financing fees. In addition, a net debt (as defined in the Facility) to LTM consolidated adjusted EBITDA (net debt leverage ratio) of not more than 5.00 :1.00 must be maintained. If the net debt leverage ratio exceeds 3.50 :1:00 at any time, the company’s ability to make certain payments as defined in the Facility (which includes cash dividends to stockholders and share purchases, among other things), is limited. At December 31, 2017 , the company’s interest coverage ratio and net debt leverage ratio were 10.75 :1.00 and 1.35 :1.00, respectively. The company was therefore in compliance with these covenants at December 31, 2017 , and anticipates remaining in compliance during the next twelve months.
Senior Unsecured Notes
﻿
We have five different tranches of senior unsecured notes (Notes) outstanding. These Notes are in equal right of payment with all existing and future senior unsecured indebtedness and are senior in right of payment to all subordinated indebtedness. These Notes contain provisions that allow the company to redeem the senior notes on or after the dates and at redemption prices (expressed as a percentage of principal amount) listed below. Additionally, these Notes generally allow the company to redeem some or all of the Notes by paying a “make-whole” premium any time prior to the dates listed below. The company may redeem up to 35% of each of the Notes at a redemption price and by the dates listed below using the proceeds from the sales of the company’s common stock. See the key terms of each of the Notes outstanding below.
﻿
﻿
﻿
﻿
﻿ Issue
2021 Notes
2023 Notes
2024 Notes
2025 Notes
2026 Notes
﻿ Outstanding Balance
$700.0 million
$400.0 million
$500.0 million
$350.0 million
$400.0 million
﻿ Stated Interest Rate
5.125%
5 1 / 4 %
5.500%
4.125%
5.000%
﻿ Semi-Annual Interest Payment Dates
April 1 and
April 15 and
April 1 and
March 15 and
June 15 and
﻿
October 1
October 15
October 1
September 15
December 15
﻿ Equity Redemption Option Price &amp; Date
N/A – date
N/A – date
N/A – date
104.125%
105.000%
﻿
passed
passed
passed
September 15, 2020
December 15, 2019
﻿ “Make-Whole” Option Date
N/A – date passed
April 15, 2018
October 1, 2019
September 15, 2020
December 15, 2021
﻿ First Call Price &amp; Date
N/A – date
102.625%
102.750%
102.063%
102.500%
﻿
passed
April 15, 2018
October 1, 2019
September 15, 2020
December 15, 2021
﻿ Second Call Price &amp; Date
101.281%
101.750%
101.833%
101.031%
101.667%
﻿
October 1, 2018
April 15, 2019
October 1, 2020
September 15, 2021
December 15, 2022
﻿ Third Call Price &amp; Date
100.000%
100.875%
100.917%
100.000%
100.833%
﻿
October 1, 2019
April 15, 2020
October 1, 2021
September 15, 2022
December 15, 2023
﻿ Fourth Call Price &amp; Date
-
100.000%
100.000%
-
100.000%
﻿
April 15, 2021
October 1, 2022
December 15, 2024
﻿ Maturity Date
October 1, 2021
April 15, 2023
October 1, 2024
September 15, 2025
December 15, 2026
﻿
﻿
Other Obligations
Minnesota Economic Development State Secured Loans . Mesabi Nugget has loans from various Minnesota state agencies related to the construction and ultimate operation of Mesabi Nugget. These loans require monthly principal and interest payments at a 3.5% interest rate until February 2017, and then at 5.0% through maturity in 2027. Amounts due under these loans were $20.6 million and $22.3 million at December 31, 2017 , and 2016 , respectively.
Other Secured Loans. One of the company’s controlled subsidiaries entered into financing agreements for certain equipment which bear interest at 6.0% , with monthly principal and interest payments required through maturities in 2027 and 2028. The outstanding principal balance of these agreements was $8.9 million and $9.5 million at December 31, 2017 , and 2016 , respectively.
﻿
One of the company’s controlled subsidiaries has a secured credit agreement which provides a revolving variable rate credit facility of up to $40.0 million, subject to a borrowing base determined from eligible accounts receivable and inventory, and other cash flow restrictions. Interest, which was 3.9% at December 31, 2017 , is payable monthly. Amounts due under this credit facility were $25.7 million at December 31, 2017. There were no amounts due under this credit facility at December 31, 2016.
﻿
Note 3. Long-Term Debt (Continued)
Unsecured Loans. The company has an unsecured electricity transmission facility loan which bears interest at 8.1% , with monthly principal and interest payments required through maturity in 2022. The company has an unused $3.0 million stand-by letter of credit in conjunction with this loan. The outstanding principal balance was $3.6 million and $4.2 million as of December 31, 2017 , and 2016 , respectively.
﻿
Outstanding Debt Maturities
Maturities of outstanding debt as of December 31, 2017 , are as follows (in thousands):
﻿
﻿
﻿
2018
$ 28,795
﻿
2019
3,291
﻿
2020
3,492
﻿
2021
703,708
﻿
2022
3,174
﻿
Thereafter
1,666,392
﻿
$ 2,408,852
﻿
The company capitalizes interest on all qualifying construction in progress assets. For the years ended December 31, 2017 , 2016 , and 2015 , total interest costs incurred were $136.1 million, $148.5 million, and $154.4 million, respectively, of which $1.7 million, $2.5 million and $457,000 , respectively, were capitalized. </t>
  </si>
  <si>
    <t>Income Taxes</t>
  </si>
  <si>
    <t xml:space="preserve">Note 4. Income Taxes
The company files a consolidated federal income tax return. The current and deferred federal and state income tax expense (benefit) for the years ended December 31 is as follows (in thousands):
﻿
﻿
﻿
2017
2016
2015
﻿
Current income tax expense
$ 269,387
$ 153,176
$ 6,391
﻿
Deferred income tax expense (benefit)
(139,948)
50,951
(103,338)
﻿
Total income tax expense (benefit)
$ 129,439
$ 204,127
$ (96,947)
﻿
A reconciliation of the statutory rates to the actual effective tax rates for the years ended December 31 are as follows:
﻿
﻿
﻿
2017
2016
2015
﻿
Statutory federal tax rate
35.0
%
35.0
%
35.0
%
﻿
Impact from Tax Reform
(19.3)
-
-
﻿
State income taxes, net of federal benefit
1.4
2.6
6.3
﻿
Domestic manufacturing deduction
(2.6)
(2.5)
-
﻿
Noncontrolling interests
0.3
1.4
(2.1)
﻿
Tax benefit of equity compensation
(1.1)
(1.0)
0.4
﻿
Other permanent differences
0.1
0.7
0.4
﻿
Effective tax rate
13.8
%
36.2
%
40.0
%
﻿
On December 22, 2017, the President of the United States signed into law the Tax Cuts and Jobs Act of 2017 (the “TCJA Act”) which, among other provisions, reduces the corporate income tax rate from 35% to 21% , effective January 1, 2018. The TCJA Act also includes a one-time transition tax related to cumulative foreign earnings, as the United States transitions from a worldwide tax system to a territorial tax system. During the fourth quarter of 2017, the company recorded a $180.6 million net tax benefit to reflect the impacts of the TCJA Act, including a $182.5 million tax benefit to revalue its net deferred tax assets and liabilities as of December 31, 2017, using the newly enacted rate, partially offset by tax expense of $1.9 million related to the transition tax on cumulative foreign earnings. While the company believes the $180.6 million tax benefit is a reasonable estimate of the impact of the TCJA Act, additional guidance and clarifications of the TCJA Act are expected to be provided in the future. Although the company does not anticipate any material adjustments, future tax expense or benefit related to the TCJA Act may need to be recorded as additional guidance and clarifications of the TCJA Act are provided. Once the company finalizes certain tax positions when it files its 2017 US tax return, it will conclude whether any further adjustments are necessary and record the amounts as a component of tax expense (benefit) in the reporting period in which such adjustments are determined, which will be no later than the fourth quarter 2018.
﻿
Note 4. Income Taxes (Continued)
Significant components of the company’s deferred tax assets and liabilities at December 31 are as follows (in thousands):
﻿
﻿
﻿
﻿
2017
2016
﻿
Deferred tax assets
﻿
Accrued expenses and allowances
$ 16,322
$ 24,986
﻿
Inventories
4,109
11,805
﻿
Net operating loss carryforwards
33,693
48,920
﻿
Intangible assets
-
14,779
﻿
Other
8,074
8,491
﻿
62,198
108,981
﻿
Less: valuation allowance
(20,714)
(33,427)
﻿
Total net deferred tax assets
41,484
75,554
﻿
﻿
Deferred tax liabilities
﻿
Property, plant and equipment
(344,511)
(519,977)
﻿
Intangible assets
(1,292)
-
﻿
Other
(1,630)
(3,952)
﻿
Total deferred tax liabilities
(347,433)
(523,929)
﻿
Net deferred tax liability
$ (305,949)
$ (448,375)
﻿
Certain wholly-owned and controlled subsidiaries of the company file separate federal and state income tax returns. These subsidiaries have generated federal net operating loss carryforwards of $93.2 million which expire in 2032 to 2037, and state net operating loss carryforwards which principally expire in the years 2025 to 2037. Management has considered the scheduled reversal of the deferred tax liabilities, historical taxable losses, projected taxable income and tax planning strategies in determining that it is more likely than not that some of the deferred tax assets relating to the tax loss carryforwards of the subsidiaries will not be realized. Based on these evaluations, valuation allowances of $20.7 million and $33.4 million have been recorded as of December 31, 2017, and 2016, respectively. The $12.7 million decrease in valuation allowance in the year ended December 31, 2017, primarily relates to the change in future value due to the TCJA Act and the release of a valuation allowance in the amount of $4.3 million for certain state net operating loss carryforwards.
A reconciliation of the beginning and ending amount of unrecognized tax benefits is as follows (in thousands):
﻿
﻿
﻿
﻿
2017
2016
2015
﻿
Balance at January 1
$ 19,107
$ 15,991
$ 17,338
﻿
Increases related to current year tax positions
300
300
-
﻿
Increases related to prior year tax positions
271
5,452
81
﻿
Decreases related to prior year tax positions
(863)
(535)
(719)
﻿
Settlements with taxing authorities
(2,066)
(2,101)
(70)
﻿
Lapses in statute of limitations
-
-
(639)
﻿
Balance at December 31
$ 16,749
$ 19,107
$ 15,991
﻿
Included in the balance of unrecognized tax benefits at December 31, 2017, are potential benefits of $12.5 million that, if recognized, would affect the effective tax rate. The company recognizes interest and penalties related to its tax contingencies on a net-of-tax basis in income tax expense. During the year ended December 31, 2017, the company recognized expense from the increase of interest expense of $85,000 , net of tax. In addition to the unrecognized tax benefits in the table above, the company had $4.8 million accrued for the payment of interest and penalties at December 31, 2017.
﻿
﻿
﻿
Note 4. Income Taxes (Continued)
The company files income tax returns in the United States federal jurisdiction as well as income tax returns in various state jurisdictions. The company is subject to examination and proposed adjustments by the IRS for the calendar year 2010 and thereafter. At this time the company does not believe there will be any significant examination adjustments that would result in a material change to the company’s financial position, results of operations or cash flows. It is reasonably possible that the amount of unrecognized tax benefits could change in the next twelve months as a result of these federal income tax audits, and other state income tax audits. Based on the current audits in process, the payment of taxes as a result of audit settlements could be in an amount from zero to $3.3 million by the end of 2018. With the exception of the 2010 and 2011 federal returns, the company is no longer subject to federal, state and local income tax examinations by tax authorities for years ended before 2012. </t>
  </si>
  <si>
    <t>Shareholders’ Equity</t>
  </si>
  <si>
    <t>Changes in Equity</t>
  </si>
  <si>
    <t xml:space="preserve">Note 5. Shareholders’ Equity
Cash Dividends
The company declared cash dividends of $148.2 million , or $0.62 per common share, during 2017 ; $136.5 million , or $0.56 per common share, during 2016 ; and $133.2 million , or $0.55 per common share, during 2015 . The company paid cash dividends of $145.6 million , $135.8 million and $127.6 million during 2017 , 2016 , and 2015 , respectively.
Treasury Stock
During 2016, the company’s board of directors authorized a share repurchase program of up to $450.0 million of the company’s common stock in open market or private transactions, cancelling the previously authorized program. The share repurchase program does not require the company to acquire any specific number of shares and may be modified, suspended, extended or terminated by the company. The company repurchased 7.4 million shares for $252.2 million during 2017 , and 732,000 shares for $25.0 million during 2016 . At December 31, 2017 , the company had remaining authorization to repurchase $172.7 million of additional shares. The share repurchase program does not have an expiration date. </t>
  </si>
  <si>
    <t>Equity-based Incentive Plans</t>
  </si>
  <si>
    <t>Equity-based Incentive Plans [Abstract]</t>
  </si>
  <si>
    <t xml:space="preserve">Note 6. Equity ‑Based Incentive Plans
2015 Equity Incentive Plan (2015 Plan)
﻿
The 2015 Plan is designed to attract, motivate and retain qualified persons that are able to make important contributions to the company’s success. To accomplish these objectives, the 2015 Plan provides for awards of equity ‑based incentives through granting of restricted stock units (RSUs), deferred stock units (DSUs), restricted stock awards, stock options, unrestricted stock awards, stock appreciation rights (SARs), and performance awards, such as long-term incentive compensation program (LTIP). The company’s stockholders approved the 2015 Plan in May 2015, and 12.5 million shares of common stock were reserved for issuance upon exercise of equity grants through December 31, 2025. The 2015 Plan uses a fungible share concept under which any awards that are not a full-value award, such as stock options and SARs, will be counted against the share limit as one share for each share of common stock, and awards that are full-value awards, such as RSUs, DSUs, restricted and unrestricted stock awards, and performance awards, will be counted against the share limit as 2.09 shares for each share of common stock. At December 31, 2017 , there were 5.3 million shares in the fungible share reserve still available for issuance.
Substantially all of the company’s employees receive RSUs, which are granted annually in November at no cost to employees, vest 100% over the shorter of two years from grant date or upon the recipient reaching retirement eligible age ( 59 ½ years), and the stock is issued to employees upon vesting. The company satisfies RSUs with newly issued shares, and satisfies restricted stock awards, DSUs, and performance awards with treasury shares. In addition to the RSUs and LTIP awards granted during the three year period ended December 31, 2017 , presented below, the company awarded 34,000 , 60,000 and 51,000 DSUs in 2017 , 2016 and 2015 , respectively; and 200,000 and 86,000 SARs in 2017 and 2016, respectively.
Note 6. Equity ‑Based Incentive Plans (Continued)
Restricted Stock Units
﻿
A summary of the company’s RSU activity and outstanding RSUs as of December 31, 2017, are presented below (dollars in thousands except grant date fair value):
﻿
﻿
Weighted
Aggregate
﻿
Number
Average Grant
Intrinsic
Unrecognized
﻿
of RSUs
Date Fair Value
Value
Compensation
﻿ Outstanding RSUs as of January 1, 2015 2,011,226
$19.85
$
39,702
$
25,171
﻿ Granted 1,589,309
$16.70
﻿ Vested (1,197,403)
$18.13
﻿ Forfeited (124,428)
$19.89
﻿ As of December 31, 2015 2,278,704
$18.55
$
40,720
$
27,615
﻿ Granted 852,063
$32.40
﻿ Vested (962,828)
$22.76
﻿ Forfeited (139,922)
$18.50
﻿ As of December 31, 2016 2,028,017
$22.38
$
72,157
$
29,086
﻿ Granted 828,955
$36.29
﻿ Vested (1,364,593)
$18.50
﻿ Forfeited (78,737)
$23.52
﻿ As of December 31, 2017 (nonvested) 1,413,642
$34.22
$
60,970
$
32,017
﻿
The weighted average remaining life before vesting of the outstanding RSUs as of December 31, 2017 , is 1.37 years. The fair value of RSUs vesting during 2017 , 2016 , and 2015 was $58.8 million, $34.3 million, and $21.4 million, respectively, and was net-share settled such that the company withheld shares with value equivalent to the employees’ minimum statutory obligation for the applicable income and other employment taxes, and remitted the cash to the appropriate taxing authorities. The total shares withheld in 2017 , 2016 , and 2015 were approximately 457,000 , 338,000 , and 427,000 shares, respectively, and were based on the value of the RSUs on their vesting dates as determined by the company’s closing stock price.
Stock Options
﻿
Prior to 2012, substantially all of the company’s employees were granted stock options at an exercise price of 100% of the fair market value of the company’s common stock on the date of grant, which vested 100% six months after the date of grant, with a maximum term of five years. There have been no stock options granted since 2011, thus the five year maximum term of the 2011 grant has expired, no stock options remain outstanding or exercisable, and there is no unrecognized stock option compensation expense at December 31, 2016 or 2017 . A summary of the company’s stock option activity and certain information concerning the company’s outstanding options are presented below.
﻿
﻿
﻿
﻿
Weighted
Weighted Average
﻿
Number
Average
Grant Date
﻿
of Options
Exercise Price
Fair Value
﻿ Outstanding options as of January 1, 2015 1,398,515
$14.62
$5.61
﻿ Exercised (753,159)
$14.75
$5.75
﻿ Forfeited (49,411)
$15.02
$5.87
﻿ As of December 31, 2015 595,945
$14.43
$5.41
﻿ Exercised (570,197)
$14.41
$5.40
﻿ Forfeited (25,748)
$14.96
$5.62
﻿ As of December 31, 2016 and 2017
-
N/A
N/A
﻿
The aggregate intrinsic value of options exercised was $5.6 million and $4.0 million for the years ended December 31, 2016 and 2015 , respectively.
﻿
Note 6. Equity ‑Based Incentive Plans (Continued)
Long-Term Incentive Compensation Program (LTIP)
﻿
The company maintains an LTIP performance-based program directed toward key senior executives of the company, as determined at the discretion of the Compensation Committee of the Board of Directors. Awards are in shares of the company’s common stock using the stock price on the first day of the performance period to convert each key senior executive’s predetermined multiple of annual base salary. The performance period is generally three years; however, certain transition awards were issued in 2013 and 2017 with shorter performance periods. Performance is measured in terms of equal portions of four growth and profitability measures, as compared to the same measures, similarly treated, of a pre-established group of steel sector competitors. Awards earned can range from zero to 100% of the shares awarded. Once earned on the basis of performance, one-third of the shares vest immediately, and the remaining shares vest in equal annual installments over an additional two-year service-based vesting period requirement. The Compensation Committee granted the following three-year performance period awards, and two-year and one-year performance period transition awards, which have been earned and have or will be issued over the vesting period as follows:
﻿
﻿
﻿
﻿
Maximum
﻿
Shares That
Award
﻿
Could Be Issued
Earned
Award Issued/Issuable
﻿
﻿
2013 LTIP Award:
﻿
Two-year performance period transition award 173,319
159,457
53,154
March 2015
﻿
66,252
March 2016
﻿
40,051
March 2017
﻿
﻿
Three-year performance period award 173,319
149,060
74,179
March 2016
﻿
37,441
March 2017
﻿
37,440
March 2018
﻿
﻿
2014 LTIP Award:
﻿
Three-year performance period award 204,741
204,741
68,249
March 2017
﻿
68,247
March 2018
﻿
68,245
March 2019
﻿
2015 LTIP Award:
﻿
Three-year performance period award 236,434
236,434
78,813
March 2018
﻿
78,812
March 2019
﻿
78,809
March 2020
﻿
﻿
2016 LTIP Award:
﻿
Three-year performance period award 324,469
*
*
﻿
﻿
2017 LTIP Award:
﻿
Three-year performance period award 182,274
*
*
﻿
﻿
Two-year performance period transition award 16,779
*
*
﻿
﻿
One-year performance period transition award 28,379
25,541
8,514
March 2018
﻿
8,514
March 2019
﻿
8,513
March 2020
* Not yet earned as performance period not complete.
﻿
Note 6. Equity ‑Based Incentive Plans (Continued)
2013 Executive Incentive Compensation Plan (Executive Plan)
﻿
Pursuant to the company’s existing Executive Plan, certain senior management members of the company are eligible to receive cash bonuses based on predetermined formulas. In the event the bonus exceeds the predetermined maximum cash payout, the excess bonus up to a fixed percentage of base salary is distributed in shares of the company’s stock, of which one-third of the shares vest immediately and the remaining shares vest in equal annual installments over an additional two -year service-based vesting period requirement. The company’s stockholders approved the Executive Plan in May 2013, and 2.5 million shares of company stock were reserved for issuance through February 28, 2018. At December 31, 2017 , 2.1 million shares under the Executive Plan remained available for issuance. Pursuant to the Executive Plan, 117,000 shares were awarded with a market value of $5.3 million for the 2017 award year, 117,000 shares were awarded with a market value of $4.0 million for the 2016 award year , and no shares were awarded for the 2015 award year .
﻿
2014 Employee Stock Purchase Plan
The 2014 Employee Stock Purchase Plan allows eligible employees, at their election, to purchase shares of the company’s stock at fair market value each month with a designated broker through payroll deductions. The maximum allowable payroll deduction for the plan, excluding company matching contributions, is $10,400 in any calendar year. The company provides matching contributions of 10% of employees’ payroll deductions. The company’s total expense for the plan was $558,000 , $514,000 , and $468,000 for the years ended December 31, 2017 , 2016 , and 2015 , respectively. </t>
  </si>
  <si>
    <t>Derivative Financial Instruments</t>
  </si>
  <si>
    <t>Note 7. Derivative Financial Instruments
﻿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metals (primarily aluminum and copper). The company offsets fair value amounts recognized for derivative instruments executed with the same counterparty under master netting agreements.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December 31, 2017 (MT represents metric tons):
﻿
﻿
﻿
﻿
Commodity Futures
Long/Short
Total
﻿
Aluminum
Long
1,550
MT
﻿
Aluminum
Short
1,775
MT
﻿
Copper
Long
5,555
MT
﻿
Copper
Short
26,091
MT
﻿
The following summarizes the location and amounts of the fair values reported on the company’s balance sheets and gains or losses related to derivatives included in the company’s consolidated statements of operations as of and for the years ended December 31 (in thousands):
﻿
﻿
﻿
﻿
﻿
Asset Derivatives
Liability Derivatives
﻿
Balance sheet
Fair Value
Fair Value
﻿
location
December 31, 2017
December 31, 2016
December 31, 2017
December 31, 2016
﻿ Derivative instruments designated
﻿ as fair value hedges -
﻿ Commodity futures
Other current assets
$ 1,211
$ 2,910
$ 5,364
$ 1,300
﻿
﻿ Derivative instruments not designated
﻿ as hedges -
﻿ Commodity futures
Other current assets
1,579
1,150
5,142
783
﻿ Total derivative instruments
$ 2,790
$ 4,060
$ 10,506
$ 2,083
﻿
﻿
The fair value of the above derivative instruments along with required margin deposit amounts with the same counterparty under master netting agreements totaled $5.6 million and $3.2 million at December 31, 2017 , and 2016 , respectively, and are reflected in other current assets in the consolidated balance sheets.
﻿
Note 7. Derivative Financial Instruments (Continued)
﻿
﻿
﻿
﻿
﻿
﻿
﻿
﻿
Amount of
﻿
Location of gain
gain (loss)
Location of gain
Amount of gain
﻿
(loss) recognized
recognized in
Hedged items in
(loss) recognized
(loss) recognized in
﻿
in income on
income on
fair value hedge
in income on
income on related
﻿
derivatives
derivatives
relationships
related hedged items
hedged items
﻿ For the Year Ended
﻿ December 31, 2017
﻿
﻿ Derivatives in fair value
﻿ hedging relationships -
﻿ Commodity futures
Costs of goods sold
$ 5,763
Firm commitments
Costs of goods sold
$ 1,814
﻿
Inventory
Costs of goods sold
3,008
﻿ Derivatives not designated
$ 4,822
﻿ as hedging instruments -
﻿ Commodity futures
Costs of goods sold
$ (18,784)
﻿
﻿
﻿
﻿
﻿ For the Year Ended
﻿ December 31, 2016
﻿
﻿ Derivatives in fair value
﻿ hedging relationships -
﻿ Commodity futures
Costs of goods sold
$ 3,596
Firm commitments
Costs of goods sold
$ (3,901)
﻿
Inventory
Costs of goods sold
(538)
﻿ Derivatives not designated
$ (4,439)
﻿ as hedging instruments -
﻿ Commodity futures
Costs of goods sold
$ (8,450)
﻿
﻿
﻿
﻿
﻿ For the Year Ended
﻿ December 31, 2015
﻿
﻿ Derivatives in fair value
﻿ hedging relationships -
﻿ Commodity futures
Costs of goods sold
$ (4,254)
Firm commitments
Costs of goods sold
$ 2,084
﻿
Inventory
Costs of goods sold
1,269
﻿ Derivatives not designated
$ 3,353
﻿ as hedging instruments -
﻿ Commodity futures
Costs of goods sold
$ 16,261
﻿
﻿
Derivatives accounted for as fair value hedges had ineffectiveness resulting in losses of $3,000 and $191,000 , and gains of $90,000 for the years ended December 31, 2017 , 2016, and 2015, respectively. Losses excluded from hedge effectiveness testing of $938,000 , $652,000 , and $991,000 increased cost of goods sold for the years ended December 31, 2017 , 2016, and 2015 , respectively.</t>
  </si>
  <si>
    <t>Fair Value Measurements</t>
  </si>
  <si>
    <t xml:space="preserve">Note 8.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Quoted Prices
Significant
﻿
in Active
Other
Significant
﻿
Markets for
Observable
Unobservable
﻿
Identical Assets
Inputs
Inputs
﻿
Total
(Level 1)
(Level 2)
(Level 3)
﻿ December 31, 2017
﻿ Commodity futures – financial assets
$ 2,790
$
-
$ 2,790
$
-
﻿ Commodity futures – financial liabilities
10,506
-
10,506
-
﻿
﻿ December 31, 2016
﻿ Commodity futures – financial assets
$ 4,060
$
-
$ 4,060
$
-
﻿ Commodity futures – financial liabilities
2,083
-
2,083
-
﻿
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5 billion for December 31, 2017 and 2016 (with a corresponding carrying amount in the consolidated balance sheet of $2.4 billion at December 31, 2017 and 2016 ).
﻿ </t>
  </si>
  <si>
    <t>Commitments and Contingencies</t>
  </si>
  <si>
    <t xml:space="preserve">Note 9. Commitments and Contingencies
The company has entered into certain commitments with suppliers which are of a customary nature. Commitments have been entered into relating to future expected requirements for such commodities as electricity, natural gas and its transportation services, fuel, air products, zinc and electrodes. Certain commitments contain provisions which require that the company “take or pay” for specified quantities at fixed prices without regard to actual usage for periods of up to 5 years for physical commodity requirements and commodity transportation requirements, and for up to 11 years for air products. The company utilized such “take or pay” requirements during the past three years under these contracts, except for certain air products at our Minnesota ironmaking operations which have been idle since May 2015. The company believes that production requirements will be such that consumption of the products or services purchased under these commitments will occur in the normal production process, other than certain air products related to Minnesota ironmaking operations during the idle period.
The company’s commitments for these agreements with “take or pay” or other similar commitment provisions for the years ending December 31 are as follows (in thousands):
﻿
﻿
﻿
2018
$ 312,736
﻿
2019
116,779
﻿
2020
104,300
﻿
2021
90,894
﻿
2022
83,696
﻿
Thereafter
75,337
﻿
$ 783,742
﻿
﻿
﻿
Note 9. Commitments and Contingencies (Continued)
At December 31, 2017 , the company has outstanding commitments of $74.7 million related to ongoing construction of property, plant, and equipment related primarily to steel operations. The company’s commitments for operating leases are discussed in Note 12.
The company is involved in various routine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
﻿ </t>
  </si>
  <si>
    <t>Transactions with Affiliated Companies</t>
  </si>
  <si>
    <t>Transactions with Affiliated Companies [Abstract]</t>
  </si>
  <si>
    <t xml:space="preserve">Note 10. Transactions with Affiliated Companies
The company sells flat roll products to and occasionally purchases ferrous materials from Heidtman. The president and chief executive officer of Heidtman was a member of the company’s board of directors through May 2017. Transactions with Heidtman for the years ended December 31, are as follows (in thousands):
﻿
﻿
﻿
2017
2016
2015
﻿
Sales
$ 150,981
$ 142,624
$ 162,742
﻿
Percentage of consolidated net sales
2%
2%
2%
﻿
Accounts receivable
19,354
20,737
30,627
﻿
Purchases
10,684
9,017
11,429
﻿
Accounts payable
663
494
431
﻿
The company also purchases and sells recycled and scrap metal with other smaller affiliated companies. These transactions are as follows (in thousands):
﻿
﻿
﻿
2017
2016
2015
﻿
Sales
$ 23,603
$ 27,305
$ 24,436
﻿
Accounts receivable
3,068
5,483
3,645
﻿
Purchases
219,975
165,091
178,102
﻿
Accounts payable
15,020
12,576
6,199
﻿
﻿
﻿ </t>
  </si>
  <si>
    <t>Retirement Plans</t>
  </si>
  <si>
    <t>Compensation and Retirement Disclosure [Abstract]</t>
  </si>
  <si>
    <t xml:space="preserve">Note 11. Retirement Plans
﻿
The company sponsors several 401(k) retirement savings and profit sharing plans (Plans) for eligible employees, which are considered “qualified plans” for federal income tax purposes. The company’s total expense for the Plans was $92.5 million, $64.7 million, and $21.0 million for the years ended December 31, 2017 , 2016 , and 2015 , respectively. The company’s profit sharing component is 8% of consolidated pretax income excluding noncontrolling interests and other items. The resulting company profit sharing component was $80.7 million, $59.3 million, and $17.7 million for the years ended December 31, 2017 , 2016 , and 2015 , respectively; of which $64.5 million, $47.5 million, and $14.1 million, respectively, was directed by the company’s board of directors to be contributed to the Plans, with the remaining amounts each year paid directly in cash to the Plans’ participants. </t>
  </si>
  <si>
    <t>Leases</t>
  </si>
  <si>
    <t>Leases [Abstract]</t>
  </si>
  <si>
    <t>Note 12. Leases
The company has operating leases relating principally to transportation and other equipment and real estate. Certain leases include escalation clauses and/or purchase options. The company paid $18.9 million for operating leases for the years ended December 31, 2017 , and $15.1 million for the years ended December 31, 2016 and 2015 , respectively. At December 31, 2017 , future minimum payments for all non-cancelable operating leases with an initial or remaining term of one year or more are as follows (in thousands):
﻿
﻿
﻿
﻿
2018
$ 16,036
﻿
2019
12,609
﻿
2020
9,496
﻿
2021
5,868
﻿
2022
4,051
﻿
Thereafter
5,754
﻿
$ 53,814
﻿</t>
  </si>
  <si>
    <t>Segment Information</t>
  </si>
  <si>
    <t xml:space="preserve">Note 13. Segment Information
﻿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The company’s segment results are as follows (in thousands):
﻿
﻿
﻿
﻿
Metals
Steel
﻿ For The Year Ended
Steel
Recycling
Fabrication
﻿ December 31, 2017
Operations
Operations
Operations
Other
Eliminations
Consolidated
﻿
﻿ Net Sales
﻿ External
$ 6,613,944
$ 1,204,188
$ 823,630
$ 373,212
$
-
$ 9,014,974
﻿ External Non-United States
317,819
205,853
151
-
-
523,823
﻿ Other segments
243,646
1,402,963
644
2,299
(1,649,552)
-
﻿
7,175,409
2,813,004
824,425
375,511
(1,649,552)
9,538,797
﻿ Operating income (loss)
1,098,630
71,052
87,295
(190,785)
(1)
689
(2)
1,066,881
﻿ Income (loss) before income taxes
1,014,863
64,638
81,046
(226,001)
689
935,235
﻿ Depreciation and amortization
227,752
48,830
11,507
10,910
-
298,999
﻿ Capital expenditures
128,749
25,998
7,506
2,682
-
164,935
﻿
﻿ As of December 31, 2017
﻿
﻿ Assets
$ 4,257,167
$ 1,011,298
$ 384,402
$ 1,334,361
(3)
$ (131,496)
(4)
$ 6,855,732
﻿
﻿
﻿
﻿
﻿ Footnotes related to the year ended December 31, 2017, segment results (in millions):
﻿
﻿ (1)
Corporate SG&amp;A
$ (49.4)
(2)
Gross profit increase from intra-company sales
$ 0.7
﻿
Company-wide equity-based compensation
(36.5)
﻿
Profit sharing
(87.6)
﻿
Minnesota ironmaking operations
(12.8)
﻿
Other, net
(4.5)
﻿
$ (190.8)
﻿
﻿ (3)
Cash and equivalents
$ 1,003.2
(4)
Elimination of intercompany receivables
$ (106.1)
﻿
Accounts receivable
9.4
Elimination of intra-company debt
(13.4)
﻿
Inventories
58.8
Other
(12.0)
﻿
Income tax receivable
57.3
$ (131.5)
﻿
Property, plant and equipment, net
160.9
﻿
Intra-company debt
13.4
﻿
Other
31.4
﻿
$ 1,334.4
﻿
﻿
﻿
﻿
﻿
﻿
﻿
﻿
Note 13. Segment Information (Continued)
﻿
﻿
﻿
﻿
Metals
Steel
﻿ For The Year Ended
Steel
Recycling
Fabrication
﻿ December 31, 2016
Operations
Operations
Operations
Other
Eliminations
Consolidated
﻿
﻿ Net Sales
﻿ External
$ 5,399,275
$ 1,007,781
$ 700,852
$ 271,828
$
-
$ 7,379,736
﻿ External Non-United States
235,436
161,560
189
188
-
397,373
﻿ Other segments
236,213
1,002,536
2,481
4,896
(1,246,126)
-
﻿
5,870,924
2,171,877
703,522
276,912
(1,246,126)
7,777,109
﻿ Operating income (loss)
926,954
20,423
(5)
90,955
(301,116)
(1)
(9,250)
(2)
727,966
﻿ Income (loss) before income taxes
836,818
8,378
(5)
82,776
(354,589)
(9,250)
564,133
﻿ Depreciation and amortization
213,227
56,483
10,952
15,652
(205)
296,109
﻿ Capital expenditures
160,767
29,443
3,123
4,827
-
198,160
﻿
﻿ As of December 31, 2016
﻿
﻿ Assets
$ 4,126,448
$ 1,038,946
$ 340,902
$ 1,054,448
(3)
$ (137,012)
(4)
$ 6,423,732
﻿
﻿
﻿
﻿
﻿ Footnotes related to the year ended December 31, 2016, segment results (in millions):
﻿
﻿ (1)
Corporate SG&amp;A
$ (48.9)
(2)
Gross profit decrease from intra-company sales
$ (11.1)
﻿
Company-wide equity-based compensation
(30.4)
Non-cash asset impairment charges
1.8
﻿
Profit sharing
(66.4)
$ (9.3)
﻿
Minnesota ironmaking operations
(15.8)
﻿
Minnesota ironmaking operations non-cash
﻿
asset impairment charges ($127.3 net
﻿
of eliminating amounts)
(129.1)
﻿
Other, net
(10.5)
﻿
$ (301.1)
﻿
﻿ (3)
Cash and equivalents
$ 775.7
(4)
Elimination of intercompany receivables
$ (112.3)
﻿
Accounts receivable
2.0
Elimination of intra-company debt
(12.1)
﻿
Inventories
35.4
Other
(12.6)
﻿
Income tax receivable
25.3
$ (137.0)
﻿
Property, plant and equipment, net
168.5
﻿
Intra-company debt
12.1
﻿
Other
35.4
﻿
$ 1,054.4
﻿
﻿ (5)
Includes $5.5 million of non-cash goodwill
﻿
impairment charges.
﻿
Note 13. Segment Information (Continued)
﻿
﻿
﻿
Metals
Steel
﻿ For The Year Ended
Steel
Recycling
Fabrication
﻿ December 31, 2015
Operations
Operations
Operations
Other
Eliminations
Consolidated
﻿
﻿ Net Sales
﻿ External
$ 4,935,549
$ 1,249,061
$ 671,323
$ 283,965
$
-
$ 7,139,898
﻿ External Non-United States
267,963
183,942
2,051
557
-
454,513
﻿ Other segments
218,963
904,713
25
30,325
(1,154,026)
-
﻿
5,422,475
2,337,716
673,399
314,847
(1,154,026)
7,594,411
﻿ Operating income (loss)
403,216
(448,137)
(3)
115,947
(148,784)
(1)
4,974
(2)
(72,784)
﻿ Income (loss) before income taxes
312,402
(465,426)
(3)
108,795
(202,862)
4,974
(242,117)
﻿ Depreciation and amortization
205,827
65,640
9,587
13,746
(205)
294,595
﻿ Capital expenditures
71,752
21,874
3,395
17,480
-
114,501
﻿
﻿
﻿
﻿
﻿ Footnotes related to the year ended December 31, 2015, segment results (in millions):
﻿
﻿ (1)
Corporate SG&amp;A
$ (37.8)
(2)
Gross profit increase from intra-company sales
$ 5.0
﻿
Company-wide equity-based compensation
(27.1)
﻿
Profit sharing
(17.7)
﻿
Minnesota ironmaking operations
(55.7)
﻿
Other, net
(10.5)
﻿
$ (148.8)
﻿
﻿ (3)
Includes $428.5 million of pretax non-cash asset
﻿
impairment charges.
﻿
﻿ </t>
  </si>
  <si>
    <t>Condensed Consolidating Information</t>
  </si>
  <si>
    <t xml:space="preserve">﻿
Note 14. Condensed Consolidating Information
﻿
Certain 100% owned subsidiaries of SDI have fully and unconditionally guaranteed jointly and severally all the indebtedness relating to the issuance of the company’s senior unsecured notes due 2021, 2023, 2024, 2025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notes thereto.
﻿
﻿
﻿
﻿
﻿ Condensed Consolidating Balance Sheets (in thousands)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 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
Note 14. Condensed Consolidating Information (Continued)
﻿
﻿
﻿
﻿
﻿
Combined
Consolidating
Total
﻿ As of December 31, 2016
Parent
Guarantors
Non-Guarantors
Adjustments
Consolidated
﻿ Cash and equivalents
$ 766,685
$ 54,677
$ 20,121
$
-
$ 841,483
﻿ Accounts receivable, net
229,148
1,257,245
23,689
(780,298)
729,784
﻿ Inventories
587,319
639,148
58,696
(9,952)
1,275,211
﻿ Other current assets
45,049
36,062
4,447
(2,361)
83,197
﻿ Total current assets
1,628,201
1,987,132
106,953
(792,611)
2,929,675
﻿ Property, plant and equipment, net
899,370
1,679,751
208,094
-
2,787,215
﻿ Intangible assets, net
-
251,919
32,058
-
283,977
﻿ Goodwill
-
385,527
7,824
-
393,351
﻿ Other assets, including investments in subs
2,769,884
7,335
5,832
(2,753,537)
29,514
﻿ Total assets
$ 5,297,455
$ 4,311,664
$ 360,761
$ (3,546,148)
$ 6,423,732
﻿
﻿ Accounts payable
$ 141,089
$ 265,764
$ 89,659
$ (101,316)
$ 395,196
﻿ Accrued expenses
198,085
220,917
8,793
(113,808)
313,987
﻿ Current maturities of long-term debt
674
700
29,347
(27,089)
3,632
﻿ Total current liabilities
339,848
487,381
127,799
(242,213)
712,815
﻿ Long-term debt
2,324,298
-
168,566
(139,670)
2,353,194
﻿ Other liabilities
(293,711)
1,219,444
42,482
(499,191)
469,024
﻿ Total liabilities
2,370,435
1,706,825
338,847
(881,074)
3,535,033
﻿
﻿ Redeemable noncontrolling interests
-
-
111,240
-
111,240
﻿
﻿ Common stock
641
1,727,859
14,908
(1,742,767)
641
﻿ Treasury stock
(416,829)
-
-
-
(416,829)
﻿ Additional paid-in capital
1,132,749
128,076
779,678
(907,754)
1,132,749
﻿ Retained earnings (deficit)
2,210,459
748,904
(734,351)
(14,553)
2,210,459
﻿ Total Steel Dynamics, Inc. equity
2,927,020
2,604,839
60,235
(2,665,074)
2,927,020
﻿ Noncontrolling interests
-
-
(149,561)
-
(149,561)
﻿ Total equity
2,927,020
2,604,839
(89,326)
(2,665,074)
2,777,459
﻿ Total liabilities and equity
$ 5,297,455
$ 4,311,664
$ 360,761
$ (3,546,148)
$ 6,423,732
Note 14. Condensed Consolidating Information (Continued)
﻿
﻿
﻿
﻿
﻿ Condensed Consolidating Statements of Operations (in thousands)
﻿
﻿
Combined
Consolidating
Total
﻿ For the year ended December 31, 2017
Parent
Guarantors
Non-Guarantors
Adjustments
Consolidated
﻿ Net sales
$ 3,702,597
$ 10,366,526
$ 597,789
$ (5,128,115)
$ 9,538,797
﻿ Costs of goods sold
2,994,257
9,399,996
577,205
(5,014,675)
7,956,783
﻿ Gross profit
708,340
966,530
20,584
(113,440)
1,582,014
﻿ Selling, general and administrative
221,736
293,161
20,493
(20,257)
515,133
﻿ Operating income (loss)
486,604
673,369
91
(93,183)
1,066,881
﻿ Interest expense, net of capitalized interest
73,521
57,622
12,901
(9,645)
134,399
﻿ Other (income) expense, net
(2,305)
(9,937)
(156)
9,645
(2,753)
﻿ Income (loss) before income taxes and
﻿ equity in net income of subsidiaries
415,388
625,684
(12,654)
(93,183)
935,235
﻿ Income taxes (benefit)
(69,961)
226,327
5,266
(32,193)
129,439
﻿
485,349
399,357
(17,920)
(60,990)
805,796
﻿ Equity in net income of subsidiaries
327,392
-
-
(327,392)
-
﻿ Net loss attributable to noncontrolling interests
-
-
6,945
-
6,945
﻿ Net income (loss) attributable to Steel Dynamics, Inc.
$ 812,741
$ 399,357
$ (10,975)
$ (388,382)
$ 812,741
﻿
﻿
﻿
﻿
﻿
Combined
Consolidating
Total
﻿ For the year ended December 31, 2016
Parent
Guarantors
Non-Guarantors
Adjustments
Consolidated
﻿ Net sales
$ 3,037,801
$ 8,356,727
$ 388,071
$ (4,005,490)
$ 7,777,109
﻿ Costs of goods sold
2,428,863
7,522,791
390,313
(3,899,722)
6,442,245
﻿ Gross profit (loss)
608,938
833,936
(2,242)
(105,768)
1,334,864
﻿ Selling, general and administrative
196,442
281,071
16,103
(19,557)
474,059
﻿ Asset impairment charges
12,700
5,500
116,445
(1,806)
132,839
﻿ Operating income (loss)
399,796
547,365
(134,790)
(84,405)
727,966
﻿ Interest expense, net of capitalized interest
71,182
72,420
10,874
(8,439)
146,037
﻿ Other (income) expense, net
14,200
(5,363)
520
8,439
17,796
﻿ Income (loss) before income taxes and
﻿ equity in net loss of subsidiaries
314,414
480,308
(146,184)
(84,405)
564,133
﻿ Income taxes (benefit)
69,454
180,990
(15,825)
(30,492)
204,127
﻿
244,960
299,318
(130,359)
(53,913)
360,006
﻿ Equity in net loss of subsidiaries
137,155
-
-
(137,155)
-
﻿ Net loss attributable to noncontrolling interests
-
-
22,109
-
22,109
﻿ Net income (loss) attributable to Steel Dynamics, Inc.
$ 382,115
$ 299,318
$ (108,250)
$ (191,068)
$ 382,115
﻿
﻿
Note 14. Condensed Consolidating Information (Continued)
﻿
﻿
﻿
﻿
Combined
Consolidating
Total
﻿ For the year ended December 31, 2015
Parent
Guarantors
Non-Guarantors
Adjustments
Consolidated
﻿ Net sales
$ 2,908,904
$ 8,132,043
$ 361,944
$ (3,808,480)
$ 7,594,411
﻿ Costs of goods sold
2,515,621
7,646,411
420,281
(3,719,620)
6,862,693
﻿ Gross profit (loss)
393,283
485,632
(58,337)
(88,860)
731,718
﻿ Selling, general and administrative
128,929
254,106
11,893
(18,926)
376,002
﻿ Asset impairment charges
-
428,500
-
-
428,500
﻿ Operating income (loss)
264,354
(196,974)
(70,230)
(69,934)
(72,784)
﻿ Interest expense, net of capitalized interest
75,457
76,009
6,969
(4,485)
153,950
﻿ Other (income) expense, net
13,970
332
(3,404)
4,485
15,383
﻿ Income (loss) before income taxes and
﻿ equity in net loss of subsidiaries
174,927
(273,315)
(73,795)
(69,934)
(242,117)
﻿ Income taxes (benefit)
(124,626)
61,571
(4,627)
(29,265)
(96,947)
﻿
299,553
(334,886)
(69,168)
(40,669)
(145,170)
﻿ Equity in net loss of subsidiaries
(429,864)
-
-
429,864
-
﻿ Net loss attributable to noncontrolling interests
-
-
14,859
-
14,859
﻿ Net income (loss) attributable to Steel Dynamics, Inc.
$ (130,311)
$ (334,886)
$ (54,309)
$ 389,195
$ (130,311)
﻿
﻿
﻿
﻿
﻿ Condensed Consolidating Statements of Cash Flows (in thousands)
﻿
﻿
Combined
Consolidating
Total
﻿ For the year ended December 31, 2017
Parent
Guarantors
Non-Guarantors
Adjustments
Consolidated
﻿
﻿ Net cash provided by (used in) operating activities
$ 171,300
$ 594,279
$ (31,719)
$ 5,746
$ 739,606
﻿ Net cash used in investing activities
(62,534)
(73,021)
(8,301)
4,751
(139,105)
﻿ Net cash provided by (used in) financing activities
125,954
(555,494)
26,702
(10,497)
(413,335)
﻿ Increase (decrease) in cash and equivalents
234,720
(34,236)
(13,318)
-
187,166
﻿ Cash and equivalents at beginning of period
766,685
54,677
20,121
-
841,483
﻿ Cash and equivalents at end of period
$ 1,001,405
$ 20,441
$ 6,803
$
-
$ 1,028,649
﻿
﻿
﻿
﻿
﻿
﻿
Combined
Consolidating
Total
﻿ For the year ended December 31, 2016
Parent
Guarantors
Non-Guarantors
Adjustments
Consolidated
﻿
﻿ Net cash provided by operating activities
$ 326,216
$ 517,699
$ 6,057
$ 2,797
$ 852,769
﻿ Net cash used in investing activities
(161,043)
(140,027)
(9,578)
(2,245)
(312,893)
﻿ Net cash provided by (used in) financing activities
(35,365)
(404,971)
15,463
(552)
(425,425)
﻿ Increase (decrease) in cash and equivalents
129,808
(27,299)
11,942
-
114,451
﻿ Cash and equivalents at beginning of period
636,877
81,976
8,179
-
727,032
﻿ Cash and equivalents at end of period
$ 766,685
$ 54,677
$ 20,121
$
-
$ 841,483
﻿
Note 14. Condensed Consolidating Information (Continued)
﻿
﻿
﻿
﻿
Combined
Consolidating
Total
﻿ For the year ended December 31, 2015
Parent
Guarantors
Non-Guarantors
Adjustments
Consolidated
﻿
﻿ Net cash provided by operating activities
$ 436,012
$ 594,437
$ 19,388
$ 3,788
$ 1,053,625
﻿ Net cash used in investing activities
(64,457)
(82,751)
(15,703)
20,284
(142,627)
﻿ Net cash provided by (used in) financing activities
9
(511,400)
(9,866)
(24,072)
(545,329)
﻿ Increase (decrease) in cash and equivalents
371,564
286
(6,181)
-
365,669
﻿ Cash and equivalents at beginning of period
265,313
81,690
14,360
-
361,363
﻿ Cash and equivalents at end of period
$ 636,877
$ 81,976
$ 8,179
$
-
$ 727,032
﻿ </t>
  </si>
  <si>
    <t>Quarterly Financial Information</t>
  </si>
  <si>
    <t xml:space="preserve">﻿
Note 15. Quarterly Financial Information (unaudited, in thousands, except per share data)
﻿
﻿
﻿
1 st Quarter
2 nd Quarter
3 rd Quarter
4 th Quarter
﻿
2017:
﻿
Net Sales
$ 2,368,216
$ 2,390,720
$ 2,443,382
$ 2,336,479
﻿
Gross profit
472,154
392,518
396,518
320,824
﻿
Operating income
334,566
265,353
271,015
195,947
﻿
Net income
198,666
152,947
151,012
303,171
﻿
Net income attributable to Steel Dynamics, Inc.
200,817
153,933
153,258
304,733
﻿
Earnings per share:
﻿
Basic
0.83
0.64
0.64
1.28
﻿
Diluted
0.82
0.63
0.64
1.28
﻿
﻿
2016:
﻿
Net Sales
$ 1,741,301
$ 2,023,902
$ 2,101,310
$ 1,910,596
﻿
Gross profit
236,036
380,383
408,503
309,942
﻿
Operating income
131,965
256,122
283,855
56,024
﻿
Net income
61,318
140,443
154,413
3,832
﻿
Net income attributable to Steel Dynamics, Inc.
62,737
141,969
157,397
20,012
﻿
Earnings per share:
﻿
Basic
0.26
0.58
0.65
0.08
﻿
Diluted
0.26
0.58
0.64
0.08
﻿
﻿
The fourth quarter of 2017 net income and net income attributable to Steel Dynamics, Inc. reflects $180.6 million of tax benefit related primarily to the impacts of the revaluation of the company’s deferred tax liabilities as of December 31, 2017, using the lower federal tax rate enacted in the Tax Cuts and Jobs Act of 2017.
﻿
The fourth quarter of 2016 reflects non-cash asset impairment charges associated with the company’s Minnesota ironmaking operations and certain OmniSource goodwill, which reduced operating and pretax income by $132.8 million, net income by $89.5 million and net income attributable to Steel Dynamics, Inc. by $76.4 million. The fourth quarter of 2016 also reflects non-operating expenses of $16.5 million associated with call premiums and the write off of deferred financing costs related to the refinancing of $400.0 million of outstanding 6.125% Senior Notes due 2019 with $400.0 million 5.000% Senior Notes due 2026, and repayment of the $228.1 million outstanding senior secured term debt.
﻿
Earnings per share are computed independently for each of the quarters presented. Therefore, the sum of the quarterly earnings per share may not equal the total for the year. </t>
  </si>
  <si>
    <t>Description of the Business and Summary of Significant Accounting Policies (Policies)</t>
  </si>
  <si>
    <t>Principles of Consolidation</t>
  </si>
  <si>
    <t xml:space="preserve">Principles of Consolidation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t>
  </si>
  <si>
    <t xml:space="preserve">Note 1. Description of the Business and Summary of Significant Accounting Policies (Continued)
Goodwill
The company’s goodwill is allocated to the following reporting units at December 31 (in thousands):
﻿
﻿
2017
2016
﻿
Steel Operations Segment
﻿
Columbus Flat Roll Division
$ 19,682
$ 19,682
﻿
The Techs
142,783
142,783
﻿
Vulcan Threaded Products
7,824
7,824
﻿
Roanoke Bar Division
29,041
29,041
﻿
Metals Recycling Operations Segment
﻿
OmniSource
90,638
97,096
﻿
Indiana Steel Mills
95,000
95,000
﻿
Steel Fabrication Operations Segment – New Millennium Building Systems
1,925
1,925
﻿
$ 386,893
$ 393,351
﻿
OmniSource goodwill decreased $6.5 million in 2017 in recognition of the 2017 tax benefit related to the normal amortization of the component of OmniSource tax-deductible goodwill in excess of book goodwill. In 2016, a $5.5 million OmniSource goodwill impairment charge was recorded in conjunction with OmniSource entering into a definitive sale agreement with a third-party pertaining to certain OmniSource long-lived assets (classified and reported as held for sale as of December 31, 2016), inventory and spare parts, as provided under ASC 350. In 2015, a $341.3 million OmniSource goodwill impairment charge was recorded pursuant to the company’s annual review for impairment of goodwill and indefinite-lived intangible assets, as discussed further under “Impairment of Goodwill and Indefinite-Lived Intangible Assets” below. Cumulative OmniSource goodwill impairment charges were $346.8 million at December 31, 2017 and 2016. </t>
  </si>
  <si>
    <t>Recently Issued Accounting Standards</t>
  </si>
  <si>
    <t xml:space="preserve">Recently Adopted/Issued Accounting Standards
﻿
In May 2014, the FASB issued ASU 2014-09, which is codified in ASC 606, Revenue Recognition – Revenue from Contracts with Customers, which amends the guidance in former ASC 605, Revenue Recognition . FASB has since issued clarifying guidance in the form of ASU 2016-08, Revenue from Contracts with Customers: Principal versus Agent Consideration (Reporting Revenue Gross versus Net) , ASU 2016-10, Revenue from Contract with Customers: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ASC 606 guidance is effective for annual and interim periods beginning after December 15, 2017, but could have been early adopted for annual and interim periods ending after December 15, 2016, using a full retrospective or modified retrospective approach. The company has completed its adoption plan in which it identified revenue streams, and analyzed those revenue streams, based on a detailed review of its business and contracts, pursuant to the new accounting requirements. The company concluded that there will be no change in the amount or timing of revenue recognized under the new standard, or significant changes required to the company’s functions, processes or systems. The company has adopted ASC 606 in the first quarter of 2018 using the modified retrospective approach.
In February 2016, the FASB issued ASU 2016-02, Leases (Topic 842): which establishes a new lease accounting model that requires lessees to recognize a right of use asset and related lease liability for most leases having lease terms of more than 12 months (ASU 2016-02).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and anticipates adopting on January 1, 2019. </t>
  </si>
  <si>
    <t>Revenue Recognition and Allowances for Doubtful Accounts</t>
  </si>
  <si>
    <t xml:space="preserve">Revenue Recognition and Allowances for Doubtful Accounts
﻿
Except for the steel fabrication operations, the company recognizes revenues from sales and the allowance for estimated returns and claims from these sales at the time the title of the product transfers, upon shipment. Provision is made for estimated product returns and customer claims based on historical experience. If the historical data used in the estimates does not reflect future returns and claims trends, additional provision may be necessary. The company’s steel fabrication operations recognize revenues utilizing a percentage of completion methodology based on steel tons used on completed units to date as a percentage of estimated total steel tons required for each contract. The allowance for doubtful accounts for all operating segments is based on the company’s best estimate of probable credit losses, along with historical experience.
﻿ </t>
  </si>
  <si>
    <t>Cash and Equivalents</t>
  </si>
  <si>
    <t xml:space="preserve">Cash and Equivalents
Cash and equivalents include all highly liquid investments with a maturity of three months or less at the date of acquisition. Restricted cash is primarily funds held in escrow as required by various insurance and government organizations. </t>
  </si>
  <si>
    <t xml:space="preserve">Inventories
Inventories are stated at lower of cost or net realizable value. Cost is determined using a weighted average cost method for raw materials and supplies, and on a first-in, first-out basis for other inventory . Inventory consisted of the following at December 31 (in thousands):
﻿
﻿
﻿
﻿
2017
2016
﻿
Raw materials
$ 675,715
$ 515,924
﻿
Supplies
374,515
383,134
﻿
Work in progress
128,565
103,606
﻿
Finished goods
340,552
272,547
﻿
Total inventories
$ 1,519,347
$ 1,275,211
﻿ </t>
  </si>
  <si>
    <t>Property, Plant and Equipment</t>
  </si>
  <si>
    <t xml:space="preserve">﻿
﻿
2017
2016
﻿
Raw materials
$ 675,715
$ 515,924
﻿
Supplies
374,515
383,134
﻿
Work in progress
128,565
103,606
﻿
Finished goods
340,552
272,547
﻿
Total inventories
$ 1,519,347
$ 1,275,211
﻿
Property, Plant and Equipment
Property, plant and equipment are stated at cost,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 related assets, based on units produced, subject to a minimum and maximum level. Depreciation expense was $263.7 million, $260.6 million, and $263.2 million for the years ended December 31, 2017 , 2016 , and 2015 , respectively. Refer to Impairment of Long-Lived Tangible and Definite-Lived Intangible Assets below in Note 1 for discussions regarding the impairments of various property, plant and equipment in 2016 and 2015 .
﻿
The company’s property, plant and equipment consisted of the following at December 31 (in thousands):
﻿
﻿
﻿
﻿
﻿
2017
2016
﻿
Land and improvements
$ 314,854
$ 311,005
﻿
Buildings and improvements
723,504
709,809
﻿
Plant, machinery and equipment
4,035,717
3,975,560
﻿
Construction in progress
91,433
70,615
﻿
5,165,508
5,066,989
﻿
Less accumulated depreciation
2,489,604
2,279,774
﻿
Property, plant and equipment, net
$ 2,675,904
$ 2,787,215
﻿ </t>
  </si>
  <si>
    <t>Intangible Assets</t>
  </si>
  <si>
    <t xml:space="preserve">Intangible Assets
The company’s intangible assets consisted of the following at December 31 (in thousands):
﻿
﻿
﻿
Weighted
﻿
Average
﻿
Useful
Amortization
﻿
2017
2016
Life
Period
﻿
Customer and scrap generator relationships
$ 394,062
$ 446,688
5 to 25 years
21 years
﻿
Trade names
130,550
130,550
15 to 25 years
18 years
﻿
Other
2,165
1,415
3 to 5 years
4 years
﻿
526,777
578,653
20 years
﻿
Less accumulated amortization
269,868
294,676
﻿
$ 256,909
$ 283,977
﻿
The company utilizes an accelerated amortization methodology for customer and scrap generator relationships in order to follow the pattern in which the economic benefits of the amounts are anticipated to be consumed. Trade names are amortized using a straight-line methodology. Amortization of intangible assets was $29.2 million, $28.8 million, and $24.2 million for the years ended December 31, 2017 , 2016 , and 2015 , respectively . Estimated amortization expense related to amortizable intangibles for the years ending December 31 is as follows (in thousands):
﻿
﻿
﻿
﻿
2018
$ 26,910
﻿
2019
24,823
﻿
2020
22,629
﻿
2021
20,840
﻿
2022
19,231
﻿
Thereafter
142,476
﻿
Total
$ 256,909
﻿ </t>
  </si>
  <si>
    <t>Impairment of Long-Lived Tangible and Definite-Lived Intangible Assets</t>
  </si>
  <si>
    <t xml:space="preserve">﻿
﻿
﻿
2018
$ 26,910
﻿
2019
24,823
﻿
2020
22,629
﻿
2021
20,840
﻿
2022
19,231
﻿
Thereafter
142,476
﻿
Total
$ 256,909
﻿
Impairment of Long-Lived Tangible and Definite ‑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s to its carrying amount. The company considers various factors and determines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
A long-lived asset is classified as held for sale upon meeting specified criteria related to ability and intent to sell. An asset classified as held for sale is measured at the lower of its carrying amount or fair value less cost to sell. As of December 31, 2017 and 2016, the company reported $8.7 and $29.3 million, respectively, of assets held for sale within other current assets in our consolidated balance sheet. An impairment loss is recognized for any initial or subsequent write-down of the asset held for sale to its fair value less cost to sell. For assets determined to be classified as held for sale in the year ended December 31, 2017 and 2016, the asset carrying amounts approximated their fair value less cost to sell. The company recorded a $10.3 million asset impairment charge in the consolidated statement of operations for assets determined to be classified as held for sale in the year ended December 31, 2015. The company determined fair value using Level 3 fair value inputs as provided for under ASC 820, consisting of information provided by brokers and other external sources along with management’s own assumptions.
﻿
Significant events occurred during the fourth quarter of 2016, including the previously noted termination of all existing agreements with the Mining Resources noncontrolling investor, that represented impairment indicators related primarily to Mining Resources and Mesabi Mining fixed assets within our Minnesota ironmaking operations. The company therefore undertook a fourth quarter 2016 assessment of the recoverability of the carrying amounts of primarily our Mining Resources and Mesabi Mining operation’s fixed assets. With the company’s outlook at the time of this 2016 assessment regarding future cash flows, the company concluded that the carrying amounts of the fixed assets were no longer fully recoverable, and they were in fact impaired. This 2016 assessment resulted in a non-cash asset impairment charge of $127.3 million, including amounts attributable to noncontrolling interests of $13.1 million, which reduced net income attributable to Steel Dynamics, Inc. by $72.9 million for the year ended December 31, 2016. The carrying values of the impaired assets were adjusted to their estimated fair values at that time as determined primarily on the cost approach, as well as expected future discounted cash flows (an income approach), using Level 3 fair value inputs as provided for under ASC 820.
Note 1. Description of the Business and Summary of Significant Accounting Policies (Continued) </t>
  </si>
  <si>
    <t>Impairment of Goodwill and Indefinite-Lived Intangible Assets</t>
  </si>
  <si>
    <t xml:space="preserve">Impairment of Goodwill and Indefinite ‑Lived Intangible Assets
At least once annually (as of October 1) or when indicators of impairment exist, the company performs an impairment test for goodwill. Goodwill is allocated to various reporting units, which are generally one level below the company’s operating segments. The company utilizes a two-stepped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using Level 3 fair value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At least once annually (as of October 1) or when indicators of impairment exist, the company tests indefinite-lived intangible assets for impairment through the comparison of the fair value of the specific intangible asset with its carrying amount. The fair value of the intangible asset is determined by using an estimate of future cash flows attributable to the asset and a risk-adjusted discount rate to compute a net present value of future cash flows (income approach). If the fair value is less than the carrying value, an impairment loss is recorded in an amount equal to the excess in carrying value.
During the company’s 2015 annual goodwill and indefinite-lived intangible asset impairment analysis, the company determined that the fair value of OmniSource was less than its carrying value, and upon the completion of the second step of the impairment analysis, that the goodwill and trade name indefinite-lived intangible assets were impaired. The OmniSource goodwill and trade name indefinite-lived intangible assets were written down to their respective fair values at that time, resulting in non-cash asset impairment charge of $341.3 million and $68.5 million, respectively, that are reflected in asset impairment charge in the consolidated statement of operations for the year ended December 31, 2015, within the metals recycling operations. No impairment was identified during the company’s 2017 and 2016 annual goodwill and indefinite-lived intangible asset impairment analysis. </t>
  </si>
  <si>
    <t>Equity-Based Compensation</t>
  </si>
  <si>
    <t xml:space="preserve">Equity ‑Based Compensation
The company has several stock ‑based employee compensation plans which are more fully described in Note 6 Equity-Based Incentive Plans .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The company recognizes forfeitures as they
Note 1. Description of the Business and Summary of Significant Accounting Policies (Continued)
occur. Compensation expense for these stock ‑based employee compensation plans was $36.6 million, $30.4 million, and $27.1 million for the years ended December 31, 2017 , 2016 , and 2015 , respectively. </t>
  </si>
  <si>
    <t xml:space="preserve">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t>
  </si>
  <si>
    <t>Earnings Per Share</t>
  </si>
  <si>
    <t xml:space="preserve">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tock equivalents as of and for the years ended December 31, 2017 and 2016 . There were 1.5 million anti-dilutive common stock equivalents as of and for the year ended December 31, 2015 .
The following table presents a reconciliation of the numerators and the denominators of the company’s basic and diluted earnings per share computations for the years ended December 31 (in thousands, except per share data):
﻿
﻿
﻿
﻿
﻿
2017
2016
﻿
Net Income
Shares
Per Share
Net Income
Shares
Per Share
﻿
(Numerator)
(Denominator)
Amount
(Numerator)
(Denominator)
Amount
﻿ Basic earnings per share
$ 812,741
240,132
$ 3.38
$ 382,115
243,576
$ 1.57
﻿ Dilutive common share equivalents
-
1,649
-
1,722
﻿ Diluted earnings per share
$ 812,741
241,781
$ 3.36
$ 382,115
245,298
$ 1.56
﻿
﻿
﻿
﻿
2015
﻿
Net Loss
Shares
Per Share
﻿
(Numerator)
(Denominator)
Amount
﻿ Basic earnings per share
$ (130,311)
242,017
$ (0.54)
﻿ Dilutive common share equivalents
-
-
﻿ Diluted earnings per share
$ (130,311)
242,017
$ (0.54)
﻿
﻿ </t>
  </si>
  <si>
    <t>Concentration of Credit Risk</t>
  </si>
  <si>
    <t xml:space="preserve">Concentration of Credit Risk
Financial instruments that potentially subject the company to significant concentrations of credit risk principally consist of temporary cash investments and accounts receivable. The company places its temporary cash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Management’s estimation of the allowance for doubtful accounts is based upon known credit risks, historical loss experience and current economic conditions affecting the company’s customers. Customer accounts receivable are charged off when all collection efforts have been exhausted and the amounts are deemed uncollectible. Heidtman Steel Products (Heidtman), a related party, accounted for 2% and 3% of the company’s net accounts receivable at December 31, 2017 , and December 31, 2016 . </t>
  </si>
  <si>
    <t xml:space="preserve">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Note 1. Description of the Business and Summary of Significant Accounting Policies (Continued)
In the normal course of business, the company has derivative financial instruments in the form of forward contracts in various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contracts in various commodities, primarily nonferrous metals (specifically aluminum and copper) in our metals recycling operations, to reduce exposure to commodity related price fluctuations. The company does not enter into these derivative financial instruments for speculative purposes. </t>
  </si>
  <si>
    <t>Description of the Business and Significant Accounting Policies (Tables)</t>
  </si>
  <si>
    <t>Schedule of Inventories</t>
  </si>
  <si>
    <t xml:space="preserve">. Inventory consisted of the following at December 31 (in thousands):
﻿
﻿
﻿
﻿
2017
2016
﻿
Raw materials
$ 675,715
$ 515,924
﻿
Supplies
374,515
383,134
﻿
Work in progress
128,565
103,606
﻿
Finished goods
340,552
272,547
﻿
Total inventories
$ 1,519,347
$ 1,275,211
﻿ </t>
  </si>
  <si>
    <t>Schedule of Property, Plant and Equipment</t>
  </si>
  <si>
    <t xml:space="preserve">﻿
The company’s property, plant and equipment consisted of the following at December 31 (in thousands):
﻿
﻿
﻿
﻿
﻿
2017
2016
﻿
Land and improvements
$ 314,854
$ 311,005
﻿
Buildings and improvements
723,504
709,809
﻿
Plant, machinery and equipment
4,035,717
3,975,560
﻿
Construction in progress
91,433
70,615
﻿
5,165,508
5,066,989
﻿
Less accumulated depreciation
2,489,604
2,279,774
﻿
Property, plant and equipment, net
$ 2,675,904
$ 2,787,215
﻿ </t>
  </si>
  <si>
    <t>Schedule of Finite-Lived Intangible Assets</t>
  </si>
  <si>
    <t xml:space="preserve">The company’s intangible assets consisted of the following at December 31 (in thousands):
﻿
﻿
﻿
Weighted
﻿
Average
﻿
Useful
Amortization
﻿
2017
2016
Life
Period
﻿
Customer and scrap generator relationships
$ 394,062
$ 446,688
5 to 25 years
21 years
﻿
Trade names
130,550
130,550
15 to 25 years
18 years
﻿
Other
2,165
1,415
3 to 5 years
4 years
﻿
526,777
578,653
20 years
﻿
Less accumulated amortization
269,868
294,676
﻿
$ 256,909
$ 283,977
﻿ </t>
  </si>
  <si>
    <t>Schedule of Intangible Assets, Future Amortization Expense</t>
  </si>
  <si>
    <t xml:space="preserve">. Estimated amortization expense related to amortizable intangibles for the years ending December 31 is as follows (in thousands):
﻿
﻿
﻿
﻿
2018
$ 26,910
﻿
2019
24,823
﻿
2020
22,629
﻿
2021
20,840
﻿
2022
19,231
﻿
Thereafter
142,476
﻿
Total
$ 256,909
﻿ </t>
  </si>
  <si>
    <t>Schedule of Goodwill</t>
  </si>
  <si>
    <t xml:space="preserve">The company’s goodwill is allocated to the following reporting units at December 31 (in thousands):
﻿
﻿
2017
2016
﻿
Steel Operations Segment
﻿
Columbus Flat Roll Division
$ 19,682
$ 19,682
﻿
The Techs
142,783
142,783
﻿
Vulcan Threaded Products
7,824
7,824
﻿
Roanoke Bar Division
29,041
29,041
﻿
Metals Recycling Operations Segment
﻿
OmniSource
90,638
97,096
﻿
Indiana Steel Mills
95,000
95,000
﻿
Steel Fabrication Operations Segment – New Millennium Building Systems
1,925
1,925
﻿
$ 386,893
$ 393,351
﻿ </t>
  </si>
  <si>
    <t>Reconciliation of Basic and Diluted Earnings Per Share</t>
  </si>
  <si>
    <t xml:space="preserve">The following table presents a reconciliation of the numerators and the denominators of the company’s basic and diluted earnings per share computations for the years ended December 31 (in thousands, except per share data):
﻿
﻿
﻿
﻿
﻿
2017
2016
﻿
Net Income
Shares
Per Share
Net Income
Shares
Per Share
﻿
(Numerator)
(Denominator)
Amount
(Numerator)
(Denominator)
Amount
﻿ Basic earnings per share
$ 812,741
240,132
$ 3.38
$ 382,115
243,576
$ 1.57
﻿ Dilutive common share equivalents
-
1,649
-
1,722
﻿ Diluted earnings per share
$ 812,741
241,781
$ 3.36
$ 382,115
245,298
$ 1.56
﻿
﻿
﻿
﻿
2015
﻿
Net Loss
Shares
Per Share
﻿
(Numerator)
(Denominator)
Amount
﻿ Basic earnings per share
$ (130,311)
242,017
$ (0.54)
﻿ Dilutive common share equivalents
-
-
﻿ Diluted earnings per share
$ (130,311)
242,017
$ (0.54)
﻿
﻿ </t>
  </si>
  <si>
    <t>Long-Term Debt (Tables)</t>
  </si>
  <si>
    <t>Schedule of Long-term Debt Instruments</t>
  </si>
  <si>
    <t xml:space="preserve">The company’s borrowings consisted of the following at December 31 (in thousands):
﻿
﻿
﻿
2017
2016
﻿
5.125% senior notes due 2021
$ 700,000
$ 700,000
﻿
5 1 / 4 % senior notes due 2023
400,000
400,000
﻿
5.500% senior notes due 2024
500,000
500,000
﻿
4.125% senior notes due 2025
350,000
-
﻿
5.000% senior notes due 2026
400,000
400,000
﻿
6 3 / 8 % senior notes due 2022
-
350,000
﻿
Other obligations
58,852
36,791
﻿
Total debt
2,408,852
2,386,791
﻿
Less debt issuance costs
26,912
29,965
﻿
Total amounts outstanding
2,381,940
2,356,826
﻿
Less current maturities
28,795
3,632
﻿
Long-term debt
$ 2,353,145
$ 2,353,194
﻿ </t>
  </si>
  <si>
    <t>Schedule of Debt</t>
  </si>
  <si>
    <t xml:space="preserve">﻿
﻿
﻿
﻿
﻿
﻿ Issue
2021 Notes
2023 Notes
2024 Notes
2025 Notes
2026 Notes
﻿ Outstanding Balance
$700.0 million
$400.0 million
$500.0 million
$350.0 million
$400.0 million
﻿ Stated Interest Rate
5.125%
5 1 / 4 %
5.500%
4.125%
5.000%
﻿ Semi-Annual Interest Payment Dates
April 1 and
April 15 and
April 1 and
March 15 and
June 15 and
﻿
October 1
October 15
October 1
September 15
December 15
﻿ Equity Redemption Option Price &amp; Date
N/A – date
N/A – date
N/A – date
104.125%
105.000%
﻿
passed
passed
passed
September 15, 2020
December 15, 2019
﻿ “Make-Whole” Option Date
N/A – date passed
April 15, 2018
October 1, 2019
September 15, 2020
December 15, 2021
﻿ First Call Price &amp; Date
N/A – date
102.625%
102.750%
102.063%
102.500%
﻿
passed
April 15, 2018
October 1, 2019
September 15, 2020
December 15, 2021
﻿ Second Call Price &amp; Date
101.281%
101.750%
101.833%
101.031%
101.667%
﻿
October 1, 2018
April 15, 2019
October 1, 2020
September 15, 2021
December 15, 2022
﻿ Third Call Price &amp; Date
100.000%
100.875%
100.917%
100.000%
100.833%
﻿
October 1, 2019
April 15, 2020
October 1, 2021
September 15, 2022
December 15, 2023
﻿ Fourth Call Price &amp; Date
-
100.000%
100.000%
-
100.000%
﻿
April 15, 2021
October 1, 2022
December 15, 2024
﻿ Maturity Date
October 1, 2021
April 15, 2023
October 1, 2024
September 15, 2025
December 15, 2026
﻿
﻿ </t>
  </si>
  <si>
    <t>Schedule of Maturities of Long-term Debt</t>
  </si>
  <si>
    <t xml:space="preserve">Maturities of outstanding debt as of December 31, 2017 , are as follows (in thousands):
﻿
﻿
﻿
2018
$ 28,795
﻿
2019
3,291
﻿
2020
3,492
﻿
2021
703,708
﻿
2022
3,174
﻿
Thereafter
1,666,392
﻿
$ 2,408,852
﻿ </t>
  </si>
  <si>
    <t>Income Taxes (Tables)</t>
  </si>
  <si>
    <t>Schedule of Components of Income Tax Expense (Benefit)</t>
  </si>
  <si>
    <t xml:space="preserve">﻿
﻿
﻿
2017
2016
2015
﻿
Current income tax expense
$ 269,387
$ 153,176
$ 6,391
﻿
Deferred income tax expense (benefit)
(139,948)
50,951
(103,338)
﻿
Total income tax expense (benefit)
$ 129,439
$ 204,127
$ (96,947)
﻿
A reconciliation of the statutory rates to the actual effective tax rates for the years ended December 31 are as follows: </t>
  </si>
  <si>
    <t>Schedule of Effective Income Tax Rate Reconciliation</t>
  </si>
  <si>
    <t xml:space="preserve">A reconciliation of the statutory rates to the actual effective tax rates for the years ended December 31 are as follows:
﻿
﻿
﻿
2017
2016
2015
﻿
Statutory federal tax rate
35.0
%
35.0
%
35.0
%
﻿
Impact from Tax Reform
(19.3)
-
-
﻿
State income taxes, net of federal benefit
1.4
2.6
6.3
﻿
Domestic manufacturing deduction
(2.6)
(2.5)
-
﻿
Noncontrolling interests
0.3
1.4
(2.1)
﻿
Tax benefit of equity compensation
(1.1)
(1.0)
0.4
﻿
Other permanent differences
0.1
0.7
0.4
﻿
Effective tax rate
13.8
%
36.2
%
40.0
%
﻿ </t>
  </si>
  <si>
    <t>Schedule of Deferred Tax Assets and Liabilities</t>
  </si>
  <si>
    <t xml:space="preserve">Significant components of the company’s deferred tax assets and liabilities at December 31 are as follows (in thousands):
﻿
﻿
﻿
﻿
2017
2016
﻿
Deferred tax assets
﻿
Accrued expenses and allowances
$ 16,322
$ 24,986
﻿
Inventories
4,109
11,805
﻿
Net operating loss carryforwards
33,693
48,920
﻿
Intangible assets
-
14,779
﻿
Other
8,074
8,491
﻿
62,198
108,981
﻿
Less: valuation allowance
(20,714)
(33,427)
﻿
Total net deferred tax assets
41,484
75,554
﻿
﻿
Deferred tax liabilities
﻿
Property, plant and equipment
(344,511)
(519,977)
﻿
Intangible assets
(1,292)
-
﻿
Other
(1,630)
(3,952)
﻿
Total deferred tax liabilities
(347,433)
(523,929)
﻿
Net deferred tax liability
$ (305,949)
$ (448,375)
﻿ </t>
  </si>
  <si>
    <t>Schedule of Unrecognized Tax Benefits Roll Forward</t>
  </si>
  <si>
    <t xml:space="preserve">A reconciliation of the beginning and ending amount of unrecognized tax benefits is as follows (in thousands):
﻿
﻿
﻿
﻿
2017
2016
2015
﻿
Balance at January 1
$ 19,107
$ 15,991
$ 17,338
﻿
Increases related to current year tax positions
300
300
-
﻿
Increases related to prior year tax positions
271
5,452
81
﻿
Decreases related to prior year tax positions
(863)
(535)
(719)
﻿
Settlements with taxing authorities
(2,066)
(2,101)
(70)
﻿
Lapses in statute of limitations
-
-
(639)
﻿
Balance at December 31
$ 16,749
$ 19,107
$ 15,991
﻿ </t>
  </si>
  <si>
    <t>Equity-based Incentive Plans (Tables)</t>
  </si>
  <si>
    <t>Schedule of Restricted Stock Units Award Activity</t>
  </si>
  <si>
    <t xml:space="preserve">A summary of the company’s RSU activity and outstanding RSUs as of December 31, 2017, are presented below (dollars in thousands except grant date fair value):
﻿
﻿
Weighted
Aggregate
﻿
Number
Average Grant
Intrinsic
Unrecognized
﻿
of RSUs
Date Fair Value
Value
Compensation
﻿ Outstanding RSUs as of January 1, 2015 2,011,226
$19.85
$
39,702
$
25,171
﻿ Granted 1,589,309
$16.70
﻿ Vested (1,197,403)
$18.13
﻿ Forfeited (124,428)
$19.89
﻿ As of December 31, 2015 2,278,704
$18.55
$
40,720
$
27,615
﻿ Granted 852,063
$32.40
﻿ Vested (962,828)
$22.76
﻿ Forfeited (139,922)
$18.50
﻿ As of December 31, 2016 2,028,017
$22.38
$
72,157
$
29,086
﻿ Granted 828,955
$36.29
﻿ Vested (1,364,593)
$18.50
﻿ Forfeited (78,737)
$23.52
﻿ As of December 31, 2017 (nonvested) 1,413,642
$34.22
$
60,970
$
32,017
﻿ </t>
  </si>
  <si>
    <t>Schedule of Stock Options Activity</t>
  </si>
  <si>
    <t xml:space="preserve">A summary of the company’s stock option activity and certain information concerning the company’s outstanding options are presented below.
﻿
﻿
﻿
﻿
Weighted
Weighted Average
﻿
Number
Average
Grant Date
﻿
of Options
Exercise Price
Fair Value
﻿ Outstanding options as of January 1, 2015 1,398,515
$14.62
$5.61
﻿ Exercised (753,159)
$14.75
$5.75
﻿ Forfeited (49,411)
$15.02
$5.87
﻿ As of December 31, 2015 595,945
$14.43
$5.41
﻿ Exercised (570,197)
$14.41
$5.40
﻿ Forfeited (25,748)
$14.96
$5.62
﻿ As of December 31, 2016 and 2017
-
N/A
N/A
﻿ </t>
  </si>
  <si>
    <t>Schedule Of LTIP Awards</t>
  </si>
  <si>
    <t xml:space="preserve">﻿
﻿
﻿
﻿
Maximum
﻿
Shares That
Award
﻿
Could Be Issued
Earned
Award Issued/Issuable
﻿
﻿
2013 LTIP Award:
﻿
Two-year performance period transition award 173,319
159,457
53,154
March 2015
﻿
66,252
March 2016
﻿
40,051
March 2017
﻿
﻿
Three-year performance period award 173,319
149,060
74,179
March 2016
﻿
37,441
March 2017
﻿
37,440
March 2018
﻿
﻿
2014 LTIP Award:
﻿
Three-year performance period award 204,741
204,741
68,249
March 2017
﻿
68,247
March 2018
﻿
68,245
March 2019
﻿
2015 LTIP Award:
﻿
Three-year performance period award 236,434
236,434
78,813
March 2018
﻿
78,812
March 2019
﻿
78,809
March 2020
﻿
﻿
2016 LTIP Award:
﻿
Three-year performance period award 324,469
*
*
﻿
﻿
2017 LTIP Award:
﻿
Three-year performance period award 182,274
*
*
﻿
﻿
Two-year performance period transition award 16,779
*
*
﻿
﻿
One-year performance period transition award 28,379
25,541
8,514
March 2018
﻿
8,514
March 2019
﻿
8,513
March 2020
* Not yet earned as performance period not complete. </t>
  </si>
  <si>
    <t>Derivative Financial Instruments (Tables)</t>
  </si>
  <si>
    <t>Schedule of Notional Amounts of Outstanding Derivative Positions</t>
  </si>
  <si>
    <t xml:space="preserve">. The following summarizes the company’s futures contract commitments as of December 31, 2017 (MT represents metric tons):
﻿
﻿
﻿
﻿
Commodity Futures
Long/Short
Total
﻿
Aluminum
Long
1,550
MT
﻿
Aluminum
Short
1,775
MT
﻿
Copper
Long
5,555
MT
﻿
Copper
Short
26,091
MT
﻿
﻿ </t>
  </si>
  <si>
    <t>Schedule of Derivatives Instruments Statements of Financial Performance and Financial Position</t>
  </si>
  <si>
    <t xml:space="preserve">﻿
﻿
﻿
﻿
﻿
Asset Derivatives
Liability Derivatives
﻿
Balance sheet
Fair Value
Fair Value
﻿
location
December 31, 2017
December 31, 2016
December 31, 2017
December 31, 2016
﻿ Derivative instruments designated
﻿ as fair value hedges -
﻿ Commodity futures
Other current assets
$ 1,211
$ 2,910
$ 5,364
$ 1,300
﻿
﻿ Derivative instruments not designated
﻿ as hedges -
﻿ Commodity futures
Other current assets
1,579
1,150
5,142
783
﻿ Total derivative instruments
$ 2,790
$ 4,060
$ 10,506
$ 2,083
﻿
﻿
The fair value of the above derivative instruments along with required margin deposit amounts with the same counterparty under master netting agreements totaled $5.6 million and $3.2 million at December 31, 2017 , and 2016 , respectively, and are reflected in other current assets in the consolidated balance sheets.
﻿
Note 7. Derivative Financial Instruments (Continued)
﻿
﻿
﻿
﻿
﻿
﻿
﻿
﻿
Amount of
﻿
Location of gain
gain (loss)
Location of gain
Amount of gain
﻿
(loss) recognized
recognized in
Hedged items in
(loss) recognized
(loss) recognized in
﻿
in income on
income on
fair value hedge
in income on
income on related
﻿
derivatives
derivatives
relationships
related hedged items
hedged items
﻿ For the Year Ended
﻿ December 31, 2017
﻿
﻿ Derivatives in fair value
﻿ hedging relationships -
﻿ Commodity futures
Costs of goods sold
$ 5,763
Firm commitments
Costs of goods sold
$ 1,814
﻿
Inventory
Costs of goods sold
3,008
﻿ Derivatives not designated
$ 4,822
﻿ as hedging instruments -
﻿ Commodity futures
Costs of goods sold
$ (18,784)
﻿
﻿
﻿
﻿
﻿ For the Year Ended
﻿ December 31, 2016
﻿
﻿ Derivatives in fair value
﻿ hedging relationships -
﻿ Commodity futures
Costs of goods sold
$ 3,596
Firm commitments
Costs of goods sold
$ (3,901)
﻿
Inventory
Costs of goods sold
(538)
﻿ Derivatives not designated
$ (4,439)
﻿ as hedging instruments -
﻿ Commodity futures
Costs of goods sold
$ (8,450)
﻿
﻿
﻿
﻿
﻿ For the Year Ended
﻿ December 31, 2015
﻿
﻿ Derivatives in fair value
﻿ hedging relationships -
﻿ Commodity futures
Costs of goods sold
$ (4,254)
Firm commitments
Costs of goods sold
$ 2,084
﻿
Inventory
Costs of goods sold
1,269
﻿ Derivatives not designated
$ 3,353
﻿ as hedging instruments -
﻿ Commodity futures
Costs of goods sold
$ 16,261
﻿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Quoted Prices
Significant
﻿
in Active
Other
Significant
﻿
Markets for
Observable
Unobservable
﻿
Identical Assets
Inputs
Inputs
﻿
Total
(Level 1)
(Level 2)
(Level 3)
﻿ December 31, 2017
﻿ Commodity futures – financial assets
$ 2,790
$
-
$ 2,790
$
-
﻿ Commodity futures – financial liabilities
10,506
-
10,506
-
﻿
﻿ December 31, 2016
﻿ Commodity futures – financial assets
$ 4,060
$
-
$ 4,060
$
-
﻿ Commodity futures – financial liabilities
2,083
-
2,083
-
﻿ </t>
  </si>
  <si>
    <t>Commitments and Contingencies (Tables)</t>
  </si>
  <si>
    <t>Schedule of Unconditional Purchase Obligations</t>
  </si>
  <si>
    <t xml:space="preserve">The company’s commitments for these agreements with “take or pay” or other similar commitment provisions for the years ending December 31 are as follows (in thousands):
﻿
﻿
﻿
2018
$ 312,736
﻿
2019
116,779
﻿
2020
104,300
﻿
2021
90,894
﻿
2022
83,696
﻿
Thereafter
75,337
﻿
$ 783,742
﻿ </t>
  </si>
  <si>
    <t>Leases (Table)</t>
  </si>
  <si>
    <t>Schedule of Future Minimum Rental Payments for Operating Leases</t>
  </si>
  <si>
    <t xml:space="preserve">﻿
﻿
﻿
2018
$ 16,036
﻿
2019
12,609
﻿
2020
9,496
﻿
2021
5,868
﻿
2022
4,051
﻿
Thereafter
5,754
﻿
$ 53,814
﻿ </t>
  </si>
  <si>
    <t>Segment Information (Tables)</t>
  </si>
  <si>
    <t>Schedule of operating segment results</t>
  </si>
  <si>
    <t xml:space="preserve">The company’s segment results are as follows (in thousands):
﻿
﻿
﻿
﻿
Metals
Steel
﻿ For The Year Ended
Steel
Recycling
Fabrication
﻿ December 31, 2017
Operations
Operations
Operations
Other
Eliminations
Consolidated
﻿
﻿ Net Sales
﻿ External
$ 6,613,944
$ 1,204,188
$ 823,630
$ 373,212
$
-
$ 9,014,974
﻿ External Non-United States
317,819
205,853
151
-
-
523,823
﻿ Other segments
243,646
1,402,963
644
2,299
(1,649,552)
-
﻿
7,175,409
2,813,004
824,425
375,511
(1,649,552)
9,538,797
﻿ Operating income (loss)
1,098,630
71,052
87,295
(190,785)
(1)
689
(2)
1,066,881
﻿ Income (loss) before income taxes
1,014,863
64,638
81,046
(226,001)
689
935,235
﻿ Depreciation and amortization
227,752
48,830
11,507
10,910
-
298,999
﻿ Capital expenditures
128,749
25,998
7,506
2,682
-
164,935
﻿
﻿ As of December 31, 2017
﻿
﻿ Assets
$ 4,257,167
$ 1,011,298
$ 384,402
$ 1,334,361
(3)
$ (131,496)
(4)
$ 6,855,732
﻿
﻿
﻿
﻿
﻿ Footnotes related to the year ended December 31, 2017, segment results (in millions):
﻿
﻿ (1)
Corporate SG&amp;A
$ (49.4)
(2)
Gross profit increase from intra-company sales
$ 0.7
﻿
Company-wide equity-based compensation
(36.5)
﻿
Profit sharing
(87.6)
﻿
Minnesota ironmaking operations
(12.8)
﻿
Other, net
(4.5)
﻿
$ (190.8)
﻿
﻿ (3)
Cash and equivalents
$ 1,003.2
(4)
Elimination of intercompany receivables
$ (106.1)
﻿
Accounts receivable
9.4
Elimination of intra-company debt
(13.4)
﻿
Inventories
58.8
Other
(12.0)
﻿
Income tax receivable
57.3
$ (131.5)
﻿
Property, plant and equipment, net
160.9
﻿
Intra-company debt
13.4
﻿
Other
31.4
﻿
$ 1,334.4
﻿
﻿
﻿
﻿
﻿
﻿
﻿
﻿
Note 13. Segment Information (Continued)
﻿
﻿
﻿
﻿
Metals
Steel
﻿ For The Year Ended
Steel
Recycling
Fabrication
﻿ December 31, 2016
Operations
Operations
Operations
Other
Eliminations
Consolidated
﻿
﻿ Net Sales
﻿ External
$ 5,399,275
$ 1,007,781
$ 700,852
$ 271,828
$
-
$ 7,379,736
﻿ External Non-United States
235,436
161,560
189
188
-
397,373
﻿ Other segments
236,213
1,002,536
2,481
4,896
(1,246,126)
-
﻿
5,870,924
2,171,877
703,522
276,912
(1,246,126)
7,777,109
﻿ Operating income (loss)
926,954
20,423
(5)
90,955
(301,116)
(1)
(9,250)
(2)
727,966
﻿ Income (loss) before income taxes
836,818
8,378
(5)
82,776
(354,589)
(9,250)
564,133
﻿ Depreciation and amortization
213,227
56,483
10,952
15,652
(205)
296,109
﻿ Capital expenditures
160,767
29,443
3,123
4,827
-
198,160
﻿
﻿ As of December 31, 2016
﻿
﻿ Assets
$ 4,126,448
$ 1,038,946
$ 340,902
$ 1,054,448
(3)
$ (137,012)
(4)
$ 6,423,732
﻿
﻿
﻿
﻿
﻿ Footnotes related to the year ended December 31, 2016, segment results (in millions):
﻿
﻿ (1)
Corporate SG&amp;A
$ (48.9)
(2)
Gross profit decrease from intra-company sales
$ (11.1)
﻿
Company-wide equity-based compensation
(30.4)
Non-cash asset impairment charges
1.8
﻿
Profit sharing
(66.4)
$ (9.3)
﻿
Minnesota ironmaking operations
(15.8)
﻿
Minnesota ironmaking operations non-cash
﻿
asset impairment charges ($127.3 net
﻿
of eliminating amounts)
(129.1)
﻿
Other, net
(10.5)
﻿
$ (301.1)
﻿
﻿ (3)
Cash and equivalents
$ 775.7
(4)
Elimination of intercompany receivables
$ (112.3)
﻿
Accounts receivable
2.0
Elimination of intra-company debt
(12.1)
﻿
Inventories
35.4
Other
(12.6)
﻿
Income tax receivable
25.3
$ (137.0)
﻿
Property, plant and equipment, net
168.5
﻿
Intra-company debt
12.1
﻿
Other
35.4
﻿
$ 1,054.4
﻿
﻿ (5)
Includes $5.5 million of non-cash goodwill
﻿
impairment charges.
﻿
Note 13. Segment Information (Continued)
﻿
﻿
﻿
Metals
Steel
﻿ For The Year Ended
Steel
Recycling
Fabrication
﻿ December 31, 2015
Operations
Operations
Operations
Other
Eliminations
Consolidated
﻿
﻿ Net Sales
﻿ External
$ 4,935,549
$ 1,249,061
$ 671,323
$ 283,965
$
-
$ 7,139,898
﻿ External Non-United States
267,963
183,942
2,051
557
-
454,513
﻿ Other segments
218,963
904,713
25
30,325
(1,154,026)
-
﻿
5,422,475
2,337,716
673,399
314,847
(1,154,026)
7,594,411
﻿ Operating income (loss)
403,216
(448,137)
(3)
115,947
(148,784)
(1)
4,974
(2)
(72,784)
﻿ Income (loss) before income taxes
312,402
(465,426)
(3)
108,795
(202,862)
4,974
(242,117)
﻿ Depreciation and amortization
205,827
65,640
9,587
13,746
(205)
294,595
﻿ Capital expenditures
71,752
21,874
3,395
17,480
-
114,501
﻿
﻿
﻿
﻿
﻿ Footnotes related to the year ended December 31, 2015, segment results (in millions):
﻿
﻿ (1)
Corporate SG&amp;A
$ (37.8)
(2)
Gross profit increase from intra-company sales
$ 5.0
﻿
Company-wide equity-based compensation
(27.1)
﻿
Profit sharing
(17.7)
﻿
Minnesota ironmaking operations
(55.7)
﻿
Other, net
(10.5)
﻿
$ (148.8)
﻿
﻿ (3)
Includes $428.5 million of pretax non-cash asset
﻿
impairment charges.
﻿ </t>
  </si>
  <si>
    <t>Transactions with Affiliated Companies (Tables)</t>
  </si>
  <si>
    <t>Schedule of Related Party Transactions</t>
  </si>
  <si>
    <t xml:space="preserve">Transactions with Heidtman for the years ended December 31, are as follows (in thousands):
﻿
﻿
﻿
2017
2016
2015
﻿
Sales
$ 150,981
$ 142,624
$ 162,742
﻿
Percentage of consolidated net sales
2%
2%
2%
﻿
Accounts receivable
19,354
20,737
30,627
﻿
Purchases
10,684
9,017
11,429
﻿
Accounts payable
663
494
431
﻿
The company also purchases and sells recycled and scrap metal with other smaller affiliated companies. These transactions are as follows (in thousands):
﻿
﻿
﻿
2017
2016
2015
﻿
Sales
$ 23,603
$ 27,305
$ 24,436
﻿
Accounts receivable
3,068
5,483
3,645
﻿
Purchases
219,975
165,091
178,102
﻿
Accounts payable
15,020
12,576
6,199
﻿
﻿ </t>
  </si>
  <si>
    <t>Condensed Consolidating Information (Tables)</t>
  </si>
  <si>
    <t>Schedule of Condensed Consolidating Balance Sheets</t>
  </si>
  <si>
    <t xml:space="preserve">﻿
﻿
﻿ Condensed Consolidating Balance Sheets (in thousands)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 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
Note 14. Condensed Consolidating Information (Continued)
﻿
﻿
﻿
﻿
﻿
Combined
Consolidating
Total
﻿ As of December 31, 2016
Parent
Guarantors
Non-Guarantors
Adjustments
Consolidated
﻿ Cash and equivalents
$ 766,685
$ 54,677
$ 20,121
$
-
$ 841,483
﻿ Accounts receivable, net
229,148
1,257,245
23,689
(780,298)
729,784
﻿ Inventories
587,319
639,148
58,696
(9,952)
1,275,211
﻿ Other current assets
45,049
36,062
4,447
(2,361)
83,197
﻿ Total current assets
1,628,201
1,987,132
106,953
(792,611)
2,929,675
﻿ Property, plant and equipment, net
899,370
1,679,751
208,094
-
2,787,215
﻿ Intangible assets, net
-
251,919
32,058
-
283,977
﻿ Goodwill
-
385,527
7,824
-
393,351
﻿ Other assets, including investments in subs
2,769,884
7,335
5,832
(2,753,537)
29,514
﻿ Total assets
$ 5,297,455
$ 4,311,664
$ 360,761
$ (3,546,148)
$ 6,423,732
﻿
﻿ Accounts payable
$ 141,089
$ 265,764
$ 89,659
$ (101,316)
$ 395,196
﻿ Accrued expenses
198,085
220,917
8,793
(113,808)
313,987
﻿ Current maturities of long-term debt
674
700
29,347
(27,089)
3,632
﻿ Total current liabilities
339,848
487,381
127,799
(242,213)
712,815
﻿ Long-term debt
2,324,298
-
168,566
(139,670)
2,353,194
﻿ Other liabilities
(293,711)
1,219,444
42,482
(499,191)
469,024
﻿ Total liabilities
2,370,435
1,706,825
338,847
(881,074)
3,535,033
﻿
﻿ Redeemable noncontrolling interests
-
-
111,240
-
111,240
﻿
﻿ Common stock
641
1,727,859
14,908
(1,742,767)
641
﻿ Treasury stock
(416,829)
-
-
-
(416,829)
﻿ Additional paid-in capital
1,132,749
128,076
779,678
(907,754)
1,132,749
﻿ Retained earnings (deficit)
2,210,459
748,904
(734,351)
(14,553)
2,210,459
﻿ Total Steel Dynamics, Inc. equity
2,927,020
2,604,839
60,235
(2,665,074)
2,927,020
﻿ Noncontrolling interests
-
-
(149,561)
-
(149,561)
﻿ Total equity
2,927,020
2,604,839
(89,326)
(2,665,074)
2,777,459
﻿ Total liabilities and equity
$ 5,297,455
$ 4,311,664
$ 360,761
$ (3,546,148)
$ 6,423,732
﻿ </t>
  </si>
  <si>
    <t>Schedule of Condensed Consolidating Statements of Operations</t>
  </si>
  <si>
    <t xml:space="preserve">﻿
﻿
﻿
﻿
﻿
﻿ Condensed Consolidating Statements of Operations (in thousands)
﻿
﻿
Combined
Consolidating
Total
﻿ For the year ended December 31, 2017
Parent
Guarantors
Non-Guarantors
Adjustments
Consolidated
﻿ Net sales
$ 3,702,597
$ 10,366,526
$ 597,789
$ (5,128,115)
$ 9,538,797
﻿ Costs of goods sold
2,994,257
9,399,996
577,205
(5,014,675)
7,956,783
﻿ Gross profit
708,340
966,530
20,584
(113,440)
1,582,014
﻿ Selling, general and administrative
221,736
293,161
20,493
(20,257)
515,133
﻿ Operating income (loss)
486,604
673,369
91
(93,183)
1,066,881
﻿ Interest expense, net of capitalized interest
73,521
57,622
12,901
(9,645)
134,399
﻿ Other (income) expense, net
(2,305)
(9,937)
(156)
9,645
(2,753)
﻿ Income (loss) before income taxes and
﻿ equity in net income of subsidiaries
415,388
625,684
(12,654)
(93,183)
935,235
﻿ Income taxes (benefit)
(69,961)
226,327
5,266
(32,193)
129,439
﻿
485,349
399,357
(17,920)
(60,990)
805,796
﻿ Equity in net income of subsidiaries
327,392
-
-
(327,392)
-
﻿ Net loss attributable to noncontrolling interests
-
-
6,945
-
6,945
﻿ Net income (loss) attributable to Steel Dynamics, Inc.
$ 812,741
$ 399,357
$ (10,975)
$ (388,382)
$ 812,741
﻿
﻿
﻿
﻿
﻿
Combined
Consolidating
Total
﻿ For the year ended December 31, 2016
Parent
Guarantors
Non-Guarantors
Adjustments
Consolidated
﻿ Net sales
$ 3,037,801
$ 8,356,727
$ 388,071
$ (4,005,490)
$ 7,777,109
﻿ Costs of goods sold
2,428,863
7,522,791
390,313
(3,899,722)
6,442,245
﻿ Gross profit (loss)
608,938
833,936
(2,242)
(105,768)
1,334,864
﻿ Selling, general and administrative
196,442
281,071
16,103
(19,557)
474,059
﻿ Asset impairment charges
12,700
5,500
116,445
(1,806)
132,839
﻿ Operating income (loss)
399,796
547,365
(134,790)
(84,405)
727,966
﻿ Interest expense, net of capitalized interest
71,182
72,420
10,874
(8,439)
146,037
﻿ Other (income) expense, net
14,200
(5,363)
520
8,439
17,796
﻿ Income (loss) before income taxes and
﻿ equity in net loss of subsidiaries
314,414
480,308
(146,184)
(84,405)
564,133
﻿ Income taxes (benefit)
69,454
180,990
(15,825)
(30,492)
204,127
﻿
244,960
299,318
(130,359)
(53,913)
360,006
﻿ Equity in net loss of subsidiaries
137,155
-
-
(137,155)
-
﻿ Net loss attributable to noncontrolling interests
-
-
22,109
-
22,109
﻿ Net income (loss) attributable to Steel Dynamics, Inc.
$ 382,115
$ 299,318
$ (108,250)
$ (191,068)
$ 382,115
﻿
﻿
Note 14. Condensed Consolidating Information (Continued)
﻿
﻿
﻿
﻿
Combined
Consolidating
Total
﻿ For the year ended December 31, 2015
Parent
Guarantors
Non-Guarantors
Adjustments
Consolidated
﻿ Net sales
$ 2,908,904
$ 8,132,043
$ 361,944
$ (3,808,480)
$ 7,594,411
﻿ Costs of goods sold
2,515,621
7,646,411
420,281
(3,719,620)
6,862,693
﻿ Gross profit (loss)
393,283
485,632
(58,337)
(88,860)
731,718
﻿ Selling, general and administrative
128,929
254,106
11,893
(18,926)
376,002
﻿ Asset impairment charges
-
428,500
-
-
428,500
﻿ Operating income (loss)
264,354
(196,974)
(70,230)
(69,934)
(72,784)
﻿ Interest expense, net of capitalized interest
75,457
76,009
6,969
(4,485)
153,950
﻿ Other (income) expense, net
13,970
332
(3,404)
4,485
15,383
﻿ Income (loss) before income taxes and
﻿ equity in net loss of subsidiaries
174,927
(273,315)
(73,795)
(69,934)
(242,117)
﻿ Income taxes (benefit)
(124,626)
61,571
(4,627)
(29,265)
(96,947)
﻿
299,553
(334,886)
(69,168)
(40,669)
(145,170)
﻿ Equity in net loss of subsidiaries
(429,864)
-
-
429,864
-
﻿ Net loss attributable to noncontrolling interests
-
-
14,859
-
14,859
﻿ Net income (loss) attributable to Steel Dynamics, Inc.
$ (130,311)
$ (334,886)
$ (54,309)
$ 389,195
$ (130,311)
﻿ </t>
  </si>
  <si>
    <t>Schedule of Condensed Consolidating Statements of Cash Flows</t>
  </si>
  <si>
    <t xml:space="preserve">﻿
﻿
﻿ Condensed Consolidating Statements of Cash Flows (in thousands)
﻿
﻿
Combined
Consolidating
Total
﻿ For the year ended December 31, 2017
Parent
Guarantors
Non-Guarantors
Adjustments
Consolidated
﻿
﻿ Net cash provided by (used in) operating activities
$ 171,300
$ 594,279
$ (31,719)
$ 5,746
$ 739,606
﻿ Net cash used in investing activities
(62,534)
(73,021)
(8,301)
4,751
(139,105)
﻿ Net cash provided by (used in) financing activities
125,954
(555,494)
26,702
(10,497)
(413,335)
﻿ Increase (decrease) in cash and equivalents
234,720
(34,236)
(13,318)
-
187,166
﻿ Cash and equivalents at beginning of period
766,685
54,677
20,121
-
841,483
﻿ Cash and equivalents at end of period
$ 1,001,405
$ 20,441
$ 6,803
$
-
$ 1,028,649
﻿
﻿
﻿
﻿
﻿
﻿
Combined
Consolidating
Total
﻿ For the year ended December 31, 2016
Parent
Guarantors
Non-Guarantors
Adjustments
Consolidated
﻿
﻿ Net cash provided by operating activities
$ 326,216
$ 517,699
$ 6,057
$ 2,797
$ 852,769
﻿ Net cash used in investing activities
(161,043)
(140,027)
(9,578)
(2,245)
(312,893)
﻿ Net cash provided by (used in) financing activities
(35,365)
(404,971)
15,463
(552)
(425,425)
﻿ Increase (decrease) in cash and equivalents
129,808
(27,299)
11,942
-
114,451
﻿ Cash and equivalents at beginning of period
636,877
81,976
8,179
-
727,032
﻿ Cash and equivalents at end of period
$ 766,685
$ 54,677
$ 20,121
$
-
$ 841,483
﻿
Note 14. Condensed Consolidating Information (Continued)
﻿
﻿
﻿
﻿
Combined
Consolidating
Total
﻿ For the year ended December 31, 2015
Parent
Guarantors
Non-Guarantors
Adjustments
Consolidated
﻿
﻿ Net cash provided by operating activities
$ 436,012
$ 594,437
$ 19,388
$ 3,788
$ 1,053,625
﻿ Net cash used in investing activities
(64,457)
(82,751)
(15,703)
20,284
(142,627)
﻿ Net cash provided by (used in) financing activities
9
(511,400)
(9,866)
(24,072)
(545,329)
﻿ Increase (decrease) in cash and equivalents
371,564
286
(6,181)
-
365,669
﻿ Cash and equivalents at beginning of period
265,313
81,690
14,360
-
361,363
﻿ Cash and equivalents at end of period
$ 636,877
$ 81,976
$ 8,179
$
-
$ 727,032
﻿ </t>
  </si>
  <si>
    <t>Quarterly Financial Information (Tables)</t>
  </si>
  <si>
    <t>Schedule of Quarterly Financial Information</t>
  </si>
  <si>
    <t xml:space="preserve">﻿
﻿
﻿
﻿
1 st Quarter
2 nd Quarter
3 rd Quarter
4 th Quarter
﻿
2017:
﻿
Net Sales
$ 2,368,216
$ 2,390,720
$ 2,443,382
$ 2,336,479
﻿
Gross profit
472,154
392,518
396,518
320,824
﻿
Operating income
334,566
265,353
271,015
195,947
﻿
Net income
198,666
152,947
151,012
303,171
﻿
Net income attributable to Steel Dynamics, Inc.
200,817
153,933
153,258
304,733
﻿
Earnings per share:
﻿
Basic
0.83
0.64
0.64
1.28
﻿
Diluted
0.82
0.63
0.64
1.28
﻿
﻿
2016:
﻿
Net Sales
$ 1,741,301
$ 2,023,902
$ 2,101,310
$ 1,910,596
﻿
Gross profit
236,036
380,383
408,503
309,942
﻿
Operating income
131,965
256,122
283,855
56,024
﻿
Net income
61,318
140,443
154,413
3,832
﻿
Net income attributable to Steel Dynamics, Inc.
62,737
141,969
157,397
20,012
﻿
Earnings per share:
﻿
Basic
0.26
0.58
0.65
0.08
﻿
Diluted
0.26
0.58
0.64
0.08
﻿ </t>
  </si>
  <si>
    <t>Description of the Business and Significant Accounting Policies (Segments) (Details) $ in Thousands</t>
  </si>
  <si>
    <t>Dec. 31, 2017USD ($)segmentitem</t>
  </si>
  <si>
    <t>Dec. 31, 2016USD ($)</t>
  </si>
  <si>
    <t>Dec. 31, 2015USD ($)</t>
  </si>
  <si>
    <t>Segment Reporting Information</t>
  </si>
  <si>
    <t>Workforce represented by collective bargaining agreements (as a percent)</t>
  </si>
  <si>
    <t>9.00%</t>
  </si>
  <si>
    <t>Number of collective bargaining agreements that expire | item</t>
  </si>
  <si>
    <t>Workforce Subject To Collective Bargaining Arrangements Subject to Expire Percent</t>
  </si>
  <si>
    <t>0.40%</t>
  </si>
  <si>
    <t>Number of locations subject to collective bargaining agreements that expire | item</t>
  </si>
  <si>
    <t>Number of reporting segments | segment</t>
  </si>
  <si>
    <t>Steel Operations</t>
  </si>
  <si>
    <t>Percentage of external net sales</t>
  </si>
  <si>
    <t>72.00%</t>
  </si>
  <si>
    <t>69.00%</t>
  </si>
  <si>
    <t>Metals Recycling Operations</t>
  </si>
  <si>
    <t>15.00%</t>
  </si>
  <si>
    <t>19.00%</t>
  </si>
  <si>
    <t>Steel Fabrication Operations</t>
  </si>
  <si>
    <t>Mining Resources</t>
  </si>
  <si>
    <t>Subsidiary or Equity Method Investee, Cumulative Percentage Ownership after All Transactions</t>
  </si>
  <si>
    <t>83.00%</t>
  </si>
  <si>
    <t>82.00%</t>
  </si>
  <si>
    <t>Business Combination, Consideration Transferred</t>
  </si>
  <si>
    <t>Minnesota ironmaking operations</t>
  </si>
  <si>
    <t>Minnesota ironmaking operations | Parent [Member]</t>
  </si>
  <si>
    <t>Minnesota ironmaking operations | Noncontrolling Interests</t>
  </si>
  <si>
    <t>Description of the Business and Summary of Significant Accounting Policies (Inventories) (Details) - USD ($) $ in Thousands</t>
  </si>
  <si>
    <t>Raw materials</t>
  </si>
  <si>
    <t>Supplies</t>
  </si>
  <si>
    <t>Work in progress</t>
  </si>
  <si>
    <t>Finished goods</t>
  </si>
  <si>
    <t>Total inventories</t>
  </si>
  <si>
    <t>Description of the Business and Summary of Significant Accounting Policies (Property, Plant and Equipment) (Details) - USD ($) $ in Thousands</t>
  </si>
  <si>
    <t>Property, plant and equipment</t>
  </si>
  <si>
    <t>Depreciation expense</t>
  </si>
  <si>
    <t>Less accumulated depreciation</t>
  </si>
  <si>
    <t>Property, Plant and Equipment, Net, Total</t>
  </si>
  <si>
    <t>Land and improvements</t>
  </si>
  <si>
    <t>Buildings and improvements</t>
  </si>
  <si>
    <t>Buildings and improvements | Minimum</t>
  </si>
  <si>
    <t>Property, plant and equipment useful life</t>
  </si>
  <si>
    <t>10 years</t>
  </si>
  <si>
    <t>Buildings and improvements | Maximum</t>
  </si>
  <si>
    <t>40 years</t>
  </si>
  <si>
    <t>Plant, machinery and equipment</t>
  </si>
  <si>
    <t>Plant, machinery and equipment | Minimum</t>
  </si>
  <si>
    <t>3 years</t>
  </si>
  <si>
    <t>Plant, machinery and equipment | Maximum</t>
  </si>
  <si>
    <t>20 years</t>
  </si>
  <si>
    <t>Construction in progress</t>
  </si>
  <si>
    <t>Description of the Business and Summary of Significant Accounting Policies (Intangible Assets) (Details) - USD ($) $ in Thousands</t>
  </si>
  <si>
    <t>Finite-Lived Intangible Assets [Line Items]</t>
  </si>
  <si>
    <t>Intangible Assets, Gross (Excluding Goodwill)</t>
  </si>
  <si>
    <t>Less accumulated amortization</t>
  </si>
  <si>
    <t>Intangible Assets, Net (Excluding Goodwill), Total</t>
  </si>
  <si>
    <t>Amortization of Intangible Assets</t>
  </si>
  <si>
    <t>Estimated amortization expense</t>
  </si>
  <si>
    <t>Thereafter</t>
  </si>
  <si>
    <t>Assets held for sale, asset impairment charge</t>
  </si>
  <si>
    <t>Weighted average</t>
  </si>
  <si>
    <t>Useful Life</t>
  </si>
  <si>
    <t>Customer and scrap generator relationships</t>
  </si>
  <si>
    <t>Finite-Lived Intangible Assets, Gross</t>
  </si>
  <si>
    <t>Customer and scrap generator relationships | Minimum</t>
  </si>
  <si>
    <t>5 years</t>
  </si>
  <si>
    <t>Customer and scrap generator relationships | Maximum</t>
  </si>
  <si>
    <t>25 years</t>
  </si>
  <si>
    <t>Customer and scrap generator relationships | Weighted average</t>
  </si>
  <si>
    <t>21 years</t>
  </si>
  <si>
    <t>Trade names</t>
  </si>
  <si>
    <t>Trade names | Minimum</t>
  </si>
  <si>
    <t>15 years</t>
  </si>
  <si>
    <t>Trade names | Maximum</t>
  </si>
  <si>
    <t>Trade names | Weighted average</t>
  </si>
  <si>
    <t>18 years</t>
  </si>
  <si>
    <t>Other Intangible Assets [Member]</t>
  </si>
  <si>
    <t>Other Intangible Assets [Member] | Minimum</t>
  </si>
  <si>
    <t>Other Intangible Assets [Member] | Maximum</t>
  </si>
  <si>
    <t>Other Intangible Assets [Member] | Weighted average</t>
  </si>
  <si>
    <t>4 years</t>
  </si>
  <si>
    <t>Assets held for sale</t>
  </si>
  <si>
    <t>Description of the Business and Significant Accounting Policies (Goodwill) (Details) - USD ($) $ in Thousands</t>
  </si>
  <si>
    <t>Compensation expense for stock options</t>
  </si>
  <si>
    <t>Steel Operations | Columbus Flat Roll Division</t>
  </si>
  <si>
    <t>Steel Operations | The Techs</t>
  </si>
  <si>
    <t>Steel Operations | Vulcan Steel Products [Member]</t>
  </si>
  <si>
    <t>Steel Operations | Roanoke Bar Division</t>
  </si>
  <si>
    <t>Metals Recycling Operations | Butler Flat Roll Division, Structural and Rail Division, and Engineered Bar Division</t>
  </si>
  <si>
    <t>Metals Recycling Operations | OmniSource</t>
  </si>
  <si>
    <t>Goodwill, Impairment Loss</t>
  </si>
  <si>
    <t>Goodwill decrease due to tax benefit related to the normal amortization of the component</t>
  </si>
  <si>
    <t>Goodwill, Impaired, Accumulated Impairment Loss</t>
  </si>
  <si>
    <t>Indefinite-lived intangible assets impairment charge</t>
  </si>
  <si>
    <t>Steel Fabrication Operations | New Millennium Building Systems</t>
  </si>
  <si>
    <t>Description of the Business and Significant Accounting Policies (Earnings Per Share) (Details) - USD ($) $ / shares in Units, shares in Thousands, $ in Thousands</t>
  </si>
  <si>
    <t>3 Months Ended</t>
  </si>
  <si>
    <t>Sep. 30, 2017</t>
  </si>
  <si>
    <t>Mar. 31, 2017</t>
  </si>
  <si>
    <t>Sep. 30, 2016</t>
  </si>
  <si>
    <t>Jun. 30, 2016</t>
  </si>
  <si>
    <t>Mar. 31, 2016</t>
  </si>
  <si>
    <t>Net Income (Numerator)</t>
  </si>
  <si>
    <t>Basic earnings per share - net income (in dollars)</t>
  </si>
  <si>
    <t>5.125% convertible senior notes, net of tax</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Employee Stock Option</t>
  </si>
  <si>
    <t>Antidilutive securities excluded from computation of earnings per share amount</t>
  </si>
  <si>
    <t>Antidilutive common share equivalents excluded from computation of earnings per share amount (in shares)</t>
  </si>
  <si>
    <t>Description of the Business and Summary of Significant Accounting Policies - (Concentration of Credit Risk) (Details)</t>
  </si>
  <si>
    <t>Accounts receivable | Credit risk</t>
  </si>
  <si>
    <t>Concentration of credit risk</t>
  </si>
  <si>
    <t>Percentage of consolidated net accounts receivable from related party</t>
  </si>
  <si>
    <t>2.00%</t>
  </si>
  <si>
    <t>3.00%</t>
  </si>
  <si>
    <t>Acquisitions (Narrative) (Details) - USD ($) $ in Thousands</t>
  </si>
  <si>
    <t>1 Months Ended</t>
  </si>
  <si>
    <t>Aug. 31, 2016</t>
  </si>
  <si>
    <t>Aug. 01, 2016</t>
  </si>
  <si>
    <t>Acquisition</t>
  </si>
  <si>
    <t>Purchase price paid in cash</t>
  </si>
  <si>
    <t>Vulcan</t>
  </si>
  <si>
    <t>Business Acquisition, Percentage of Voting Interests Acquired</t>
  </si>
  <si>
    <t>100.00%</t>
  </si>
  <si>
    <t>Long-Term Debt - By Issue (Details) - USD ($) $ in Thousands</t>
  </si>
  <si>
    <t>Long Term Debt</t>
  </si>
  <si>
    <t>Total debt</t>
  </si>
  <si>
    <t>Less debt issuance costs</t>
  </si>
  <si>
    <t>Total amounts outstanding</t>
  </si>
  <si>
    <t>Less current maturities</t>
  </si>
  <si>
    <t>5.125% senior notes due 2021</t>
  </si>
  <si>
    <t>Stated interest rate</t>
  </si>
  <si>
    <t>5.125%</t>
  </si>
  <si>
    <t>5 1/4% Senior Notes due 2023</t>
  </si>
  <si>
    <t>5.25%</t>
  </si>
  <si>
    <t>5.500% senior notes due 2024</t>
  </si>
  <si>
    <t>5.50%</t>
  </si>
  <si>
    <t>4.125% Senior Note due 2025 [Member]</t>
  </si>
  <si>
    <t>4.125%</t>
  </si>
  <si>
    <t>Senior Notes 5.000 Percent Due 2026 [Member]</t>
  </si>
  <si>
    <t>5.00%</t>
  </si>
  <si>
    <t>6 3/8% Senior Notes, due 2022</t>
  </si>
  <si>
    <t>6.375%</t>
  </si>
  <si>
    <t>6 1/8% senior notes, due 2019</t>
  </si>
  <si>
    <t>6.125%</t>
  </si>
  <si>
    <t>Other obligations</t>
  </si>
  <si>
    <t>Long-Term Debt - Financing Activity (Details) - USD ($)</t>
  </si>
  <si>
    <t>Oct. 31, 2017</t>
  </si>
  <si>
    <t>Repayments of debt</t>
  </si>
  <si>
    <t>Redemption price of debt instrument (as a percent)</t>
  </si>
  <si>
    <t>103.188%</t>
  </si>
  <si>
    <t>103.563%</t>
  </si>
  <si>
    <t>Debt Instrument, Repurchased Face Amount</t>
  </si>
  <si>
    <t>Debt Instrument, Face Amount</t>
  </si>
  <si>
    <t>Associated premiums and related expenses recorded</t>
  </si>
  <si>
    <t>103.388%</t>
  </si>
  <si>
    <t>7 5/8% senior notes, due 2020</t>
  </si>
  <si>
    <t>7.625%</t>
  </si>
  <si>
    <t>103.813%</t>
  </si>
  <si>
    <t>Expenses recorded related to tender offer and early payoff of Senior Notes related to tender premiums, unamortized debt issuance cost write-off, and tender expenses</t>
  </si>
  <si>
    <t>Senior Notes Due 2016 [Member]</t>
  </si>
  <si>
    <t>103.063%</t>
  </si>
  <si>
    <t>Senior term loan</t>
  </si>
  <si>
    <t>Long-Term Debt - Senior Secured Credit Facility (Details) $ in Thousands</t>
  </si>
  <si>
    <t>Dec. 31, 2017USD ($)</t>
  </si>
  <si>
    <t>Unpaid principal balance payment</t>
  </si>
  <si>
    <t>Senior secured revolving credit facility</t>
  </si>
  <si>
    <t>Maximum borrowing capacity of credit facility</t>
  </si>
  <si>
    <t>Additional amount by which facility size can be increased</t>
  </si>
  <si>
    <t>Availability on the senior secured revolver</t>
  </si>
  <si>
    <t>Outstanding letters of credit and other obligations which reduce availability</t>
  </si>
  <si>
    <t>Consolidated interest coverage ratio</t>
  </si>
  <si>
    <t>Leverage ratio</t>
  </si>
  <si>
    <t>Senior secured revolving credit facility | Minimum</t>
  </si>
  <si>
    <t>Unused commitment fee (as a percent)</t>
  </si>
  <si>
    <t>0.225%</t>
  </si>
  <si>
    <t>Senior secured revolving credit facility | Minimum | LIBOR</t>
  </si>
  <si>
    <t>Interest rate added to the base rate (as a percent)</t>
  </si>
  <si>
    <t>1.00%</t>
  </si>
  <si>
    <t>Senior secured revolving credit facility | Maximum</t>
  </si>
  <si>
    <t>0.375%</t>
  </si>
  <si>
    <t>Senior secured revolving credit facility | Maximum | LIBOR</t>
  </si>
  <si>
    <t>Senior secured revolving credit facility | Maximum | Prime</t>
  </si>
  <si>
    <t>Long-Term Debt - Senior Unsecured Notes (Details) - USD ($) $ in Thousands</t>
  </si>
  <si>
    <t>Outstanding Balance</t>
  </si>
  <si>
    <t>Senior Notes | Maximum</t>
  </si>
  <si>
    <t>Maximum redemption of debt instrument (as a percent)</t>
  </si>
  <si>
    <t>35.00%</t>
  </si>
  <si>
    <t>5.125% senior notes due 2021 | Debt Instrument, Redemption, Period Three [Member]</t>
  </si>
  <si>
    <t>101.281%</t>
  </si>
  <si>
    <t>5.125% senior notes due 2021 | Debt Instrument, Redemption, Period Four [Member]</t>
  </si>
  <si>
    <t>5 1/4% Senior Notes due 2023 | Debt Instrument, Redemption, Period Two [Member]</t>
  </si>
  <si>
    <t>102.625%</t>
  </si>
  <si>
    <t>5 1/4% Senior Notes due 2023 | Debt Instrument, Redemption, Period Three [Member]</t>
  </si>
  <si>
    <t>101.75%</t>
  </si>
  <si>
    <t>5 1/4% Senior Notes due 2023 | Debt Instrument, Redemption, Period Four [Member]</t>
  </si>
  <si>
    <t>100.875%</t>
  </si>
  <si>
    <t>5 1/4% Senior Notes due 2023 | Debt Instrument, Redemption, Period Five [Member]</t>
  </si>
  <si>
    <t>5.500% senior notes due 2024 | Debt Instrument, Redemption, Period Two [Member]</t>
  </si>
  <si>
    <t>102.75%</t>
  </si>
  <si>
    <t>5.500% senior notes due 2024 | Debt Instrument, Redemption, Period Three [Member]</t>
  </si>
  <si>
    <t>101.833%</t>
  </si>
  <si>
    <t>5.500% senior notes due 2024 | Debt Instrument, Redemption, Period Four [Member]</t>
  </si>
  <si>
    <t>100.917%</t>
  </si>
  <si>
    <t>5.500% senior notes due 2024 | Debt Instrument, Redemption, Period Five [Member]</t>
  </si>
  <si>
    <t>4.125% Senior Note due 2025 [Member] | Debt Instrument, Redemption, Period One [Member]</t>
  </si>
  <si>
    <t>104.125%</t>
  </si>
  <si>
    <t>4.125% Senior Note due 2025 [Member] | Debt Instrument, Redemption, Period Two [Member]</t>
  </si>
  <si>
    <t>102.063%</t>
  </si>
  <si>
    <t>4.125% Senior Note due 2025 [Member] | Debt Instrument, Redemption, Period Three [Member]</t>
  </si>
  <si>
    <t>101.031%</t>
  </si>
  <si>
    <t>4.125% Senior Note due 2025 [Member] | Debt Instrument, Redemption, Period Four [Member]</t>
  </si>
  <si>
    <t>Senior Notes 5.000 Percent Due 2026 [Member] | Debt Instrument, Redemption, Period One [Member]</t>
  </si>
  <si>
    <t>105.00%</t>
  </si>
  <si>
    <t>Senior Notes 5.000 Percent Due 2026 [Member] | Debt Instrument, Redemption, Period Two [Member]</t>
  </si>
  <si>
    <t>102.50%</t>
  </si>
  <si>
    <t>Senior Notes 5.000 Percent Due 2026 [Member] | Debt Instrument, Redemption, Period Three [Member]</t>
  </si>
  <si>
    <t>101.667%</t>
  </si>
  <si>
    <t>Senior Notes 5.000 Percent Due 2026 [Member] | Debt Instrument, Redemption, Period Four [Member]</t>
  </si>
  <si>
    <t>100.833%</t>
  </si>
  <si>
    <t>Senior Notes 5.000 Percent Due 2026 [Member] | Debt Instrument, Redemption, Period Five [Member]</t>
  </si>
  <si>
    <t>Long-Term Debt - Other Secured Obligations (Details) - USD ($) $ in Thousands</t>
  </si>
  <si>
    <t>Outstanding principal balance</t>
  </si>
  <si>
    <t>Minnesota Economic Development State Loans</t>
  </si>
  <si>
    <t>3.50%</t>
  </si>
  <si>
    <t>Interest rate percent after February 2017</t>
  </si>
  <si>
    <t>Electric Utility Development Loans</t>
  </si>
  <si>
    <t>8.10%</t>
  </si>
  <si>
    <t>Unused stand-by letter of credit</t>
  </si>
  <si>
    <t>Standby letters of credit | Electric Utility Development Loans</t>
  </si>
  <si>
    <t>Revolving credit facility entered into by a controlled subsidiary</t>
  </si>
  <si>
    <t>Interest rate on debt instrument</t>
  </si>
  <si>
    <t>3.90%</t>
  </si>
  <si>
    <t>Borrowings outstanding</t>
  </si>
  <si>
    <t>Secured Debt [Member]</t>
  </si>
  <si>
    <t>6.00%</t>
  </si>
  <si>
    <t>Long-Term Debt - Outstanding Debt Maturities (Details) - USD ($) $ in Thousands</t>
  </si>
  <si>
    <t>Maturities of outstanding debt</t>
  </si>
  <si>
    <t>Interest costs</t>
  </si>
  <si>
    <t>Interest costs incurred</t>
  </si>
  <si>
    <t>Interest costs incurred capitalized</t>
  </si>
  <si>
    <t>Income Taxes (Narrative) (Details) - USD ($) $ in Thousands</t>
  </si>
  <si>
    <t>Dec. 31, 2018</t>
  </si>
  <si>
    <t>Statutory federal tax rate</t>
  </si>
  <si>
    <t>Income Tax Expense (Benefit)</t>
  </si>
  <si>
    <t>Income Tax Expense (Benefit) Due to Tax Reform</t>
  </si>
  <si>
    <t>Deferred Tax Assets, Valuation Allowance</t>
  </si>
  <si>
    <t>Valuation Allowance, Deferred Tax Asset, Increase (Decrease), Amount</t>
  </si>
  <si>
    <t>Unrecognized Tax Benefits that Would Impact Effective Tax Rate</t>
  </si>
  <si>
    <t>Unrecognized Tax Benefits, Income Tax Penalties and Interest Expense</t>
  </si>
  <si>
    <t>Unrecognized Tax Benefits, Income Tax Penalties and Interest Accrued</t>
  </si>
  <si>
    <t>Scenario, Forecast [Member]</t>
  </si>
  <si>
    <t>21.00%</t>
  </si>
  <si>
    <t>Minimum</t>
  </si>
  <si>
    <t>Income Tax Examination, Estimate of Possible Loss</t>
  </si>
  <si>
    <t>Maximum</t>
  </si>
  <si>
    <t>Domestic Tax Authority [Member]</t>
  </si>
  <si>
    <t>Operating Loss Carryforwards</t>
  </si>
  <si>
    <t>State and Local Jurisdiction [Member]</t>
  </si>
  <si>
    <t>Foreign Tax Authority [Member]</t>
  </si>
  <si>
    <t>Income Taxes (Schedule of Components of Income Tax Expense (Benefit) ) (Details) - USD ($) $ in Thousands</t>
  </si>
  <si>
    <t>Current income tax expense</t>
  </si>
  <si>
    <t>Deferred income tax expense (benefit)</t>
  </si>
  <si>
    <t>Total income tax expense (benefit)</t>
  </si>
  <si>
    <t>Income Taxes (Schedule of Effective Income Tax Rate Reconciliation) (Details)</t>
  </si>
  <si>
    <t>Impact from Tax Reform</t>
  </si>
  <si>
    <t>(19.30%)</t>
  </si>
  <si>
    <t>State income taxes, net of federal benefit</t>
  </si>
  <si>
    <t>1.40%</t>
  </si>
  <si>
    <t>2.60%</t>
  </si>
  <si>
    <t>6.30%</t>
  </si>
  <si>
    <t>Domestic manufacturing deduction</t>
  </si>
  <si>
    <t>(2.60%)</t>
  </si>
  <si>
    <t>(2.50%)</t>
  </si>
  <si>
    <t>0.30%</t>
  </si>
  <si>
    <t>(2.10%)</t>
  </si>
  <si>
    <t>Tax benefit of equity based compensation</t>
  </si>
  <si>
    <t>(1.10%)</t>
  </si>
  <si>
    <t>(1.00%)</t>
  </si>
  <si>
    <t>Other permanent differences</t>
  </si>
  <si>
    <t>0.10%</t>
  </si>
  <si>
    <t>0.70%</t>
  </si>
  <si>
    <t>Effective tax rate</t>
  </si>
  <si>
    <t>13.80%</t>
  </si>
  <si>
    <t>36.20%</t>
  </si>
  <si>
    <t>40.00%</t>
  </si>
  <si>
    <t>Income Taxes (Schedule of Deferred Tax Assets and Liabilities) (Details) - USD ($) $ in Thousands</t>
  </si>
  <si>
    <t>Deferred tax assets</t>
  </si>
  <si>
    <t>Accrued expenses and allowances</t>
  </si>
  <si>
    <t>Net operating loss carryforwards</t>
  </si>
  <si>
    <t>Other</t>
  </si>
  <si>
    <t>Subtotal</t>
  </si>
  <si>
    <t>Less: valuation allowance</t>
  </si>
  <si>
    <t>Total net deferred tax assets</t>
  </si>
  <si>
    <t>Deferred tax liabilities</t>
  </si>
  <si>
    <t>Intangible assets</t>
  </si>
  <si>
    <t>Total deferred tax liabilities</t>
  </si>
  <si>
    <t>Net deferred tax liability</t>
  </si>
  <si>
    <t>Income Taxes (Schedule of Unrecognized Tax Benefits Roll Forward) (Details) - USD ($) $ in Thousands</t>
  </si>
  <si>
    <t>Unrecognized Tax Benefits, Beginning Balance</t>
  </si>
  <si>
    <t>Increases related to current year tax positions</t>
  </si>
  <si>
    <t>Increases related to prior year tax positions</t>
  </si>
  <si>
    <t>Decreases related to prior year tax positions</t>
  </si>
  <si>
    <t>Settlements with taxing authorities</t>
  </si>
  <si>
    <t>Lapses in statute of limitations</t>
  </si>
  <si>
    <t>Unrecognized Tax Benefits, Ending Balance</t>
  </si>
  <si>
    <t>Shareholders’ Equity (Details) - USD ($) $ / shares in Units, shares in Thousands, $ in Thousands</t>
  </si>
  <si>
    <t>Dividends, Common Stock, Cash</t>
  </si>
  <si>
    <t>Common Stock, Dividends, Per Share, Declared</t>
  </si>
  <si>
    <t>Payments of Ordinary Dividends, Common Stock</t>
  </si>
  <si>
    <t>Stock Repurchase Program, Authorized Amount</t>
  </si>
  <si>
    <t>Stock Repurchase Program, Remaining Authorized Repurchase Amount</t>
  </si>
  <si>
    <t>Equity-based Incentive Plans (2015 Equity Incentive Plan ) (Details)</t>
  </si>
  <si>
    <t>Dec. 31, 2017shares</t>
  </si>
  <si>
    <t>Dec. 31, 2016shares</t>
  </si>
  <si>
    <t>Dec. 31, 2015shares</t>
  </si>
  <si>
    <t>Share-based Compensation Arrangement by Share-based Payment Award [Line Items]</t>
  </si>
  <si>
    <t>Share Based Compensation Arrangement By Share Based Payment Award Retirement Eligible Age For Vesting Of Awards</t>
  </si>
  <si>
    <t>59 years 6 months</t>
  </si>
  <si>
    <t>Share-based Compensation Arrangement by Share-based Payment Award, Expiration Period</t>
  </si>
  <si>
    <t>Additional number of shares authorized for issuance</t>
  </si>
  <si>
    <t>Share-based Compensation Arrangement by Share-based Payment Award, Number of Shares Available for Grant</t>
  </si>
  <si>
    <t>Performance/Service period one</t>
  </si>
  <si>
    <t>Share-based Compensation Arrangement by Share-based Payment Award, Award Vesting Rights, Percentage</t>
  </si>
  <si>
    <t>Share-based Compensation Arrangement by Share-based Payment Award, Award Vesting Period</t>
  </si>
  <si>
    <t>2 years</t>
  </si>
  <si>
    <t>Equity Incentive 2015 Plan [Member]</t>
  </si>
  <si>
    <t>Share Based Compensation Arrangement By Share Based Payment Award Share Limit Against Which Full Value Awards Will Be Counted</t>
  </si>
  <si>
    <t>Deferred Stock Units (DSUs) [Member]</t>
  </si>
  <si>
    <t>Share-based Compensation Arrangement by Share-based Payment Award, Equity Instruments Other than Options, Grants in Period</t>
  </si>
  <si>
    <t>Stock Appreciation Rights (SARs) [Member]</t>
  </si>
  <si>
    <t>Restricted Stock Units (RSUs)</t>
  </si>
  <si>
    <t>Equity-based Incentive Plans (Restricted Stock Units) (Details) - Restricted Stock Units (RSUs) - USD ($) $ / shares in Units, $ in Thousands</t>
  </si>
  <si>
    <t>Dec. 31, 2014</t>
  </si>
  <si>
    <t>Number of RSUs</t>
  </si>
  <si>
    <t>Outstanding</t>
  </si>
  <si>
    <t>Granted</t>
  </si>
  <si>
    <t>Vested</t>
  </si>
  <si>
    <t>Forfeited</t>
  </si>
  <si>
    <t>Weighted Average Grant Date Fair Value</t>
  </si>
  <si>
    <t>Aggregate Intrinsic Value</t>
  </si>
  <si>
    <t>Unrecognized Compensation</t>
  </si>
  <si>
    <t>Employee Service Share-based Compensation, Aggregate Disclosures [Abstract]</t>
  </si>
  <si>
    <t>Weighted average remaining life</t>
  </si>
  <si>
    <t>1 year 4 months 13 days</t>
  </si>
  <si>
    <t>Fair value of instruments vested during the period</t>
  </si>
  <si>
    <t>Total shares withheld</t>
  </si>
  <si>
    <t>Equity-based Incentive Plans (Stock Options) (Details) - USD ($) $ / shares in Units, $ in Millions</t>
  </si>
  <si>
    <t>Number of Options</t>
  </si>
  <si>
    <t>Exercised</t>
  </si>
  <si>
    <t>Weighted Average Exercise Price</t>
  </si>
  <si>
    <t>Aggregate intrinsic value</t>
  </si>
  <si>
    <t>Equity-based Incentive Plans (Long-Term Incentive Compensation Program) (Details) - Senior Executive Officers</t>
  </si>
  <si>
    <t>Performance Shares | Minimum</t>
  </si>
  <si>
    <t>Awards earned as percentage of specified compensation</t>
  </si>
  <si>
    <t>0.00%</t>
  </si>
  <si>
    <t>Performance Shares | Maximum</t>
  </si>
  <si>
    <t>2013 Award | Two-year performance period transition award</t>
  </si>
  <si>
    <t>Maximum Shares That Could Be Issued</t>
  </si>
  <si>
    <t>Award Earned</t>
  </si>
  <si>
    <t>2013 Award | Two-year performance period transition award | Performance/Service period one</t>
  </si>
  <si>
    <t>Awards Issued/Issuable</t>
  </si>
  <si>
    <t>2013 Award | Two-year performance period transition award | Performance/Service period two</t>
  </si>
  <si>
    <t>2013 Award | Two-year performance period transition award | Performance/Service period three</t>
  </si>
  <si>
    <t>2013 Award | Three-year performance period award</t>
  </si>
  <si>
    <t>2013 Award | Three-year performance period award | Performance/Service period one</t>
  </si>
  <si>
    <t>2013 Award | Three-year performance period award | Performance/Service period two</t>
  </si>
  <si>
    <t>2013 Award | Three-year performance period award | Performance/Service period three</t>
  </si>
  <si>
    <t>2014 Award | Three-year performance period award</t>
  </si>
  <si>
    <t>2014 Award | Three-year performance period award | Performance/Service period one</t>
  </si>
  <si>
    <t>2014 Award | Three-year performance period award | Performance/Service period two</t>
  </si>
  <si>
    <t>2014 Award | Three-year performance period award | Performance/Service period three</t>
  </si>
  <si>
    <t>2015 Award | Three-year performance period award</t>
  </si>
  <si>
    <t>2015 Award | Three-year performance period award | Performance/Service period one</t>
  </si>
  <si>
    <t>2015 Award | Three-year performance period award | Performance/Service period two</t>
  </si>
  <si>
    <t>2015 Award | Three-year performance period award | Performance/Service period three</t>
  </si>
  <si>
    <t>2016 Award | Three-year performance period award</t>
  </si>
  <si>
    <t>2017 Award | One-year performance period transition award</t>
  </si>
  <si>
    <t>2017 Award | One-year performance period transition award | Performance/Service period one</t>
  </si>
  <si>
    <t>2017 Award | One-year performance period transition award | Performance/Service period two</t>
  </si>
  <si>
    <t>2017 Award | One-year performance period transition award | Performance/Service period three</t>
  </si>
  <si>
    <t>2017 Award | Two-year performance period transition award</t>
  </si>
  <si>
    <t>2017 Award | Three-year performance period award</t>
  </si>
  <si>
    <t>Equity-based Incentive Plans (2013 Executive Incentive Compensation Plan) (Details) - USD ($) $ in Millions</t>
  </si>
  <si>
    <t>Dec. 31, 2013</t>
  </si>
  <si>
    <t>Executive Incentive Compensation Plan 2013 [Member]</t>
  </si>
  <si>
    <t>Share-based Compensation Arrangement by Share-based Payment Award, Number of Shares Authorized</t>
  </si>
  <si>
    <t>Share-based Compensation Arrangement by Share-based Payment Award, Non-Option Equity Instruments, Granted</t>
  </si>
  <si>
    <t>Award Market Value</t>
  </si>
  <si>
    <t>Equity-based Incentive Plans (2014 Employee Stock Purchase Plan) (Details) - USD ($)</t>
  </si>
  <si>
    <t>Allocated Share-based Compensation Expense</t>
  </si>
  <si>
    <t>Employee Stock Purchase Plan 2014 [Member]</t>
  </si>
  <si>
    <t>Maximum annual allowable payroll deduction per employee</t>
  </si>
  <si>
    <t>Employer's matching contribution percentage of employees' payroll deductions</t>
  </si>
  <si>
    <t>10.00%</t>
  </si>
  <si>
    <t>Derivative Financial Instruments (Narrative) (Details) - Commodity contract - USD ($) $ in Thousands</t>
  </si>
  <si>
    <t>Other current assets | Futures</t>
  </si>
  <si>
    <t>Commodity contract commitments</t>
  </si>
  <si>
    <t>Fair value of derivatives including required margin deposits</t>
  </si>
  <si>
    <t>Designated as hedging instrument</t>
  </si>
  <si>
    <t>Gains or losses on derivative instruments, statement of income</t>
  </si>
  <si>
    <t>Ineffectiveness - amount of gain (loss) recognized in income on related hedged items</t>
  </si>
  <si>
    <t>Gain (loss) excluded from hedge effectiveness testing</t>
  </si>
  <si>
    <t>Designated as hedging instrument | Futures</t>
  </si>
  <si>
    <t>Derivative Financial Instruments (Schedule of Notional Amounts of Outstanding Derivative Positions) (Details)</t>
  </si>
  <si>
    <t>Dec. 31, 2017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USD ($) $ in Thousands</t>
  </si>
  <si>
    <t>Amount of gain (loss) recognized in income on related hedged items</t>
  </si>
  <si>
    <t>Designated as hedging instrument | Firm commitments | Cost of goods sold</t>
  </si>
  <si>
    <t>Designated as hedging instrument | Inventory | Cost of goods sold</t>
  </si>
  <si>
    <t>Futures | Designated as hedging instrument | Commodity contract | Cost of goods sold</t>
  </si>
  <si>
    <t>Amount of gain (loss) recognized in income on derivatives</t>
  </si>
  <si>
    <t>Futures | Not designated as hedging instrument | Commodity contract | Cost of goods sold</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Recurring | Commodity contract | Futures</t>
  </si>
  <si>
    <t>Recurring | Level 2 | Commodity contract | Futures</t>
  </si>
  <si>
    <t>Commitments and Contingencies (Narrative) (Details) $ in Millions</t>
  </si>
  <si>
    <t>Commitments and Contingencie [Line Items]</t>
  </si>
  <si>
    <t>Construction in Progress Expenditures Incurred but Not yet Paid</t>
  </si>
  <si>
    <t>Inventories [Member]</t>
  </si>
  <si>
    <t>Purchase Commitments Physical Commodity Requirements Utilization Period</t>
  </si>
  <si>
    <t>Inventories [Member] | Maximum</t>
  </si>
  <si>
    <t>Purchase Commitments Commodity Transportation Requirements Period</t>
  </si>
  <si>
    <t>Purchase Commitments Commodity Transportation Requirements Period For Products</t>
  </si>
  <si>
    <t>11 years</t>
  </si>
  <si>
    <t>Retirement Plans (Details) - USD ($) $ in Millions</t>
  </si>
  <si>
    <t>Defined Contribution Plan, Cost Recognized</t>
  </si>
  <si>
    <t>Profit sharing component</t>
  </si>
  <si>
    <t>Percentage of employer's profit sharing contribution</t>
  </si>
  <si>
    <t>8.00%</t>
  </si>
  <si>
    <t>Employer's contribution to profit sharing plans for eligable employees</t>
  </si>
  <si>
    <t>Leases (Narrative) (Details) - USD ($) $ in Millions</t>
  </si>
  <si>
    <t>Payments for Rent</t>
  </si>
  <si>
    <t>Leases (Schedule of Future Minimum Rental Payments for Operating Leases) (Details) $ in Thousands</t>
  </si>
  <si>
    <t>Future Minimum Payments Due, Total</t>
  </si>
  <si>
    <t>Segment Information - Results (Details) - USD ($) $ in Thousands</t>
  </si>
  <si>
    <t>Operating income (loss)</t>
  </si>
  <si>
    <t>Income (loss) before income taxes</t>
  </si>
  <si>
    <t>Capital expenditures</t>
  </si>
  <si>
    <t>Assets</t>
  </si>
  <si>
    <t>U.S.</t>
  </si>
  <si>
    <t>Non-U.S.</t>
  </si>
  <si>
    <t>Steel Operations | Other segments</t>
  </si>
  <si>
    <t>Steel Operations | U.S.</t>
  </si>
  <si>
    <t>Steel Operations | Non-U.S.</t>
  </si>
  <si>
    <t>Metals Recycling Operations | Other segments</t>
  </si>
  <si>
    <t>Metals Recycling Operations | U.S.</t>
  </si>
  <si>
    <t>Metals Recycling Operations | Non-U.S.</t>
  </si>
  <si>
    <t>Steel Fabrication Operations | Other segments</t>
  </si>
  <si>
    <t>Steel Fabrication Operations | U.S.</t>
  </si>
  <si>
    <t>Steel Fabrication Operations | Non-U.S.</t>
  </si>
  <si>
    <t>Other | Other segments</t>
  </si>
  <si>
    <t>Other | U.S.</t>
  </si>
  <si>
    <t>Other | Non-U.S.</t>
  </si>
  <si>
    <t>Eliminations</t>
  </si>
  <si>
    <t>Eliminations | Other segments</t>
  </si>
  <si>
    <t>Transactions with Affiliated Companies (Schedule of Related Party Transactions) (Details) - USD ($) $ in Thousands</t>
  </si>
  <si>
    <t>Related Party Transaction [Line Items]</t>
  </si>
  <si>
    <t>Sales</t>
  </si>
  <si>
    <t>Heidtman [Member]</t>
  </si>
  <si>
    <t>Percentage of consolidated net sales</t>
  </si>
  <si>
    <t>Purchases</t>
  </si>
  <si>
    <t>Other Smaller Affiliated Entities [Member]</t>
  </si>
  <si>
    <t>Segment Information - Other Footnote (Details) - USD ($) $ in Thousands</t>
  </si>
  <si>
    <t>Corporate SG &amp; A</t>
  </si>
  <si>
    <t>Company-wide equity-based compensation</t>
  </si>
  <si>
    <t>Other, net</t>
  </si>
  <si>
    <t>Income tax receivable</t>
  </si>
  <si>
    <t>Intra Company Debt</t>
  </si>
  <si>
    <t>Other | Minnesota ironmaking operations</t>
  </si>
  <si>
    <t>Other | MINNESOTA | Minnesota ironmaking operations</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Parent</t>
  </si>
  <si>
    <t>Guarantors</t>
  </si>
  <si>
    <t>Combined Non-Guarantors</t>
  </si>
  <si>
    <t>Consolidating Adjustments</t>
  </si>
  <si>
    <t>Commitments and Contingencies (Schedule of Unconditional Purchase Obligations) (Details) - Inventories [Member] $ in Thousands</t>
  </si>
  <si>
    <t>Unrecorded Unconditional Purchase Obligation [Line Items]</t>
  </si>
  <si>
    <t>Unrecorded Unconditional Purchase Obligation, Total</t>
  </si>
  <si>
    <t>Condensed Consolidating Information - Statements of Operations (Details) - USD ($) $ in Thousands</t>
  </si>
  <si>
    <t>Condensed Consolidating Statements of Operations</t>
  </si>
  <si>
    <t>Selling, general and administrative</t>
  </si>
  <si>
    <t>Other (income) expense, net</t>
  </si>
  <si>
    <t>Income taxes (benefit)</t>
  </si>
  <si>
    <t>Equity in net income of subsidiaries</t>
  </si>
  <si>
    <t>Condensed Consolidating Information - Statements of Cash Flows (Details) - USD ($) $ in Thousands</t>
  </si>
  <si>
    <t>Condensed Consolidating Statements of Cash Flows</t>
  </si>
  <si>
    <t>Net cash provided by (used in) operating activities</t>
  </si>
  <si>
    <t>Net cash provided by (used in) financing activities</t>
  </si>
  <si>
    <t>Quarterly Financial Information (Details) - USD ($)</t>
  </si>
  <si>
    <t>Net income (loss)</t>
  </si>
  <si>
    <t>Net income (loss) attributable to Steel Dynamics, Inc.</t>
  </si>
  <si>
    <t>Earnings (loss) per share:</t>
  </si>
  <si>
    <t>Call and repayment of debt</t>
  </si>
  <si>
    <t>Call premiums and write off of deferred financing costs</t>
  </si>
  <si>
    <t>Operating Income (Loss) [Member] | Minnesota ironmaking operations</t>
  </si>
  <si>
    <t>Net Income (Loss) [Member] | Minnesota ironmaking operations</t>
  </si>
  <si>
    <t>Net Income (Loss) Attributable to Parent [Member] | Minnesota ironmaking operations</t>
  </si>
  <si>
    <t>Noncontrolling Interests | Minnesota ironmaking oper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67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979</v>
      </c>
    </row>
    <row r="17" spans="1:4">
      <c r="A17" s="4" t="s">
        <v>28</v>
      </c>
      <c r="C17" s="5" t="n">
        <v>236071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8649</v>
      </c>
      <c r="C3" s="6" t="n">
        <v>841483</v>
      </c>
    </row>
    <row r="4" spans="1:3">
      <c r="A4" s="4" t="s">
        <v>33</v>
      </c>
      <c r="B4" s="5" t="n">
        <v>846415</v>
      </c>
      <c r="C4" s="5" t="n">
        <v>703565</v>
      </c>
    </row>
    <row r="5" spans="1:3">
      <c r="A5" s="4" t="s">
        <v>34</v>
      </c>
      <c r="B5" s="5" t="n">
        <v>22422</v>
      </c>
      <c r="C5" s="5" t="n">
        <v>26219</v>
      </c>
    </row>
    <row r="6" spans="1:3">
      <c r="A6" s="4" t="s">
        <v>35</v>
      </c>
      <c r="B6" s="5" t="n">
        <v>1519347</v>
      </c>
      <c r="C6" s="5" t="n">
        <v>1275211</v>
      </c>
    </row>
    <row r="7" spans="1:3">
      <c r="A7" s="4" t="s">
        <v>36</v>
      </c>
      <c r="B7" s="5" t="n">
        <v>91509</v>
      </c>
      <c r="C7" s="5" t="n">
        <v>83197</v>
      </c>
    </row>
    <row r="8" spans="1:3">
      <c r="A8" s="4" t="s">
        <v>37</v>
      </c>
      <c r="B8" s="5" t="n">
        <v>3508342</v>
      </c>
      <c r="C8" s="5" t="n">
        <v>2929675</v>
      </c>
    </row>
    <row r="9" spans="1:3">
      <c r="A9" s="4" t="s">
        <v>38</v>
      </c>
      <c r="B9" s="5" t="n">
        <v>2675904</v>
      </c>
      <c r="C9" s="5" t="n">
        <v>2787215</v>
      </c>
    </row>
    <row r="10" spans="1:3">
      <c r="A10" s="4" t="s">
        <v>39</v>
      </c>
      <c r="B10" s="5" t="n">
        <v>16939</v>
      </c>
      <c r="C10" s="5" t="n">
        <v>18060</v>
      </c>
    </row>
    <row r="11" spans="1:3">
      <c r="A11" s="4" t="s">
        <v>40</v>
      </c>
      <c r="B11" s="5" t="n">
        <v>256909</v>
      </c>
      <c r="C11" s="5" t="n">
        <v>283977</v>
      </c>
    </row>
    <row r="12" spans="1:3">
      <c r="A12" s="4" t="s">
        <v>41</v>
      </c>
      <c r="B12" s="5" t="n">
        <v>386893</v>
      </c>
      <c r="C12" s="5" t="n">
        <v>393351</v>
      </c>
    </row>
    <row r="13" spans="1:3">
      <c r="A13" s="4" t="s">
        <v>42</v>
      </c>
      <c r="B13" s="5" t="n">
        <v>10745</v>
      </c>
      <c r="C13" s="5" t="n">
        <v>11454</v>
      </c>
    </row>
    <row r="14" spans="1:3">
      <c r="A14" s="4" t="s">
        <v>43</v>
      </c>
      <c r="B14" s="5" t="n">
        <v>6855732</v>
      </c>
      <c r="C14" s="5" t="n">
        <v>6423732</v>
      </c>
    </row>
    <row r="15" spans="1:3">
      <c r="A15" s="3" t="s">
        <v>44</v>
      </c>
    </row>
    <row r="16" spans="1:3">
      <c r="A16" s="4" t="s">
        <v>45</v>
      </c>
      <c r="B16" s="5" t="n">
        <v>473765</v>
      </c>
      <c r="C16" s="5" t="n">
        <v>382126</v>
      </c>
    </row>
    <row r="17" spans="1:3">
      <c r="A17" s="4" t="s">
        <v>46</v>
      </c>
      <c r="B17" s="5" t="n">
        <v>15683</v>
      </c>
      <c r="C17" s="5" t="n">
        <v>13070</v>
      </c>
    </row>
    <row r="18" spans="1:3">
      <c r="A18" s="4" t="s">
        <v>47</v>
      </c>
      <c r="B18" s="5" t="n">
        <v>3696</v>
      </c>
      <c r="C18" s="5" t="n">
        <v>5593</v>
      </c>
    </row>
    <row r="19" spans="1:3">
      <c r="A19" s="4" t="s">
        <v>48</v>
      </c>
      <c r="B19" s="5" t="n">
        <v>195909</v>
      </c>
      <c r="C19" s="5" t="n">
        <v>164543</v>
      </c>
    </row>
    <row r="20" spans="1:3">
      <c r="A20" s="4" t="s">
        <v>49</v>
      </c>
      <c r="B20" s="5" t="n">
        <v>25533</v>
      </c>
      <c r="C20" s="5" t="n">
        <v>30295</v>
      </c>
    </row>
    <row r="21" spans="1:3">
      <c r="A21" s="4" t="s">
        <v>50</v>
      </c>
      <c r="B21" s="5" t="n">
        <v>125138</v>
      </c>
      <c r="C21" s="5" t="n">
        <v>113556</v>
      </c>
    </row>
    <row r="22" spans="1:3">
      <c r="A22" s="4" t="s">
        <v>51</v>
      </c>
      <c r="B22" s="5" t="n">
        <v>28795</v>
      </c>
      <c r="C22" s="5" t="n">
        <v>3632</v>
      </c>
    </row>
    <row r="23" spans="1:3">
      <c r="A23" s="4" t="s">
        <v>52</v>
      </c>
      <c r="B23" s="5" t="n">
        <v>868519</v>
      </c>
      <c r="C23" s="5" t="n">
        <v>712815</v>
      </c>
    </row>
    <row r="24" spans="1:3">
      <c r="A24" s="4" t="s">
        <v>53</v>
      </c>
      <c r="B24" s="5" t="n">
        <v>2353145</v>
      </c>
      <c r="C24" s="5" t="n">
        <v>2353194</v>
      </c>
    </row>
    <row r="25" spans="1:3">
      <c r="A25" s="4" t="s">
        <v>54</v>
      </c>
      <c r="B25" s="5" t="n">
        <v>305949</v>
      </c>
      <c r="C25" s="5" t="n">
        <v>448375</v>
      </c>
    </row>
    <row r="26" spans="1:3">
      <c r="A26" s="4" t="s">
        <v>55</v>
      </c>
      <c r="B26" s="5" t="n">
        <v>21811</v>
      </c>
      <c r="C26" s="5" t="n">
        <v>20649</v>
      </c>
    </row>
    <row r="27" spans="1:3">
      <c r="A27" s="4" t="s">
        <v>56</v>
      </c>
      <c r="B27" s="5" t="n">
        <v>3549424</v>
      </c>
      <c r="C27" s="5" t="n">
        <v>3535033</v>
      </c>
    </row>
    <row r="28" spans="1:3">
      <c r="A28" s="4" t="s">
        <v>57</v>
      </c>
      <c r="B28" s="4" t="s">
        <v>58</v>
      </c>
      <c r="C28" s="4" t="s">
        <v>58</v>
      </c>
    </row>
    <row r="29" spans="1:3">
      <c r="A29" s="4" t="s">
        <v>59</v>
      </c>
      <c r="B29" s="5" t="n">
        <v>111240</v>
      </c>
      <c r="C29" s="5" t="n">
        <v>111240</v>
      </c>
    </row>
    <row r="30" spans="1:3">
      <c r="A30" s="3" t="s">
        <v>60</v>
      </c>
    </row>
    <row r="31" spans="1:3">
      <c r="A31" s="4" t="s">
        <v>61</v>
      </c>
      <c r="B31" s="5" t="n">
        <v>644</v>
      </c>
      <c r="C31" s="5" t="n">
        <v>641</v>
      </c>
    </row>
    <row r="32" spans="1:3">
      <c r="A32" s="4" t="s">
        <v>62</v>
      </c>
      <c r="B32" s="5" t="n">
        <v>-665297</v>
      </c>
      <c r="C32" s="5" t="n">
        <v>-416829</v>
      </c>
    </row>
    <row r="33" spans="1:3">
      <c r="A33" s="4" t="s">
        <v>63</v>
      </c>
      <c r="B33" s="5" t="n">
        <v>1141534</v>
      </c>
      <c r="C33" s="5" t="n">
        <v>1132749</v>
      </c>
    </row>
    <row r="34" spans="1:3">
      <c r="A34" s="4" t="s">
        <v>64</v>
      </c>
      <c r="B34" s="5" t="n">
        <v>2874693</v>
      </c>
      <c r="C34" s="5" t="n">
        <v>2210459</v>
      </c>
    </row>
    <row r="35" spans="1:3">
      <c r="A35" s="4" t="s">
        <v>65</v>
      </c>
      <c r="B35" s="5" t="n">
        <v>3351574</v>
      </c>
      <c r="C35" s="5" t="n">
        <v>2927020</v>
      </c>
    </row>
    <row r="36" spans="1:3">
      <c r="A36" s="4" t="s">
        <v>66</v>
      </c>
      <c r="B36" s="5" t="n">
        <v>-156506</v>
      </c>
      <c r="C36" s="5" t="n">
        <v>-149561</v>
      </c>
    </row>
    <row r="37" spans="1:3">
      <c r="A37" s="4" t="s">
        <v>67</v>
      </c>
      <c r="B37" s="5" t="n">
        <v>3195068</v>
      </c>
      <c r="C37" s="5" t="n">
        <v>2777459</v>
      </c>
    </row>
    <row r="38" spans="1:3">
      <c r="A38" s="4" t="s">
        <v>68</v>
      </c>
      <c r="B38" s="6" t="n">
        <v>6855732</v>
      </c>
      <c r="C38" s="6" t="n">
        <v>6423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41</v>
      </c>
      <c r="B6" s="4" t="s">
        <v>200</v>
      </c>
    </row>
    <row r="7" spans="1:2">
      <c r="A7" s="4" t="s">
        <v>201</v>
      </c>
      <c r="B7" s="4" t="s">
        <v>202</v>
      </c>
    </row>
    <row r="8" spans="1:2">
      <c r="A8" s="4" t="s">
        <v>203</v>
      </c>
      <c r="B8" s="4" t="s">
        <v>204</v>
      </c>
    </row>
    <row r="9" spans="1:2">
      <c r="A9" s="4" t="s">
        <v>205</v>
      </c>
      <c r="B9" s="4" t="s">
        <v>206</v>
      </c>
    </row>
    <row r="10" spans="1:2">
      <c r="A10" s="4" t="s">
        <v>35</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166</v>
      </c>
      <c r="B16" s="4" t="s">
        <v>218</v>
      </c>
    </row>
    <row r="17" spans="1:2">
      <c r="A17" s="4" t="s">
        <v>219</v>
      </c>
      <c r="B17" s="4" t="s">
        <v>220</v>
      </c>
    </row>
    <row r="18" spans="1:2">
      <c r="A18" s="4" t="s">
        <v>221</v>
      </c>
      <c r="B18" s="4" t="s">
        <v>222</v>
      </c>
    </row>
    <row r="19" spans="1:2">
      <c r="A19" s="4" t="s">
        <v>174</v>
      </c>
      <c r="B19"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15036</v>
      </c>
      <c r="C3" s="6" t="n">
        <v>14413</v>
      </c>
    </row>
    <row r="4" spans="1:3">
      <c r="A4" s="4" t="s">
        <v>72</v>
      </c>
      <c r="B4" s="6" t="n">
        <v>269868</v>
      </c>
      <c r="C4" s="6" t="n">
        <v>294676</v>
      </c>
    </row>
    <row r="5" spans="1:3">
      <c r="A5" s="4" t="s">
        <v>73</v>
      </c>
      <c r="B5" s="7" t="n">
        <v>0.0025</v>
      </c>
      <c r="C5" s="7" t="n">
        <v>0.0025</v>
      </c>
    </row>
    <row r="6" spans="1:3">
      <c r="A6" s="4" t="s">
        <v>74</v>
      </c>
      <c r="B6" s="5" t="n">
        <v>900000000</v>
      </c>
      <c r="C6" s="5" t="n">
        <v>900000000</v>
      </c>
    </row>
    <row r="7" spans="1:3">
      <c r="A7" s="4" t="s">
        <v>75</v>
      </c>
      <c r="B7" s="5" t="n">
        <v>265003133</v>
      </c>
      <c r="C7" s="5" t="n">
        <v>264130544</v>
      </c>
    </row>
    <row r="8" spans="1:3">
      <c r="A8" s="4" t="s">
        <v>76</v>
      </c>
      <c r="B8" s="5" t="n">
        <v>237396839</v>
      </c>
      <c r="C8" s="5" t="n">
        <v>243785485</v>
      </c>
    </row>
    <row r="9" spans="1:3">
      <c r="A9" s="4" t="s">
        <v>77</v>
      </c>
      <c r="B9" s="5" t="n">
        <v>27606294</v>
      </c>
      <c r="C9" s="5" t="n">
        <v>20345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90</v>
      </c>
      <c r="B1" s="2" t="s">
        <v>1</v>
      </c>
    </row>
    <row r="2" spans="1:4">
      <c r="B2" s="2" t="s">
        <v>291</v>
      </c>
      <c r="C2" s="2" t="s">
        <v>292</v>
      </c>
      <c r="D2" s="2" t="s">
        <v>293</v>
      </c>
    </row>
    <row r="3" spans="1:4">
      <c r="A3" s="3" t="s">
        <v>294</v>
      </c>
    </row>
    <row r="4" spans="1:4">
      <c r="A4" s="4" t="s">
        <v>295</v>
      </c>
      <c r="B4" s="4" t="s">
        <v>296</v>
      </c>
    </row>
    <row r="5" spans="1:4">
      <c r="A5" s="4" t="s">
        <v>297</v>
      </c>
      <c r="B5" s="5" t="n">
        <v>5</v>
      </c>
    </row>
    <row r="6" spans="1:4">
      <c r="A6" s="4" t="s">
        <v>298</v>
      </c>
      <c r="B6" s="4" t="s">
        <v>299</v>
      </c>
    </row>
    <row r="7" spans="1:4">
      <c r="A7" s="4" t="s">
        <v>300</v>
      </c>
      <c r="B7" s="5" t="n">
        <v>1</v>
      </c>
    </row>
    <row r="8" spans="1:4">
      <c r="A8" s="4" t="s">
        <v>136</v>
      </c>
      <c r="C8" s="6" t="n">
        <v>132839</v>
      </c>
      <c r="D8" s="6" t="n">
        <v>428500</v>
      </c>
    </row>
    <row r="9" spans="1:4">
      <c r="A9" s="3" t="s">
        <v>294</v>
      </c>
    </row>
    <row r="10" spans="1:4">
      <c r="A10" s="4" t="s">
        <v>301</v>
      </c>
      <c r="B10" s="5" t="n">
        <v>3</v>
      </c>
    </row>
    <row r="11" spans="1:4">
      <c r="A11" s="4" t="s">
        <v>302</v>
      </c>
    </row>
    <row r="12" spans="1:4">
      <c r="A12" s="3" t="s">
        <v>294</v>
      </c>
    </row>
    <row r="13" spans="1:4">
      <c r="A13" s="4" t="s">
        <v>303</v>
      </c>
      <c r="B13" s="4" t="s">
        <v>304</v>
      </c>
      <c r="C13" s="4" t="s">
        <v>304</v>
      </c>
      <c r="D13" s="4" t="s">
        <v>305</v>
      </c>
    </row>
    <row r="14" spans="1:4">
      <c r="A14" s="4" t="s">
        <v>306</v>
      </c>
    </row>
    <row r="15" spans="1:4">
      <c r="A15" s="3" t="s">
        <v>294</v>
      </c>
    </row>
    <row r="16" spans="1:4">
      <c r="A16" s="4" t="s">
        <v>303</v>
      </c>
      <c r="B16" s="4" t="s">
        <v>307</v>
      </c>
      <c r="C16" s="4" t="s">
        <v>307</v>
      </c>
      <c r="D16" s="4" t="s">
        <v>308</v>
      </c>
    </row>
    <row r="17" spans="1:4">
      <c r="A17" s="4" t="s">
        <v>309</v>
      </c>
    </row>
    <row r="18" spans="1:4">
      <c r="A18" s="3" t="s">
        <v>294</v>
      </c>
    </row>
    <row r="19" spans="1:4">
      <c r="A19" s="4" t="s">
        <v>303</v>
      </c>
      <c r="B19" s="4" t="s">
        <v>296</v>
      </c>
      <c r="C19" s="4" t="s">
        <v>296</v>
      </c>
      <c r="D19" s="4" t="s">
        <v>296</v>
      </c>
    </row>
    <row r="20" spans="1:4">
      <c r="A20" s="4" t="s">
        <v>310</v>
      </c>
    </row>
    <row r="21" spans="1:4">
      <c r="A21" s="3" t="s">
        <v>294</v>
      </c>
    </row>
    <row r="22" spans="1:4">
      <c r="A22" s="4" t="s">
        <v>311</v>
      </c>
      <c r="B22" s="4" t="s">
        <v>312</v>
      </c>
      <c r="C22" s="4" t="s">
        <v>313</v>
      </c>
    </row>
    <row r="23" spans="1:4">
      <c r="A23" s="4" t="s">
        <v>314</v>
      </c>
      <c r="B23" s="6" t="n">
        <v>15100</v>
      </c>
    </row>
    <row r="24" spans="1:4">
      <c r="A24" s="4" t="s">
        <v>315</v>
      </c>
    </row>
    <row r="25" spans="1:4">
      <c r="A25" s="3" t="s">
        <v>294</v>
      </c>
    </row>
    <row r="26" spans="1:4">
      <c r="A26" s="4" t="s">
        <v>136</v>
      </c>
      <c r="B26" s="5" t="n">
        <v>127300</v>
      </c>
      <c r="C26" s="6" t="n">
        <v>5500</v>
      </c>
      <c r="D26" s="6" t="n">
        <v>428500</v>
      </c>
    </row>
    <row r="27" spans="1:4">
      <c r="A27" s="4" t="s">
        <v>316</v>
      </c>
    </row>
    <row r="28" spans="1:4">
      <c r="A28" s="3" t="s">
        <v>294</v>
      </c>
    </row>
    <row r="29" spans="1:4">
      <c r="A29" s="4" t="s">
        <v>136</v>
      </c>
      <c r="B29" s="5" t="n">
        <v>72900</v>
      </c>
    </row>
    <row r="30" spans="1:4">
      <c r="A30" s="4" t="s">
        <v>317</v>
      </c>
    </row>
    <row r="31" spans="1:4">
      <c r="A31" s="3" t="s">
        <v>294</v>
      </c>
    </row>
    <row r="32" spans="1:4">
      <c r="A32" s="4" t="s">
        <v>136</v>
      </c>
      <c r="B32" s="6" t="n">
        <v>131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3" t="s">
        <v>160</v>
      </c>
    </row>
    <row r="3" spans="1:3">
      <c r="A3" s="4" t="s">
        <v>319</v>
      </c>
      <c r="B3" s="6" t="n">
        <v>675715</v>
      </c>
      <c r="C3" s="6" t="n">
        <v>515924</v>
      </c>
    </row>
    <row r="4" spans="1:3">
      <c r="A4" s="4" t="s">
        <v>320</v>
      </c>
      <c r="B4" s="5" t="n">
        <v>374515</v>
      </c>
      <c r="C4" s="5" t="n">
        <v>383134</v>
      </c>
    </row>
    <row r="5" spans="1:3">
      <c r="A5" s="4" t="s">
        <v>321</v>
      </c>
      <c r="B5" s="5" t="n">
        <v>128565</v>
      </c>
      <c r="C5" s="5" t="n">
        <v>103606</v>
      </c>
    </row>
    <row r="6" spans="1:3">
      <c r="A6" s="4" t="s">
        <v>322</v>
      </c>
      <c r="B6" s="5" t="n">
        <v>340552</v>
      </c>
      <c r="C6" s="5" t="n">
        <v>272547</v>
      </c>
    </row>
    <row r="7" spans="1:3">
      <c r="A7" s="4" t="s">
        <v>323</v>
      </c>
      <c r="B7" s="6" t="n">
        <v>1519347</v>
      </c>
      <c r="C7" s="6" t="n">
        <v>1275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9</v>
      </c>
    </row>
    <row r="3" spans="1:4">
      <c r="A3" s="3" t="s">
        <v>325</v>
      </c>
    </row>
    <row r="4" spans="1:4">
      <c r="A4" s="4" t="s">
        <v>326</v>
      </c>
      <c r="B4" s="6" t="n">
        <v>263700</v>
      </c>
      <c r="C4" s="6" t="n">
        <v>260600</v>
      </c>
      <c r="D4" s="6" t="n">
        <v>263200</v>
      </c>
    </row>
    <row r="5" spans="1:4">
      <c r="A5" s="4" t="s">
        <v>325</v>
      </c>
      <c r="B5" s="5" t="n">
        <v>5165508</v>
      </c>
      <c r="C5" s="5" t="n">
        <v>5066989</v>
      </c>
    </row>
    <row r="6" spans="1:4">
      <c r="A6" s="4" t="s">
        <v>327</v>
      </c>
      <c r="B6" s="5" t="n">
        <v>2489604</v>
      </c>
      <c r="C6" s="5" t="n">
        <v>2279774</v>
      </c>
    </row>
    <row r="7" spans="1:4">
      <c r="A7" s="4" t="s">
        <v>328</v>
      </c>
      <c r="B7" s="5" t="n">
        <v>2675904</v>
      </c>
      <c r="C7" s="5" t="n">
        <v>2787215</v>
      </c>
    </row>
    <row r="8" spans="1:4">
      <c r="A8" s="4" t="s">
        <v>329</v>
      </c>
    </row>
    <row r="9" spans="1:4">
      <c r="A9" s="3" t="s">
        <v>325</v>
      </c>
    </row>
    <row r="10" spans="1:4">
      <c r="A10" s="4" t="s">
        <v>325</v>
      </c>
      <c r="B10" s="5" t="n">
        <v>314854</v>
      </c>
      <c r="C10" s="5" t="n">
        <v>311005</v>
      </c>
    </row>
    <row r="11" spans="1:4">
      <c r="A11" s="4" t="s">
        <v>330</v>
      </c>
    </row>
    <row r="12" spans="1:4">
      <c r="A12" s="3" t="s">
        <v>325</v>
      </c>
    </row>
    <row r="13" spans="1:4">
      <c r="A13" s="4" t="s">
        <v>325</v>
      </c>
      <c r="B13" s="6" t="n">
        <v>723504</v>
      </c>
      <c r="C13" s="5" t="n">
        <v>709809</v>
      </c>
    </row>
    <row r="14" spans="1:4">
      <c r="A14" s="4" t="s">
        <v>331</v>
      </c>
    </row>
    <row r="15" spans="1:4">
      <c r="A15" s="3" t="s">
        <v>325</v>
      </c>
    </row>
    <row r="16" spans="1:4">
      <c r="A16" s="4" t="s">
        <v>332</v>
      </c>
      <c r="B16" s="4" t="s">
        <v>333</v>
      </c>
    </row>
    <row r="17" spans="1:4">
      <c r="A17" s="4" t="s">
        <v>334</v>
      </c>
    </row>
    <row r="18" spans="1:4">
      <c r="A18" s="3" t="s">
        <v>325</v>
      </c>
    </row>
    <row r="19" spans="1:4">
      <c r="A19" s="4" t="s">
        <v>332</v>
      </c>
      <c r="B19" s="4" t="s">
        <v>335</v>
      </c>
    </row>
    <row r="20" spans="1:4">
      <c r="A20" s="4" t="s">
        <v>336</v>
      </c>
    </row>
    <row r="21" spans="1:4">
      <c r="A21" s="3" t="s">
        <v>325</v>
      </c>
    </row>
    <row r="22" spans="1:4">
      <c r="A22" s="4" t="s">
        <v>325</v>
      </c>
      <c r="B22" s="6" t="n">
        <v>4035717</v>
      </c>
      <c r="C22" s="5" t="n">
        <v>3975560</v>
      </c>
    </row>
    <row r="23" spans="1:4">
      <c r="A23" s="4" t="s">
        <v>337</v>
      </c>
    </row>
    <row r="24" spans="1:4">
      <c r="A24" s="3" t="s">
        <v>325</v>
      </c>
    </row>
    <row r="25" spans="1:4">
      <c r="A25" s="4" t="s">
        <v>332</v>
      </c>
      <c r="B25" s="4" t="s">
        <v>338</v>
      </c>
    </row>
    <row r="26" spans="1:4">
      <c r="A26" s="4" t="s">
        <v>339</v>
      </c>
    </row>
    <row r="27" spans="1:4">
      <c r="A27" s="3" t="s">
        <v>325</v>
      </c>
    </row>
    <row r="28" spans="1:4">
      <c r="A28" s="4" t="s">
        <v>332</v>
      </c>
      <c r="B28" s="4" t="s">
        <v>340</v>
      </c>
    </row>
    <row r="29" spans="1:4">
      <c r="A29" s="4" t="s">
        <v>341</v>
      </c>
    </row>
    <row r="30" spans="1:4">
      <c r="A30" s="3" t="s">
        <v>325</v>
      </c>
    </row>
    <row r="31" spans="1:4">
      <c r="A31" s="4" t="s">
        <v>325</v>
      </c>
      <c r="B31" s="6" t="n">
        <v>91433</v>
      </c>
      <c r="C31" s="6" t="n">
        <v>706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9</v>
      </c>
    </row>
    <row r="3" spans="1:4">
      <c r="A3" s="3" t="s">
        <v>343</v>
      </c>
    </row>
    <row r="4" spans="1:4">
      <c r="A4" s="4" t="s">
        <v>344</v>
      </c>
      <c r="B4" s="6" t="n">
        <v>526777</v>
      </c>
      <c r="C4" s="6" t="n">
        <v>578653</v>
      </c>
    </row>
    <row r="5" spans="1:4">
      <c r="A5" s="4" t="s">
        <v>345</v>
      </c>
      <c r="B5" s="5" t="n">
        <v>269868</v>
      </c>
      <c r="C5" s="5" t="n">
        <v>294676</v>
      </c>
    </row>
    <row r="6" spans="1:4">
      <c r="A6" s="4" t="s">
        <v>346</v>
      </c>
      <c r="B6" s="5" t="n">
        <v>256909</v>
      </c>
      <c r="C6" s="5" t="n">
        <v>283977</v>
      </c>
    </row>
    <row r="7" spans="1:4">
      <c r="A7" s="4" t="s">
        <v>347</v>
      </c>
      <c r="B7" s="5" t="n">
        <v>29193</v>
      </c>
      <c r="C7" s="5" t="n">
        <v>28765</v>
      </c>
      <c r="D7" s="6" t="n">
        <v>24180</v>
      </c>
    </row>
    <row r="8" spans="1:4">
      <c r="A8" s="3" t="s">
        <v>348</v>
      </c>
    </row>
    <row r="9" spans="1:4">
      <c r="A9" s="5" t="n">
        <v>2018</v>
      </c>
      <c r="B9" s="5" t="n">
        <v>26910</v>
      </c>
    </row>
    <row r="10" spans="1:4">
      <c r="A10" s="5" t="n">
        <v>2019</v>
      </c>
      <c r="B10" s="5" t="n">
        <v>24823</v>
      </c>
    </row>
    <row r="11" spans="1:4">
      <c r="A11" s="5" t="n">
        <v>2020</v>
      </c>
      <c r="B11" s="5" t="n">
        <v>22629</v>
      </c>
    </row>
    <row r="12" spans="1:4">
      <c r="A12" s="5" t="n">
        <v>2021</v>
      </c>
      <c r="B12" s="5" t="n">
        <v>20840</v>
      </c>
    </row>
    <row r="13" spans="1:4">
      <c r="A13" s="5" t="n">
        <v>2022</v>
      </c>
      <c r="B13" s="5" t="n">
        <v>19231</v>
      </c>
    </row>
    <row r="14" spans="1:4">
      <c r="A14" s="4" t="s">
        <v>349</v>
      </c>
      <c r="B14" s="5" t="n">
        <v>142476</v>
      </c>
    </row>
    <row r="15" spans="1:4">
      <c r="A15" s="4" t="s">
        <v>110</v>
      </c>
      <c r="B15" s="6" t="n">
        <v>256909</v>
      </c>
    </row>
    <row r="16" spans="1:4">
      <c r="A16" s="3" t="s">
        <v>212</v>
      </c>
    </row>
    <row r="17" spans="1:4">
      <c r="A17" s="4" t="s">
        <v>350</v>
      </c>
      <c r="C17" s="5" t="n">
        <v>10300</v>
      </c>
    </row>
    <row r="18" spans="1:4">
      <c r="A18" s="4" t="s">
        <v>89</v>
      </c>
      <c r="C18" s="5" t="n">
        <v>132839</v>
      </c>
      <c r="D18" s="5" t="n">
        <v>428500</v>
      </c>
    </row>
    <row r="19" spans="1:4">
      <c r="A19" s="4" t="s">
        <v>351</v>
      </c>
    </row>
    <row r="20" spans="1:4">
      <c r="A20" s="3" t="s">
        <v>343</v>
      </c>
    </row>
    <row r="21" spans="1:4">
      <c r="A21" s="4" t="s">
        <v>352</v>
      </c>
      <c r="B21" s="4" t="s">
        <v>340</v>
      </c>
    </row>
    <row r="22" spans="1:4">
      <c r="A22" s="4" t="s">
        <v>315</v>
      </c>
    </row>
    <row r="23" spans="1:4">
      <c r="A23" s="3" t="s">
        <v>212</v>
      </c>
    </row>
    <row r="24" spans="1:4">
      <c r="A24" s="4" t="s">
        <v>89</v>
      </c>
      <c r="B24" s="6" t="n">
        <v>127300</v>
      </c>
      <c r="C24" s="5" t="n">
        <v>5500</v>
      </c>
      <c r="D24" s="6" t="n">
        <v>428500</v>
      </c>
    </row>
    <row r="25" spans="1:4">
      <c r="A25" s="4" t="s">
        <v>317</v>
      </c>
    </row>
    <row r="26" spans="1:4">
      <c r="A26" s="3" t="s">
        <v>212</v>
      </c>
    </row>
    <row r="27" spans="1:4">
      <c r="A27" s="4" t="s">
        <v>89</v>
      </c>
      <c r="B27" s="5" t="n">
        <v>13100</v>
      </c>
    </row>
    <row r="28" spans="1:4">
      <c r="A28" s="4" t="s">
        <v>316</v>
      </c>
    </row>
    <row r="29" spans="1:4">
      <c r="A29" s="3" t="s">
        <v>212</v>
      </c>
    </row>
    <row r="30" spans="1:4">
      <c r="A30" s="4" t="s">
        <v>89</v>
      </c>
      <c r="B30" s="5" t="n">
        <v>72900</v>
      </c>
    </row>
    <row r="31" spans="1:4">
      <c r="A31" s="4" t="s">
        <v>353</v>
      </c>
    </row>
    <row r="32" spans="1:4">
      <c r="A32" s="3" t="s">
        <v>343</v>
      </c>
    </row>
    <row r="33" spans="1:4">
      <c r="A33" s="4" t="s">
        <v>354</v>
      </c>
      <c r="B33" s="6" t="n">
        <v>394062</v>
      </c>
      <c r="C33" s="5" t="n">
        <v>446688</v>
      </c>
    </row>
    <row r="34" spans="1:4">
      <c r="A34" s="4" t="s">
        <v>355</v>
      </c>
    </row>
    <row r="35" spans="1:4">
      <c r="A35" s="3" t="s">
        <v>343</v>
      </c>
    </row>
    <row r="36" spans="1:4">
      <c r="A36" s="4" t="s">
        <v>352</v>
      </c>
      <c r="B36" s="4" t="s">
        <v>356</v>
      </c>
    </row>
    <row r="37" spans="1:4">
      <c r="A37" s="4" t="s">
        <v>357</v>
      </c>
    </row>
    <row r="38" spans="1:4">
      <c r="A38" s="3" t="s">
        <v>343</v>
      </c>
    </row>
    <row r="39" spans="1:4">
      <c r="A39" s="4" t="s">
        <v>352</v>
      </c>
      <c r="B39" s="4" t="s">
        <v>358</v>
      </c>
    </row>
    <row r="40" spans="1:4">
      <c r="A40" s="4" t="s">
        <v>359</v>
      </c>
    </row>
    <row r="41" spans="1:4">
      <c r="A41" s="3" t="s">
        <v>343</v>
      </c>
    </row>
    <row r="42" spans="1:4">
      <c r="A42" s="4" t="s">
        <v>352</v>
      </c>
      <c r="B42" s="4" t="s">
        <v>360</v>
      </c>
    </row>
    <row r="43" spans="1:4">
      <c r="A43" s="4" t="s">
        <v>361</v>
      </c>
    </row>
    <row r="44" spans="1:4">
      <c r="A44" s="3" t="s">
        <v>343</v>
      </c>
    </row>
    <row r="45" spans="1:4">
      <c r="A45" s="4" t="s">
        <v>354</v>
      </c>
      <c r="B45" s="6" t="n">
        <v>130550</v>
      </c>
      <c r="C45" s="5" t="n">
        <v>130550</v>
      </c>
    </row>
    <row r="46" spans="1:4">
      <c r="A46" s="4" t="s">
        <v>362</v>
      </c>
    </row>
    <row r="47" spans="1:4">
      <c r="A47" s="3" t="s">
        <v>343</v>
      </c>
    </row>
    <row r="48" spans="1:4">
      <c r="A48" s="4" t="s">
        <v>352</v>
      </c>
      <c r="B48" s="4" t="s">
        <v>363</v>
      </c>
    </row>
    <row r="49" spans="1:4">
      <c r="A49" s="4" t="s">
        <v>364</v>
      </c>
    </row>
    <row r="50" spans="1:4">
      <c r="A50" s="3" t="s">
        <v>343</v>
      </c>
    </row>
    <row r="51" spans="1:4">
      <c r="A51" s="4" t="s">
        <v>352</v>
      </c>
      <c r="B51" s="4" t="s">
        <v>358</v>
      </c>
    </row>
    <row r="52" spans="1:4">
      <c r="A52" s="4" t="s">
        <v>365</v>
      </c>
    </row>
    <row r="53" spans="1:4">
      <c r="A53" s="3" t="s">
        <v>343</v>
      </c>
    </row>
    <row r="54" spans="1:4">
      <c r="A54" s="4" t="s">
        <v>352</v>
      </c>
      <c r="B54" s="4" t="s">
        <v>366</v>
      </c>
    </row>
    <row r="55" spans="1:4">
      <c r="A55" s="4" t="s">
        <v>367</v>
      </c>
    </row>
    <row r="56" spans="1:4">
      <c r="A56" s="3" t="s">
        <v>343</v>
      </c>
    </row>
    <row r="57" spans="1:4">
      <c r="A57" s="4" t="s">
        <v>354</v>
      </c>
      <c r="B57" s="6" t="n">
        <v>2165</v>
      </c>
      <c r="C57" s="5" t="n">
        <v>1415</v>
      </c>
    </row>
    <row r="58" spans="1:4">
      <c r="A58" s="4" t="s">
        <v>368</v>
      </c>
    </row>
    <row r="59" spans="1:4">
      <c r="A59" s="3" t="s">
        <v>343</v>
      </c>
    </row>
    <row r="60" spans="1:4">
      <c r="A60" s="4" t="s">
        <v>352</v>
      </c>
      <c r="B60" s="4" t="s">
        <v>338</v>
      </c>
    </row>
    <row r="61" spans="1:4">
      <c r="A61" s="4" t="s">
        <v>369</v>
      </c>
    </row>
    <row r="62" spans="1:4">
      <c r="A62" s="3" t="s">
        <v>343</v>
      </c>
    </row>
    <row r="63" spans="1:4">
      <c r="A63" s="4" t="s">
        <v>352</v>
      </c>
      <c r="B63" s="4" t="s">
        <v>356</v>
      </c>
    </row>
    <row r="64" spans="1:4">
      <c r="A64" s="4" t="s">
        <v>370</v>
      </c>
    </row>
    <row r="65" spans="1:4">
      <c r="A65" s="3" t="s">
        <v>343</v>
      </c>
    </row>
    <row r="66" spans="1:4">
      <c r="A66" s="4" t="s">
        <v>352</v>
      </c>
      <c r="B66" s="4" t="s">
        <v>371</v>
      </c>
    </row>
    <row r="67" spans="1:4">
      <c r="A67" s="4" t="s">
        <v>36</v>
      </c>
    </row>
    <row r="68" spans="1:4">
      <c r="A68" s="3" t="s">
        <v>212</v>
      </c>
    </row>
    <row r="69" spans="1:4">
      <c r="A69" s="4" t="s">
        <v>372</v>
      </c>
      <c r="B69" s="6" t="n">
        <v>8700</v>
      </c>
      <c r="C69" s="6" t="n">
        <v>29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9</v>
      </c>
    </row>
    <row r="3" spans="1:4">
      <c r="A3" s="3" t="s">
        <v>41</v>
      </c>
    </row>
    <row r="4" spans="1:4">
      <c r="A4" s="4" t="s">
        <v>41</v>
      </c>
      <c r="B4" s="6" t="n">
        <v>386893</v>
      </c>
      <c r="C4" s="6" t="n">
        <v>393351</v>
      </c>
    </row>
    <row r="5" spans="1:4">
      <c r="A5" s="4" t="s">
        <v>374</v>
      </c>
      <c r="B5" s="5" t="n">
        <v>36600</v>
      </c>
      <c r="C5" s="5" t="n">
        <v>30400</v>
      </c>
      <c r="D5" s="6" t="n">
        <v>27100</v>
      </c>
    </row>
    <row r="6" spans="1:4">
      <c r="A6" s="4" t="s">
        <v>375</v>
      </c>
    </row>
    <row r="7" spans="1:4">
      <c r="A7" s="3" t="s">
        <v>41</v>
      </c>
    </row>
    <row r="8" spans="1:4">
      <c r="A8" s="4" t="s">
        <v>41</v>
      </c>
      <c r="B8" s="5" t="n">
        <v>19682</v>
      </c>
      <c r="C8" s="5" t="n">
        <v>19682</v>
      </c>
    </row>
    <row r="9" spans="1:4">
      <c r="A9" s="4" t="s">
        <v>376</v>
      </c>
    </row>
    <row r="10" spans="1:4">
      <c r="A10" s="3" t="s">
        <v>41</v>
      </c>
    </row>
    <row r="11" spans="1:4">
      <c r="A11" s="4" t="s">
        <v>41</v>
      </c>
      <c r="B11" s="5" t="n">
        <v>142783</v>
      </c>
      <c r="C11" s="5" t="n">
        <v>142783</v>
      </c>
    </row>
    <row r="12" spans="1:4">
      <c r="A12" s="4" t="s">
        <v>377</v>
      </c>
    </row>
    <row r="13" spans="1:4">
      <c r="A13" s="3" t="s">
        <v>41</v>
      </c>
    </row>
    <row r="14" spans="1:4">
      <c r="A14" s="4" t="s">
        <v>41</v>
      </c>
      <c r="B14" s="5" t="n">
        <v>7824</v>
      </c>
      <c r="C14" s="5" t="n">
        <v>7824</v>
      </c>
    </row>
    <row r="15" spans="1:4">
      <c r="A15" s="4" t="s">
        <v>378</v>
      </c>
    </row>
    <row r="16" spans="1:4">
      <c r="A16" s="3" t="s">
        <v>41</v>
      </c>
    </row>
    <row r="17" spans="1:4">
      <c r="A17" s="4" t="s">
        <v>41</v>
      </c>
      <c r="B17" s="5" t="n">
        <v>29041</v>
      </c>
      <c r="C17" s="5" t="n">
        <v>29041</v>
      </c>
    </row>
    <row r="18" spans="1:4">
      <c r="A18" s="4" t="s">
        <v>379</v>
      </c>
    </row>
    <row r="19" spans="1:4">
      <c r="A19" s="3" t="s">
        <v>41</v>
      </c>
    </row>
    <row r="20" spans="1:4">
      <c r="A20" s="4" t="s">
        <v>41</v>
      </c>
      <c r="B20" s="5" t="n">
        <v>95000</v>
      </c>
      <c r="C20" s="5" t="n">
        <v>95000</v>
      </c>
    </row>
    <row r="21" spans="1:4">
      <c r="A21" s="4" t="s">
        <v>380</v>
      </c>
    </row>
    <row r="22" spans="1:4">
      <c r="A22" s="3" t="s">
        <v>41</v>
      </c>
    </row>
    <row r="23" spans="1:4">
      <c r="A23" s="4" t="s">
        <v>41</v>
      </c>
      <c r="B23" s="5" t="n">
        <v>90638</v>
      </c>
      <c r="C23" s="5" t="n">
        <v>97096</v>
      </c>
    </row>
    <row r="24" spans="1:4">
      <c r="A24" s="4" t="s">
        <v>381</v>
      </c>
      <c r="B24" s="5" t="n">
        <v>5500</v>
      </c>
      <c r="C24" s="5" t="n">
        <v>341300</v>
      </c>
    </row>
    <row r="25" spans="1:4">
      <c r="A25" s="4" t="s">
        <v>382</v>
      </c>
      <c r="B25" s="5" t="n">
        <v>6500</v>
      </c>
    </row>
    <row r="26" spans="1:4">
      <c r="A26" s="4" t="s">
        <v>383</v>
      </c>
      <c r="B26" s="5" t="n">
        <v>346800</v>
      </c>
    </row>
    <row r="27" spans="1:4">
      <c r="A27" s="4" t="s">
        <v>384</v>
      </c>
      <c r="C27" s="5" t="n">
        <v>68500</v>
      </c>
    </row>
    <row r="28" spans="1:4">
      <c r="A28" s="4" t="s">
        <v>385</v>
      </c>
    </row>
    <row r="29" spans="1:4">
      <c r="A29" s="3" t="s">
        <v>41</v>
      </c>
    </row>
    <row r="30" spans="1:4">
      <c r="A30" s="4" t="s">
        <v>41</v>
      </c>
      <c r="B30" s="6" t="n">
        <v>1925</v>
      </c>
      <c r="C30" s="6" t="n">
        <v>19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9364213</v>
      </c>
      <c r="C4" s="6" t="n">
        <v>7607180</v>
      </c>
      <c r="D4" s="6" t="n">
        <v>7407233</v>
      </c>
    </row>
    <row r="5" spans="1:4">
      <c r="A5" s="4" t="s">
        <v>82</v>
      </c>
      <c r="B5" s="5" t="n">
        <v>174584</v>
      </c>
      <c r="C5" s="5" t="n">
        <v>169929</v>
      </c>
      <c r="D5" s="5" t="n">
        <v>187178</v>
      </c>
    </row>
    <row r="6" spans="1:4">
      <c r="A6" s="4" t="s">
        <v>83</v>
      </c>
      <c r="B6" s="5" t="n">
        <v>9538797</v>
      </c>
      <c r="C6" s="5" t="n">
        <v>7777109</v>
      </c>
      <c r="D6" s="5" t="n">
        <v>7594411</v>
      </c>
    </row>
    <row r="7" spans="1:4">
      <c r="A7" s="4" t="s">
        <v>84</v>
      </c>
      <c r="B7" s="5" t="n">
        <v>7956783</v>
      </c>
      <c r="C7" s="5" t="n">
        <v>6442245</v>
      </c>
      <c r="D7" s="5" t="n">
        <v>6862693</v>
      </c>
    </row>
    <row r="8" spans="1:4">
      <c r="A8" s="4" t="s">
        <v>85</v>
      </c>
      <c r="B8" s="5" t="n">
        <v>1582014</v>
      </c>
      <c r="C8" s="5" t="n">
        <v>1334864</v>
      </c>
      <c r="D8" s="5" t="n">
        <v>731718</v>
      </c>
    </row>
    <row r="9" spans="1:4">
      <c r="A9" s="4" t="s">
        <v>86</v>
      </c>
      <c r="B9" s="5" t="n">
        <v>394631</v>
      </c>
      <c r="C9" s="5" t="n">
        <v>374009</v>
      </c>
      <c r="D9" s="5" t="n">
        <v>328758</v>
      </c>
    </row>
    <row r="10" spans="1:4">
      <c r="A10" s="4" t="s">
        <v>87</v>
      </c>
      <c r="B10" s="5" t="n">
        <v>91309</v>
      </c>
      <c r="C10" s="5" t="n">
        <v>71285</v>
      </c>
      <c r="D10" s="5" t="n">
        <v>23064</v>
      </c>
    </row>
    <row r="11" spans="1:4">
      <c r="A11" s="4" t="s">
        <v>88</v>
      </c>
      <c r="B11" s="5" t="n">
        <v>29193</v>
      </c>
      <c r="C11" s="5" t="n">
        <v>28765</v>
      </c>
      <c r="D11" s="5" t="n">
        <v>24180</v>
      </c>
    </row>
    <row r="12" spans="1:4">
      <c r="A12" s="4" t="s">
        <v>89</v>
      </c>
      <c r="C12" s="5" t="n">
        <v>132839</v>
      </c>
      <c r="D12" s="5" t="n">
        <v>428500</v>
      </c>
    </row>
    <row r="13" spans="1:4">
      <c r="A13" s="4" t="s">
        <v>90</v>
      </c>
      <c r="B13" s="5" t="n">
        <v>1066881</v>
      </c>
      <c r="C13" s="5" t="n">
        <v>727966</v>
      </c>
      <c r="D13" s="5" t="n">
        <v>-72784</v>
      </c>
    </row>
    <row r="14" spans="1:4">
      <c r="A14" s="4" t="s">
        <v>91</v>
      </c>
      <c r="B14" s="5" t="n">
        <v>134399</v>
      </c>
      <c r="C14" s="5" t="n">
        <v>146037</v>
      </c>
      <c r="D14" s="5" t="n">
        <v>153950</v>
      </c>
    </row>
    <row r="15" spans="1:4">
      <c r="A15" s="4" t="s">
        <v>92</v>
      </c>
      <c r="B15" s="5" t="n">
        <v>-2753</v>
      </c>
      <c r="C15" s="5" t="n">
        <v>17796</v>
      </c>
      <c r="D15" s="5" t="n">
        <v>15383</v>
      </c>
    </row>
    <row r="16" spans="1:4">
      <c r="A16" s="4" t="s">
        <v>93</v>
      </c>
      <c r="B16" s="5" t="n">
        <v>935235</v>
      </c>
      <c r="C16" s="5" t="n">
        <v>564133</v>
      </c>
      <c r="D16" s="5" t="n">
        <v>-242117</v>
      </c>
    </row>
    <row r="17" spans="1:4">
      <c r="A17" s="4" t="s">
        <v>94</v>
      </c>
      <c r="B17" s="5" t="n">
        <v>129439</v>
      </c>
      <c r="C17" s="5" t="n">
        <v>204127</v>
      </c>
      <c r="D17" s="5" t="n">
        <v>-96947</v>
      </c>
    </row>
    <row r="18" spans="1:4">
      <c r="A18" s="4" t="s">
        <v>95</v>
      </c>
      <c r="B18" s="5" t="n">
        <v>805796</v>
      </c>
      <c r="C18" s="5" t="n">
        <v>360006</v>
      </c>
      <c r="D18" s="5" t="n">
        <v>-145170</v>
      </c>
    </row>
    <row r="19" spans="1:4">
      <c r="A19" s="4" t="s">
        <v>96</v>
      </c>
      <c r="B19" s="5" t="n">
        <v>6945</v>
      </c>
      <c r="C19" s="5" t="n">
        <v>22109</v>
      </c>
      <c r="D19" s="5" t="n">
        <v>14859</v>
      </c>
    </row>
    <row r="20" spans="1:4">
      <c r="A20" s="4" t="s">
        <v>97</v>
      </c>
      <c r="B20" s="6" t="n">
        <v>812741</v>
      </c>
      <c r="C20" s="6" t="n">
        <v>382115</v>
      </c>
      <c r="D20" s="6" t="n">
        <v>-130311</v>
      </c>
    </row>
    <row r="21" spans="1:4">
      <c r="A21" s="4" t="s">
        <v>98</v>
      </c>
      <c r="B21" s="8" t="n">
        <v>3.38</v>
      </c>
      <c r="C21" s="8" t="n">
        <v>1.57</v>
      </c>
      <c r="D21" s="8" t="n">
        <v>-0.54</v>
      </c>
    </row>
    <row r="22" spans="1:4">
      <c r="A22" s="4" t="s">
        <v>99</v>
      </c>
      <c r="B22" s="5" t="n">
        <v>240132</v>
      </c>
      <c r="C22" s="5" t="n">
        <v>243576</v>
      </c>
      <c r="D22" s="5" t="n">
        <v>242017</v>
      </c>
    </row>
    <row r="23" spans="1:4">
      <c r="A23" s="4" t="s">
        <v>100</v>
      </c>
      <c r="B23" s="8" t="n">
        <v>3.36</v>
      </c>
      <c r="C23" s="8" t="n">
        <v>1.56</v>
      </c>
      <c r="D23" s="8" t="n">
        <v>-0.54</v>
      </c>
    </row>
    <row r="24" spans="1:4">
      <c r="A24" s="4" t="s">
        <v>101</v>
      </c>
      <c r="B24" s="5" t="n">
        <v>241781</v>
      </c>
      <c r="C24" s="5" t="n">
        <v>245298</v>
      </c>
      <c r="D24" s="5" t="n">
        <v>242017</v>
      </c>
    </row>
    <row r="25" spans="1:4">
      <c r="A25" s="4" t="s">
        <v>102</v>
      </c>
      <c r="B25" s="8" t="n">
        <v>0.62</v>
      </c>
      <c r="C25" s="8" t="n">
        <v>0.5600000000000001</v>
      </c>
      <c r="D25" s="8"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0</v>
      </c>
      <c r="G2" s="2" t="s">
        <v>390</v>
      </c>
      <c r="H2" s="2" t="s">
        <v>391</v>
      </c>
      <c r="I2" s="2" t="s">
        <v>392</v>
      </c>
      <c r="J2" s="2" t="s">
        <v>2</v>
      </c>
      <c r="K2" s="2" t="s">
        <v>30</v>
      </c>
      <c r="L2" s="2" t="s">
        <v>79</v>
      </c>
    </row>
    <row r="3" spans="1:12">
      <c r="A3" s="3" t="s">
        <v>393</v>
      </c>
    </row>
    <row r="4" spans="1:12">
      <c r="A4" s="4" t="s">
        <v>394</v>
      </c>
      <c r="B4" s="6" t="n">
        <v>304733</v>
      </c>
      <c r="C4" s="6" t="n">
        <v>153258</v>
      </c>
      <c r="D4" s="6" t="n">
        <v>153933</v>
      </c>
      <c r="E4" s="6" t="n">
        <v>200817</v>
      </c>
      <c r="F4" s="6" t="n">
        <v>20012</v>
      </c>
      <c r="G4" s="6" t="n">
        <v>157397</v>
      </c>
      <c r="H4" s="6" t="n">
        <v>141969</v>
      </c>
      <c r="I4" s="6" t="n">
        <v>62737</v>
      </c>
      <c r="J4" s="6" t="n">
        <v>812741</v>
      </c>
      <c r="K4" s="6" t="n">
        <v>382115</v>
      </c>
      <c r="L4" s="6" t="n">
        <v>-130311</v>
      </c>
    </row>
    <row r="5" spans="1:12">
      <c r="A5" s="4" t="s">
        <v>395</v>
      </c>
      <c r="L5" s="6" t="n">
        <v>-130311</v>
      </c>
    </row>
    <row r="6" spans="1:12">
      <c r="A6" s="4" t="s">
        <v>396</v>
      </c>
      <c r="J6" s="6" t="n">
        <v>812741</v>
      </c>
      <c r="K6" s="6" t="n">
        <v>382115</v>
      </c>
    </row>
    <row r="7" spans="1:12">
      <c r="A7" s="3" t="s">
        <v>397</v>
      </c>
    </row>
    <row r="8" spans="1:12">
      <c r="A8" s="4" t="s">
        <v>99</v>
      </c>
      <c r="J8" s="5" t="n">
        <v>240132</v>
      </c>
      <c r="K8" s="5" t="n">
        <v>243576</v>
      </c>
      <c r="L8" s="5" t="n">
        <v>242017</v>
      </c>
    </row>
    <row r="9" spans="1:12">
      <c r="A9" s="4" t="s">
        <v>398</v>
      </c>
      <c r="J9" s="5" t="n">
        <v>1649</v>
      </c>
      <c r="K9" s="5" t="n">
        <v>1722</v>
      </c>
    </row>
    <row r="10" spans="1:12">
      <c r="A10" s="4" t="s">
        <v>395</v>
      </c>
      <c r="L10" s="5" t="n">
        <v>242017</v>
      </c>
    </row>
    <row r="11" spans="1:12">
      <c r="A11" s="4" t="s">
        <v>399</v>
      </c>
      <c r="J11" s="5" t="n">
        <v>241781</v>
      </c>
      <c r="K11" s="5" t="n">
        <v>245298</v>
      </c>
      <c r="L11" s="5" t="n">
        <v>242017</v>
      </c>
    </row>
    <row r="12" spans="1:12">
      <c r="A12" s="3" t="s">
        <v>400</v>
      </c>
    </row>
    <row r="13" spans="1:12">
      <c r="A13" s="4" t="s">
        <v>401</v>
      </c>
      <c r="B13" s="8" t="n">
        <v>1.28</v>
      </c>
      <c r="C13" s="8" t="n">
        <v>0.64</v>
      </c>
      <c r="D13" s="8" t="n">
        <v>0.64</v>
      </c>
      <c r="E13" s="8" t="n">
        <v>0.83</v>
      </c>
      <c r="F13" s="8" t="n">
        <v>0.08</v>
      </c>
      <c r="G13" s="8" t="n">
        <v>0.65</v>
      </c>
      <c r="H13" s="8" t="n">
        <v>0.58</v>
      </c>
      <c r="I13" s="8" t="n">
        <v>0.26</v>
      </c>
      <c r="J13" s="8" t="n">
        <v>3.38</v>
      </c>
      <c r="K13" s="8" t="n">
        <v>1.57</v>
      </c>
      <c r="L13" s="8" t="n">
        <v>-0.54</v>
      </c>
    </row>
    <row r="14" spans="1:12">
      <c r="A14" s="4" t="s">
        <v>402</v>
      </c>
      <c r="B14" s="8" t="n">
        <v>1.28</v>
      </c>
      <c r="C14" s="8" t="n">
        <v>0.64</v>
      </c>
      <c r="D14" s="8" t="n">
        <v>0.63</v>
      </c>
      <c r="E14" s="8" t="n">
        <v>0.82</v>
      </c>
      <c r="F14" s="8" t="n">
        <v>0.08</v>
      </c>
      <c r="G14" s="8" t="n">
        <v>0.64</v>
      </c>
      <c r="H14" s="8" t="n">
        <v>0.58</v>
      </c>
      <c r="I14" s="8" t="n">
        <v>0.26</v>
      </c>
      <c r="J14" s="8" t="n">
        <v>3.36</v>
      </c>
      <c r="K14" s="8" t="n">
        <v>1.56</v>
      </c>
      <c r="L14" s="8" t="n">
        <v>-0.54</v>
      </c>
    </row>
    <row r="15" spans="1:12">
      <c r="A15" s="4" t="s">
        <v>403</v>
      </c>
    </row>
    <row r="16" spans="1:12">
      <c r="A16" s="3" t="s">
        <v>404</v>
      </c>
    </row>
    <row r="17" spans="1:12">
      <c r="A17" s="4" t="s">
        <v>405</v>
      </c>
      <c r="L17" s="5" t="n">
        <v>15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4" t="s">
        <v>407</v>
      </c>
    </row>
    <row r="4" spans="1:3">
      <c r="A4" s="3" t="s">
        <v>408</v>
      </c>
    </row>
    <row r="5" spans="1:3">
      <c r="A5" s="4" t="s">
        <v>409</v>
      </c>
      <c r="B5" s="4" t="s">
        <v>410</v>
      </c>
      <c r="C5" s="4" t="s">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412</v>
      </c>
      <c r="B1" s="2" t="s">
        <v>413</v>
      </c>
      <c r="C1" s="2" t="s">
        <v>1</v>
      </c>
    </row>
    <row r="2" spans="1:6">
      <c r="B2" s="2" t="s">
        <v>414</v>
      </c>
      <c r="C2" s="2" t="s">
        <v>2</v>
      </c>
      <c r="D2" s="2" t="s">
        <v>30</v>
      </c>
      <c r="E2" s="2" t="s">
        <v>79</v>
      </c>
      <c r="F2" s="2" t="s">
        <v>415</v>
      </c>
    </row>
    <row r="3" spans="1:6">
      <c r="A3" s="3" t="s">
        <v>416</v>
      </c>
    </row>
    <row r="4" spans="1:6">
      <c r="A4" s="4" t="s">
        <v>417</v>
      </c>
      <c r="C4" s="6" t="n">
        <v>6192</v>
      </c>
      <c r="D4" s="6" t="n">
        <v>123351</v>
      </c>
      <c r="E4" s="6" t="n">
        <v>45000</v>
      </c>
    </row>
    <row r="5" spans="1:6">
      <c r="A5" s="4" t="s">
        <v>418</v>
      </c>
    </row>
    <row r="6" spans="1:6">
      <c r="A6" s="3" t="s">
        <v>416</v>
      </c>
    </row>
    <row r="7" spans="1:6">
      <c r="A7" s="4" t="s">
        <v>419</v>
      </c>
      <c r="F7" s="4" t="s">
        <v>420</v>
      </c>
    </row>
    <row r="8" spans="1:6">
      <c r="A8" s="4" t="s">
        <v>417</v>
      </c>
      <c r="B8" s="6" t="n">
        <v>113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1</v>
      </c>
      <c r="B1" s="2" t="s">
        <v>2</v>
      </c>
      <c r="C1" s="2" t="s">
        <v>388</v>
      </c>
      <c r="D1" s="2" t="s">
        <v>30</v>
      </c>
    </row>
    <row r="2" spans="1:4">
      <c r="A2" s="3" t="s">
        <v>422</v>
      </c>
    </row>
    <row r="3" spans="1:4">
      <c r="A3" s="4" t="s">
        <v>423</v>
      </c>
      <c r="B3" s="6" t="n">
        <v>2408852</v>
      </c>
      <c r="D3" s="6" t="n">
        <v>2386791</v>
      </c>
    </row>
    <row r="4" spans="1:4">
      <c r="A4" s="4" t="s">
        <v>424</v>
      </c>
      <c r="B4" s="5" t="n">
        <v>26912</v>
      </c>
      <c r="D4" s="5" t="n">
        <v>29965</v>
      </c>
    </row>
    <row r="5" spans="1:4">
      <c r="A5" s="4" t="s">
        <v>425</v>
      </c>
      <c r="B5" s="5" t="n">
        <v>2381940</v>
      </c>
      <c r="D5" s="5" t="n">
        <v>2356826</v>
      </c>
    </row>
    <row r="6" spans="1:4">
      <c r="A6" s="4" t="s">
        <v>426</v>
      </c>
      <c r="B6" s="5" t="n">
        <v>28795</v>
      </c>
      <c r="D6" s="5" t="n">
        <v>3632</v>
      </c>
    </row>
    <row r="7" spans="1:4">
      <c r="A7" s="4" t="s">
        <v>53</v>
      </c>
      <c r="B7" s="5" t="n">
        <v>2353145</v>
      </c>
      <c r="D7" s="5" t="n">
        <v>2353194</v>
      </c>
    </row>
    <row r="8" spans="1:4">
      <c r="A8" s="4" t="s">
        <v>427</v>
      </c>
    </row>
    <row r="9" spans="1:4">
      <c r="A9" s="3" t="s">
        <v>422</v>
      </c>
    </row>
    <row r="10" spans="1:4">
      <c r="A10" s="4" t="s">
        <v>423</v>
      </c>
      <c r="B10" s="5" t="n">
        <v>700000</v>
      </c>
      <c r="D10" s="5" t="n">
        <v>700000</v>
      </c>
    </row>
    <row r="11" spans="1:4">
      <c r="A11" s="4" t="s">
        <v>425</v>
      </c>
      <c r="B11" s="6" t="n">
        <v>700000</v>
      </c>
    </row>
    <row r="12" spans="1:4">
      <c r="A12" s="4" t="s">
        <v>428</v>
      </c>
      <c r="B12" s="4" t="s">
        <v>429</v>
      </c>
    </row>
    <row r="13" spans="1:4">
      <c r="A13" s="4" t="s">
        <v>430</v>
      </c>
    </row>
    <row r="14" spans="1:4">
      <c r="A14" s="3" t="s">
        <v>422</v>
      </c>
    </row>
    <row r="15" spans="1:4">
      <c r="A15" s="4" t="s">
        <v>423</v>
      </c>
      <c r="B15" s="6" t="n">
        <v>400000</v>
      </c>
      <c r="D15" s="5" t="n">
        <v>400000</v>
      </c>
    </row>
    <row r="16" spans="1:4">
      <c r="A16" s="4" t="s">
        <v>425</v>
      </c>
      <c r="B16" s="6" t="n">
        <v>400000</v>
      </c>
    </row>
    <row r="17" spans="1:4">
      <c r="A17" s="4" t="s">
        <v>428</v>
      </c>
      <c r="B17" s="4" t="s">
        <v>431</v>
      </c>
    </row>
    <row r="18" spans="1:4">
      <c r="A18" s="4" t="s">
        <v>432</v>
      </c>
    </row>
    <row r="19" spans="1:4">
      <c r="A19" s="3" t="s">
        <v>422</v>
      </c>
    </row>
    <row r="20" spans="1:4">
      <c r="A20" s="4" t="s">
        <v>423</v>
      </c>
      <c r="B20" s="6" t="n">
        <v>500000</v>
      </c>
      <c r="D20" s="5" t="n">
        <v>500000</v>
      </c>
    </row>
    <row r="21" spans="1:4">
      <c r="A21" s="4" t="s">
        <v>425</v>
      </c>
      <c r="B21" s="6" t="n">
        <v>500000</v>
      </c>
    </row>
    <row r="22" spans="1:4">
      <c r="A22" s="4" t="s">
        <v>428</v>
      </c>
      <c r="B22" s="4" t="s">
        <v>433</v>
      </c>
    </row>
    <row r="23" spans="1:4">
      <c r="A23" s="4" t="s">
        <v>434</v>
      </c>
    </row>
    <row r="24" spans="1:4">
      <c r="A24" s="3" t="s">
        <v>422</v>
      </c>
    </row>
    <row r="25" spans="1:4">
      <c r="A25" s="4" t="s">
        <v>423</v>
      </c>
      <c r="B25" s="6" t="n">
        <v>350000</v>
      </c>
    </row>
    <row r="26" spans="1:4">
      <c r="A26" s="4" t="s">
        <v>425</v>
      </c>
      <c r="B26" s="6" t="n">
        <v>350000</v>
      </c>
    </row>
    <row r="27" spans="1:4">
      <c r="A27" s="4" t="s">
        <v>428</v>
      </c>
      <c r="B27" s="4" t="s">
        <v>435</v>
      </c>
      <c r="C27" s="4" t="s">
        <v>435</v>
      </c>
    </row>
    <row r="28" spans="1:4">
      <c r="A28" s="4" t="s">
        <v>436</v>
      </c>
    </row>
    <row r="29" spans="1:4">
      <c r="A29" s="3" t="s">
        <v>422</v>
      </c>
    </row>
    <row r="30" spans="1:4">
      <c r="A30" s="4" t="s">
        <v>423</v>
      </c>
      <c r="B30" s="6" t="n">
        <v>400000</v>
      </c>
      <c r="D30" s="5" t="n">
        <v>400000</v>
      </c>
    </row>
    <row r="31" spans="1:4">
      <c r="A31" s="4" t="s">
        <v>425</v>
      </c>
      <c r="B31" s="6" t="n">
        <v>400000</v>
      </c>
    </row>
    <row r="32" spans="1:4">
      <c r="A32" s="4" t="s">
        <v>428</v>
      </c>
      <c r="B32" s="4" t="s">
        <v>437</v>
      </c>
    </row>
    <row r="33" spans="1:4">
      <c r="A33" s="4" t="s">
        <v>438</v>
      </c>
    </row>
    <row r="34" spans="1:4">
      <c r="A34" s="3" t="s">
        <v>422</v>
      </c>
    </row>
    <row r="35" spans="1:4">
      <c r="A35" s="4" t="s">
        <v>423</v>
      </c>
      <c r="D35" s="5" t="n">
        <v>350000</v>
      </c>
    </row>
    <row r="36" spans="1:4">
      <c r="A36" s="4" t="s">
        <v>428</v>
      </c>
      <c r="B36" s="4" t="s">
        <v>439</v>
      </c>
    </row>
    <row r="37" spans="1:4">
      <c r="A37" s="4" t="s">
        <v>440</v>
      </c>
    </row>
    <row r="38" spans="1:4">
      <c r="A38" s="3" t="s">
        <v>422</v>
      </c>
    </row>
    <row r="39" spans="1:4">
      <c r="A39" s="4" t="s">
        <v>428</v>
      </c>
      <c r="B39" s="4" t="s">
        <v>441</v>
      </c>
    </row>
    <row r="40" spans="1:4">
      <c r="A40" s="4" t="s">
        <v>442</v>
      </c>
    </row>
    <row r="41" spans="1:4">
      <c r="A41" s="3" t="s">
        <v>422</v>
      </c>
    </row>
    <row r="42" spans="1:4">
      <c r="A42" s="4" t="s">
        <v>423</v>
      </c>
      <c r="B42" s="6" t="n">
        <v>58852</v>
      </c>
      <c r="D42" s="6" t="n">
        <v>36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7"/>
    <col customWidth="1" max="8" min="8" width="14"/>
  </cols>
  <sheetData>
    <row r="1" spans="1:8">
      <c r="A1" s="1" t="s">
        <v>443</v>
      </c>
      <c r="B1" s="2" t="s">
        <v>413</v>
      </c>
      <c r="E1" s="2" t="s">
        <v>387</v>
      </c>
      <c r="F1" s="2" t="s">
        <v>1</v>
      </c>
    </row>
    <row r="2" spans="1:8">
      <c r="B2" s="2" t="s">
        <v>444</v>
      </c>
      <c r="C2" s="2" t="s">
        <v>388</v>
      </c>
      <c r="D2" s="2" t="s">
        <v>30</v>
      </c>
      <c r="E2" s="2" t="s">
        <v>30</v>
      </c>
      <c r="F2" s="2" t="s">
        <v>2</v>
      </c>
      <c r="G2" s="2" t="s">
        <v>30</v>
      </c>
      <c r="H2" s="2" t="s">
        <v>79</v>
      </c>
    </row>
    <row r="3" spans="1:8">
      <c r="A3" s="3" t="s">
        <v>422</v>
      </c>
    </row>
    <row r="4" spans="1:8">
      <c r="A4" s="4" t="s">
        <v>445</v>
      </c>
      <c r="F4" s="6" t="n">
        <v>609914000</v>
      </c>
      <c r="G4" s="6" t="n">
        <v>728993000</v>
      </c>
      <c r="H4" s="6" t="n">
        <v>625924000</v>
      </c>
    </row>
    <row r="5" spans="1:8">
      <c r="A5" s="4" t="s">
        <v>427</v>
      </c>
    </row>
    <row r="6" spans="1:8">
      <c r="A6" s="3" t="s">
        <v>422</v>
      </c>
    </row>
    <row r="7" spans="1:8">
      <c r="A7" s="4" t="s">
        <v>428</v>
      </c>
      <c r="F7" s="4" t="s">
        <v>429</v>
      </c>
    </row>
    <row r="8" spans="1:8">
      <c r="A8" s="4" t="s">
        <v>438</v>
      </c>
    </row>
    <row r="9" spans="1:8">
      <c r="A9" s="3" t="s">
        <v>422</v>
      </c>
    </row>
    <row r="10" spans="1:8">
      <c r="A10" s="4" t="s">
        <v>428</v>
      </c>
      <c r="F10" s="4" t="s">
        <v>439</v>
      </c>
    </row>
    <row r="11" spans="1:8">
      <c r="A11" s="4" t="s">
        <v>446</v>
      </c>
      <c r="B11" s="4" t="s">
        <v>447</v>
      </c>
      <c r="C11" s="4" t="s">
        <v>448</v>
      </c>
    </row>
    <row r="12" spans="1:8">
      <c r="A12" s="4" t="s">
        <v>449</v>
      </c>
      <c r="B12" s="6" t="n">
        <v>167100000</v>
      </c>
      <c r="C12" s="6" t="n">
        <v>182900000</v>
      </c>
    </row>
    <row r="13" spans="1:8">
      <c r="A13" s="4" t="s">
        <v>430</v>
      </c>
    </row>
    <row r="14" spans="1:8">
      <c r="A14" s="3" t="s">
        <v>422</v>
      </c>
    </row>
    <row r="15" spans="1:8">
      <c r="A15" s="4" t="s">
        <v>428</v>
      </c>
      <c r="F15" s="4" t="s">
        <v>431</v>
      </c>
    </row>
    <row r="16" spans="1:8">
      <c r="A16" s="4" t="s">
        <v>432</v>
      </c>
    </row>
    <row r="17" spans="1:8">
      <c r="A17" s="3" t="s">
        <v>422</v>
      </c>
    </row>
    <row r="18" spans="1:8">
      <c r="A18" s="4" t="s">
        <v>428</v>
      </c>
      <c r="F18" s="4" t="s">
        <v>433</v>
      </c>
    </row>
    <row r="19" spans="1:8">
      <c r="A19" s="4" t="s">
        <v>436</v>
      </c>
    </row>
    <row r="20" spans="1:8">
      <c r="A20" s="3" t="s">
        <v>422</v>
      </c>
    </row>
    <row r="21" spans="1:8">
      <c r="A21" s="4" t="s">
        <v>450</v>
      </c>
      <c r="F21" s="6" t="n">
        <v>400000000</v>
      </c>
    </row>
    <row r="22" spans="1:8">
      <c r="A22" s="4" t="s">
        <v>428</v>
      </c>
      <c r="F22" s="4" t="s">
        <v>437</v>
      </c>
    </row>
    <row r="23" spans="1:8">
      <c r="A23" s="4" t="s">
        <v>440</v>
      </c>
    </row>
    <row r="24" spans="1:8">
      <c r="A24" s="3" t="s">
        <v>422</v>
      </c>
    </row>
    <row r="25" spans="1:8">
      <c r="A25" s="4" t="s">
        <v>450</v>
      </c>
      <c r="F25" s="6" t="n">
        <v>400000000</v>
      </c>
    </row>
    <row r="26" spans="1:8">
      <c r="A26" s="4" t="s">
        <v>428</v>
      </c>
      <c r="F26" s="4" t="s">
        <v>441</v>
      </c>
    </row>
    <row r="27" spans="1:8">
      <c r="A27" s="4" t="s">
        <v>451</v>
      </c>
      <c r="E27" s="6" t="n">
        <v>16500000</v>
      </c>
    </row>
    <row r="28" spans="1:8">
      <c r="A28" s="4" t="s">
        <v>446</v>
      </c>
      <c r="D28" s="4" t="s">
        <v>452</v>
      </c>
    </row>
    <row r="29" spans="1:8">
      <c r="A29" s="4" t="s">
        <v>445</v>
      </c>
      <c r="D29" s="6" t="n">
        <v>266300000</v>
      </c>
    </row>
    <row r="30" spans="1:8">
      <c r="A30" s="4" t="s">
        <v>453</v>
      </c>
    </row>
    <row r="31" spans="1:8">
      <c r="A31" s="3" t="s">
        <v>422</v>
      </c>
    </row>
    <row r="32" spans="1:8">
      <c r="A32" s="4" t="s">
        <v>428</v>
      </c>
      <c r="H32" s="4" t="s">
        <v>454</v>
      </c>
    </row>
    <row r="33" spans="1:8">
      <c r="A33" s="4" t="s">
        <v>446</v>
      </c>
      <c r="G33" s="4" t="s">
        <v>455</v>
      </c>
    </row>
    <row r="34" spans="1:8">
      <c r="A34" s="4" t="s">
        <v>445</v>
      </c>
      <c r="G34" s="6" t="n">
        <v>350000000000</v>
      </c>
    </row>
    <row r="35" spans="1:8">
      <c r="A35" s="4" t="s">
        <v>456</v>
      </c>
      <c r="H35" s="6" t="n">
        <v>16700000</v>
      </c>
    </row>
    <row r="36" spans="1:8">
      <c r="A36" s="4" t="s">
        <v>457</v>
      </c>
    </row>
    <row r="37" spans="1:8">
      <c r="A37" s="3" t="s">
        <v>422</v>
      </c>
    </row>
    <row r="38" spans="1:8">
      <c r="A38" s="4" t="s">
        <v>446</v>
      </c>
      <c r="D38" s="4" t="s">
        <v>458</v>
      </c>
    </row>
    <row r="39" spans="1:8">
      <c r="A39" s="4" t="s">
        <v>445</v>
      </c>
      <c r="D39" s="6" t="n">
        <v>133700000</v>
      </c>
    </row>
    <row r="40" spans="1:8">
      <c r="A40" s="4" t="s">
        <v>459</v>
      </c>
    </row>
    <row r="41" spans="1:8">
      <c r="A41" s="3" t="s">
        <v>422</v>
      </c>
    </row>
    <row r="42" spans="1:8">
      <c r="A42" s="4" t="s">
        <v>445</v>
      </c>
      <c r="D42" s="5" t="n">
        <v>228100000</v>
      </c>
      <c r="E42" s="6" t="n">
        <v>228100000</v>
      </c>
    </row>
    <row r="43" spans="1:8">
      <c r="A43" s="4" t="s">
        <v>456</v>
      </c>
      <c r="D43" s="6" t="n">
        <v>16500000</v>
      </c>
    </row>
    <row r="44" spans="1:8">
      <c r="A44" s="4" t="s">
        <v>434</v>
      </c>
    </row>
    <row r="45" spans="1:8">
      <c r="A45" s="3" t="s">
        <v>422</v>
      </c>
    </row>
    <row r="46" spans="1:8">
      <c r="A46" s="4" t="s">
        <v>450</v>
      </c>
      <c r="C46" s="6" t="n">
        <v>350000000</v>
      </c>
    </row>
    <row r="47" spans="1:8">
      <c r="A47" s="4" t="s">
        <v>428</v>
      </c>
      <c r="C47" s="4" t="s">
        <v>435</v>
      </c>
      <c r="F47" s="4" t="s">
        <v>435</v>
      </c>
    </row>
    <row r="48" spans="1:8">
      <c r="A48" s="4" t="s">
        <v>456</v>
      </c>
      <c r="F48" s="6" t="n">
        <v>1460000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60</v>
      </c>
      <c r="B1" s="2" t="s">
        <v>1</v>
      </c>
    </row>
    <row r="2" spans="1:4">
      <c r="B2" s="2" t="s">
        <v>461</v>
      </c>
      <c r="C2" s="2" t="s">
        <v>292</v>
      </c>
      <c r="D2" s="2" t="s">
        <v>293</v>
      </c>
    </row>
    <row r="3" spans="1:4">
      <c r="A3" s="3" t="s">
        <v>422</v>
      </c>
    </row>
    <row r="4" spans="1:4">
      <c r="A4" s="4" t="s">
        <v>445</v>
      </c>
      <c r="B4" s="6" t="n">
        <v>609914</v>
      </c>
      <c r="C4" s="6" t="n">
        <v>728993</v>
      </c>
      <c r="D4" s="6" t="n">
        <v>625924</v>
      </c>
    </row>
    <row r="5" spans="1:4">
      <c r="A5" s="4" t="s">
        <v>462</v>
      </c>
      <c r="B5" s="5" t="n">
        <v>703708</v>
      </c>
    </row>
    <row r="6" spans="1:4">
      <c r="A6" s="4" t="s">
        <v>463</v>
      </c>
    </row>
    <row r="7" spans="1:4">
      <c r="A7" s="3" t="s">
        <v>422</v>
      </c>
    </row>
    <row r="8" spans="1:4">
      <c r="A8" s="4" t="s">
        <v>464</v>
      </c>
      <c r="B8" s="5" t="n">
        <v>1200000</v>
      </c>
    </row>
    <row r="9" spans="1:4">
      <c r="A9" s="4" t="s">
        <v>465</v>
      </c>
      <c r="B9" s="5" t="n">
        <v>750000</v>
      </c>
    </row>
    <row r="10" spans="1:4">
      <c r="A10" s="4" t="s">
        <v>466</v>
      </c>
      <c r="B10" s="5" t="n">
        <v>1200000</v>
      </c>
    </row>
    <row r="11" spans="1:4">
      <c r="A11" s="4" t="s">
        <v>467</v>
      </c>
      <c r="B11" s="6" t="n">
        <v>11900</v>
      </c>
    </row>
    <row r="12" spans="1:4">
      <c r="A12" s="4" t="s">
        <v>468</v>
      </c>
      <c r="B12" s="9" t="n">
        <v>10.75</v>
      </c>
    </row>
    <row r="13" spans="1:4">
      <c r="A13" s="4" t="s">
        <v>469</v>
      </c>
      <c r="B13" s="9" t="n">
        <v>1.35</v>
      </c>
    </row>
    <row r="14" spans="1:4">
      <c r="A14" s="4" t="s">
        <v>470</v>
      </c>
    </row>
    <row r="15" spans="1:4">
      <c r="A15" s="3" t="s">
        <v>422</v>
      </c>
    </row>
    <row r="16" spans="1:4">
      <c r="A16" s="4" t="s">
        <v>471</v>
      </c>
      <c r="B16" s="4" t="s">
        <v>472</v>
      </c>
    </row>
    <row r="17" spans="1:4">
      <c r="A17" s="4" t="s">
        <v>468</v>
      </c>
      <c r="B17" s="9" t="n">
        <v>2.5</v>
      </c>
    </row>
    <row r="18" spans="1:4">
      <c r="A18" s="4" t="s">
        <v>469</v>
      </c>
      <c r="B18" s="9" t="n">
        <v>3.5</v>
      </c>
    </row>
    <row r="19" spans="1:4">
      <c r="A19" s="4" t="s">
        <v>473</v>
      </c>
    </row>
    <row r="20" spans="1:4">
      <c r="A20" s="3" t="s">
        <v>422</v>
      </c>
    </row>
    <row r="21" spans="1:4">
      <c r="A21" s="4" t="s">
        <v>474</v>
      </c>
      <c r="B21" s="4" t="s">
        <v>475</v>
      </c>
    </row>
    <row r="22" spans="1:4">
      <c r="A22" s="4" t="s">
        <v>476</v>
      </c>
    </row>
    <row r="23" spans="1:4">
      <c r="A23" s="3" t="s">
        <v>422</v>
      </c>
    </row>
    <row r="24" spans="1:4">
      <c r="A24" s="4" t="s">
        <v>471</v>
      </c>
      <c r="B24" s="4" t="s">
        <v>477</v>
      </c>
    </row>
    <row r="25" spans="1:4">
      <c r="A25" s="4" t="s">
        <v>469</v>
      </c>
      <c r="B25" s="5" t="n">
        <v>5</v>
      </c>
    </row>
    <row r="26" spans="1:4">
      <c r="A26" s="4" t="s">
        <v>478</v>
      </c>
    </row>
    <row r="27" spans="1:4">
      <c r="A27" s="3" t="s">
        <v>422</v>
      </c>
    </row>
    <row r="28" spans="1:4">
      <c r="A28" s="4" t="s">
        <v>474</v>
      </c>
      <c r="B28" s="4" t="s">
        <v>410</v>
      </c>
    </row>
    <row r="29" spans="1:4">
      <c r="A29" s="4" t="s">
        <v>479</v>
      </c>
    </row>
    <row r="30" spans="1:4">
      <c r="A30" s="3" t="s">
        <v>422</v>
      </c>
    </row>
    <row r="31" spans="1:4">
      <c r="A31" s="4" t="s">
        <v>474</v>
      </c>
      <c r="B31" s="4" t="s">
        <v>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80</v>
      </c>
      <c r="B1" s="2" t="s">
        <v>413</v>
      </c>
      <c r="E1" s="2" t="s">
        <v>1</v>
      </c>
    </row>
    <row r="2" spans="1:5">
      <c r="B2" s="2" t="s">
        <v>444</v>
      </c>
      <c r="C2" s="2" t="s">
        <v>388</v>
      </c>
      <c r="D2" s="2" t="s">
        <v>30</v>
      </c>
      <c r="E2" s="2" t="s">
        <v>2</v>
      </c>
    </row>
    <row r="3" spans="1:5">
      <c r="A3" s="3" t="s">
        <v>422</v>
      </c>
    </row>
    <row r="4" spans="1:5">
      <c r="A4" s="4" t="s">
        <v>481</v>
      </c>
      <c r="D4" s="6" t="n">
        <v>2356826</v>
      </c>
      <c r="E4" s="6" t="n">
        <v>2381940</v>
      </c>
    </row>
    <row r="5" spans="1:5">
      <c r="A5" s="4" t="s">
        <v>482</v>
      </c>
    </row>
    <row r="6" spans="1:5">
      <c r="A6" s="3" t="s">
        <v>422</v>
      </c>
    </row>
    <row r="7" spans="1:5">
      <c r="A7" s="4" t="s">
        <v>483</v>
      </c>
      <c r="E7" s="4" t="s">
        <v>484</v>
      </c>
    </row>
    <row r="8" spans="1:5">
      <c r="A8" s="4" t="s">
        <v>427</v>
      </c>
    </row>
    <row r="9" spans="1:5">
      <c r="A9" s="3" t="s">
        <v>422</v>
      </c>
    </row>
    <row r="10" spans="1:5">
      <c r="A10" s="4" t="s">
        <v>481</v>
      </c>
      <c r="E10" s="6" t="n">
        <v>700000</v>
      </c>
    </row>
    <row r="11" spans="1:5">
      <c r="A11" s="4" t="s">
        <v>428</v>
      </c>
      <c r="E11" s="4" t="s">
        <v>429</v>
      </c>
    </row>
    <row r="12" spans="1:5">
      <c r="A12" s="4" t="s">
        <v>485</v>
      </c>
    </row>
    <row r="13" spans="1:5">
      <c r="A13" s="3" t="s">
        <v>422</v>
      </c>
    </row>
    <row r="14" spans="1:5">
      <c r="A14" s="4" t="s">
        <v>446</v>
      </c>
      <c r="E14" s="4" t="s">
        <v>486</v>
      </c>
    </row>
    <row r="15" spans="1:5">
      <c r="A15" s="4" t="s">
        <v>487</v>
      </c>
    </row>
    <row r="16" spans="1:5">
      <c r="A16" s="3" t="s">
        <v>422</v>
      </c>
    </row>
    <row r="17" spans="1:5">
      <c r="A17" s="4" t="s">
        <v>446</v>
      </c>
      <c r="E17" s="4" t="s">
        <v>420</v>
      </c>
    </row>
    <row r="18" spans="1:5">
      <c r="A18" s="4" t="s">
        <v>438</v>
      </c>
    </row>
    <row r="19" spans="1:5">
      <c r="A19" s="3" t="s">
        <v>422</v>
      </c>
    </row>
    <row r="20" spans="1:5">
      <c r="A20" s="4" t="s">
        <v>428</v>
      </c>
      <c r="E20" s="4" t="s">
        <v>439</v>
      </c>
    </row>
    <row r="21" spans="1:5">
      <c r="A21" s="4" t="s">
        <v>446</v>
      </c>
      <c r="B21" s="4" t="s">
        <v>447</v>
      </c>
      <c r="C21" s="4" t="s">
        <v>448</v>
      </c>
    </row>
    <row r="22" spans="1:5">
      <c r="A22" s="4" t="s">
        <v>430</v>
      </c>
    </row>
    <row r="23" spans="1:5">
      <c r="A23" s="3" t="s">
        <v>422</v>
      </c>
    </row>
    <row r="24" spans="1:5">
      <c r="A24" s="4" t="s">
        <v>481</v>
      </c>
      <c r="E24" s="6" t="n">
        <v>400000</v>
      </c>
    </row>
    <row r="25" spans="1:5">
      <c r="A25" s="4" t="s">
        <v>428</v>
      </c>
      <c r="E25" s="4" t="s">
        <v>431</v>
      </c>
    </row>
    <row r="26" spans="1:5">
      <c r="A26" s="4" t="s">
        <v>488</v>
      </c>
    </row>
    <row r="27" spans="1:5">
      <c r="A27" s="3" t="s">
        <v>422</v>
      </c>
    </row>
    <row r="28" spans="1:5">
      <c r="A28" s="4" t="s">
        <v>446</v>
      </c>
      <c r="E28" s="4" t="s">
        <v>489</v>
      </c>
    </row>
    <row r="29" spans="1:5">
      <c r="A29" s="4" t="s">
        <v>490</v>
      </c>
    </row>
    <row r="30" spans="1:5">
      <c r="A30" s="3" t="s">
        <v>422</v>
      </c>
    </row>
    <row r="31" spans="1:5">
      <c r="A31" s="4" t="s">
        <v>446</v>
      </c>
      <c r="E31" s="4" t="s">
        <v>491</v>
      </c>
    </row>
    <row r="32" spans="1:5">
      <c r="A32" s="4" t="s">
        <v>492</v>
      </c>
    </row>
    <row r="33" spans="1:5">
      <c r="A33" s="3" t="s">
        <v>422</v>
      </c>
    </row>
    <row r="34" spans="1:5">
      <c r="A34" s="4" t="s">
        <v>446</v>
      </c>
      <c r="E34" s="4" t="s">
        <v>493</v>
      </c>
    </row>
    <row r="35" spans="1:5">
      <c r="A35" s="4" t="s">
        <v>494</v>
      </c>
    </row>
    <row r="36" spans="1:5">
      <c r="A36" s="3" t="s">
        <v>422</v>
      </c>
    </row>
    <row r="37" spans="1:5">
      <c r="A37" s="4" t="s">
        <v>446</v>
      </c>
      <c r="E37" s="4" t="s">
        <v>420</v>
      </c>
    </row>
    <row r="38" spans="1:5">
      <c r="A38" s="4" t="s">
        <v>432</v>
      </c>
    </row>
    <row r="39" spans="1:5">
      <c r="A39" s="3" t="s">
        <v>422</v>
      </c>
    </row>
    <row r="40" spans="1:5">
      <c r="A40" s="4" t="s">
        <v>481</v>
      </c>
      <c r="E40" s="6" t="n">
        <v>500000</v>
      </c>
    </row>
    <row r="41" spans="1:5">
      <c r="A41" s="4" t="s">
        <v>428</v>
      </c>
      <c r="E41" s="4" t="s">
        <v>433</v>
      </c>
    </row>
    <row r="42" spans="1:5">
      <c r="A42" s="4" t="s">
        <v>495</v>
      </c>
    </row>
    <row r="43" spans="1:5">
      <c r="A43" s="3" t="s">
        <v>422</v>
      </c>
    </row>
    <row r="44" spans="1:5">
      <c r="A44" s="4" t="s">
        <v>446</v>
      </c>
      <c r="E44" s="4" t="s">
        <v>496</v>
      </c>
    </row>
    <row r="45" spans="1:5">
      <c r="A45" s="4" t="s">
        <v>497</v>
      </c>
    </row>
    <row r="46" spans="1:5">
      <c r="A46" s="3" t="s">
        <v>422</v>
      </c>
    </row>
    <row r="47" spans="1:5">
      <c r="A47" s="4" t="s">
        <v>446</v>
      </c>
      <c r="E47" s="4" t="s">
        <v>498</v>
      </c>
    </row>
    <row r="48" spans="1:5">
      <c r="A48" s="4" t="s">
        <v>499</v>
      </c>
    </row>
    <row r="49" spans="1:5">
      <c r="A49" s="3" t="s">
        <v>422</v>
      </c>
    </row>
    <row r="50" spans="1:5">
      <c r="A50" s="4" t="s">
        <v>446</v>
      </c>
      <c r="E50" s="4" t="s">
        <v>500</v>
      </c>
    </row>
    <row r="51" spans="1:5">
      <c r="A51" s="4" t="s">
        <v>501</v>
      </c>
    </row>
    <row r="52" spans="1:5">
      <c r="A52" s="3" t="s">
        <v>422</v>
      </c>
    </row>
    <row r="53" spans="1:5">
      <c r="A53" s="4" t="s">
        <v>446</v>
      </c>
      <c r="E53" s="4" t="s">
        <v>420</v>
      </c>
    </row>
    <row r="54" spans="1:5">
      <c r="A54" s="4" t="s">
        <v>434</v>
      </c>
    </row>
    <row r="55" spans="1:5">
      <c r="A55" s="3" t="s">
        <v>422</v>
      </c>
    </row>
    <row r="56" spans="1:5">
      <c r="A56" s="4" t="s">
        <v>481</v>
      </c>
      <c r="E56" s="6" t="n">
        <v>350000</v>
      </c>
    </row>
    <row r="57" spans="1:5">
      <c r="A57" s="4" t="s">
        <v>428</v>
      </c>
      <c r="C57" s="4" t="s">
        <v>435</v>
      </c>
      <c r="E57" s="4" t="s">
        <v>435</v>
      </c>
    </row>
    <row r="58" spans="1:5">
      <c r="A58" s="4" t="s">
        <v>502</v>
      </c>
    </row>
    <row r="59" spans="1:5">
      <c r="A59" s="3" t="s">
        <v>422</v>
      </c>
    </row>
    <row r="60" spans="1:5">
      <c r="A60" s="4" t="s">
        <v>446</v>
      </c>
      <c r="E60" s="4" t="s">
        <v>503</v>
      </c>
    </row>
    <row r="61" spans="1:5">
      <c r="A61" s="4" t="s">
        <v>504</v>
      </c>
    </row>
    <row r="62" spans="1:5">
      <c r="A62" s="3" t="s">
        <v>422</v>
      </c>
    </row>
    <row r="63" spans="1:5">
      <c r="A63" s="4" t="s">
        <v>446</v>
      </c>
      <c r="E63" s="4" t="s">
        <v>505</v>
      </c>
    </row>
    <row r="64" spans="1:5">
      <c r="A64" s="4" t="s">
        <v>506</v>
      </c>
    </row>
    <row r="65" spans="1:5">
      <c r="A65" s="3" t="s">
        <v>422</v>
      </c>
    </row>
    <row r="66" spans="1:5">
      <c r="A66" s="4" t="s">
        <v>446</v>
      </c>
      <c r="E66" s="4" t="s">
        <v>507</v>
      </c>
    </row>
    <row r="67" spans="1:5">
      <c r="A67" s="4" t="s">
        <v>508</v>
      </c>
    </row>
    <row r="68" spans="1:5">
      <c r="A68" s="3" t="s">
        <v>422</v>
      </c>
    </row>
    <row r="69" spans="1:5">
      <c r="A69" s="4" t="s">
        <v>446</v>
      </c>
      <c r="E69" s="4" t="s">
        <v>420</v>
      </c>
    </row>
    <row r="70" spans="1:5">
      <c r="A70" s="4" t="s">
        <v>436</v>
      </c>
    </row>
    <row r="71" spans="1:5">
      <c r="A71" s="3" t="s">
        <v>422</v>
      </c>
    </row>
    <row r="72" spans="1:5">
      <c r="A72" s="4" t="s">
        <v>481</v>
      </c>
      <c r="E72" s="6" t="n">
        <v>400000</v>
      </c>
    </row>
    <row r="73" spans="1:5">
      <c r="A73" s="4" t="s">
        <v>428</v>
      </c>
      <c r="E73" s="4" t="s">
        <v>437</v>
      </c>
    </row>
    <row r="74" spans="1:5">
      <c r="A74" s="4" t="s">
        <v>509</v>
      </c>
    </row>
    <row r="75" spans="1:5">
      <c r="A75" s="3" t="s">
        <v>422</v>
      </c>
    </row>
    <row r="76" spans="1:5">
      <c r="A76" s="4" t="s">
        <v>446</v>
      </c>
      <c r="E76" s="4" t="s">
        <v>510</v>
      </c>
    </row>
    <row r="77" spans="1:5">
      <c r="A77" s="4" t="s">
        <v>511</v>
      </c>
    </row>
    <row r="78" spans="1:5">
      <c r="A78" s="3" t="s">
        <v>422</v>
      </c>
    </row>
    <row r="79" spans="1:5">
      <c r="A79" s="4" t="s">
        <v>446</v>
      </c>
      <c r="E79" s="4" t="s">
        <v>512</v>
      </c>
    </row>
    <row r="80" spans="1:5">
      <c r="A80" s="4" t="s">
        <v>513</v>
      </c>
    </row>
    <row r="81" spans="1:5">
      <c r="A81" s="3" t="s">
        <v>422</v>
      </c>
    </row>
    <row r="82" spans="1:5">
      <c r="A82" s="4" t="s">
        <v>446</v>
      </c>
      <c r="E82" s="4" t="s">
        <v>514</v>
      </c>
    </row>
    <row r="83" spans="1:5">
      <c r="A83" s="4" t="s">
        <v>515</v>
      </c>
    </row>
    <row r="84" spans="1:5">
      <c r="A84" s="3" t="s">
        <v>422</v>
      </c>
    </row>
    <row r="85" spans="1:5">
      <c r="A85" s="4" t="s">
        <v>446</v>
      </c>
      <c r="E85" s="4" t="s">
        <v>516</v>
      </c>
    </row>
    <row r="86" spans="1:5">
      <c r="A86" s="4" t="s">
        <v>517</v>
      </c>
    </row>
    <row r="87" spans="1:5">
      <c r="A87" s="3" t="s">
        <v>422</v>
      </c>
    </row>
    <row r="88" spans="1:5">
      <c r="A88" s="4" t="s">
        <v>446</v>
      </c>
      <c r="E88" s="4" t="s">
        <v>420</v>
      </c>
    </row>
    <row r="89" spans="1:5">
      <c r="A89" s="4" t="s">
        <v>440</v>
      </c>
    </row>
    <row r="90" spans="1:5">
      <c r="A90" s="3" t="s">
        <v>422</v>
      </c>
    </row>
    <row r="91" spans="1:5">
      <c r="A91" s="4" t="s">
        <v>428</v>
      </c>
      <c r="E91" s="4" t="s">
        <v>441</v>
      </c>
    </row>
    <row r="92" spans="1:5">
      <c r="A92" s="4" t="s">
        <v>446</v>
      </c>
      <c r="D92" s="4" t="s">
        <v>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8</v>
      </c>
      <c r="B1" s="2" t="s">
        <v>1</v>
      </c>
    </row>
    <row r="2" spans="1:3">
      <c r="B2" s="2" t="s">
        <v>2</v>
      </c>
      <c r="C2" s="2" t="s">
        <v>30</v>
      </c>
    </row>
    <row r="3" spans="1:3">
      <c r="A3" s="3" t="s">
        <v>422</v>
      </c>
    </row>
    <row r="4" spans="1:3">
      <c r="A4" s="4" t="s">
        <v>519</v>
      </c>
      <c r="B4" s="6" t="n">
        <v>2408852</v>
      </c>
      <c r="C4" s="6" t="n">
        <v>2386791</v>
      </c>
    </row>
    <row r="5" spans="1:3">
      <c r="A5" s="4" t="s">
        <v>520</v>
      </c>
    </row>
    <row r="6" spans="1:3">
      <c r="A6" s="3" t="s">
        <v>422</v>
      </c>
    </row>
    <row r="7" spans="1:3">
      <c r="A7" s="4" t="s">
        <v>428</v>
      </c>
      <c r="B7" s="4" t="s">
        <v>521</v>
      </c>
    </row>
    <row r="8" spans="1:3">
      <c r="A8" s="4" t="s">
        <v>519</v>
      </c>
      <c r="B8" s="6" t="n">
        <v>20600</v>
      </c>
      <c r="C8" s="5" t="n">
        <v>22300</v>
      </c>
    </row>
    <row r="9" spans="1:3">
      <c r="A9" s="4" t="s">
        <v>522</v>
      </c>
      <c r="B9" s="4" t="s">
        <v>437</v>
      </c>
    </row>
    <row r="10" spans="1:3">
      <c r="A10" s="4" t="s">
        <v>523</v>
      </c>
    </row>
    <row r="11" spans="1:3">
      <c r="A11" s="3" t="s">
        <v>422</v>
      </c>
    </row>
    <row r="12" spans="1:3">
      <c r="A12" s="4" t="s">
        <v>428</v>
      </c>
      <c r="B12" s="4" t="s">
        <v>524</v>
      </c>
    </row>
    <row r="13" spans="1:3">
      <c r="A13" s="4" t="s">
        <v>519</v>
      </c>
      <c r="B13" s="6" t="n">
        <v>3600</v>
      </c>
      <c r="C13" s="5" t="n">
        <v>4200</v>
      </c>
    </row>
    <row r="14" spans="1:3">
      <c r="A14" s="4" t="s">
        <v>463</v>
      </c>
    </row>
    <row r="15" spans="1:3">
      <c r="A15" s="3" t="s">
        <v>422</v>
      </c>
    </row>
    <row r="16" spans="1:3">
      <c r="A16" s="4" t="s">
        <v>525</v>
      </c>
      <c r="B16" s="5" t="n">
        <v>1200000</v>
      </c>
    </row>
    <row r="17" spans="1:3">
      <c r="A17" s="4" t="s">
        <v>464</v>
      </c>
      <c r="B17" s="5" t="n">
        <v>1200000</v>
      </c>
    </row>
    <row r="18" spans="1:3">
      <c r="A18" s="4" t="s">
        <v>526</v>
      </c>
    </row>
    <row r="19" spans="1:3">
      <c r="A19" s="3" t="s">
        <v>422</v>
      </c>
    </row>
    <row r="20" spans="1:3">
      <c r="A20" s="4" t="s">
        <v>525</v>
      </c>
      <c r="B20" s="6" t="n">
        <v>3000</v>
      </c>
    </row>
    <row r="21" spans="1:3">
      <c r="A21" s="4" t="s">
        <v>527</v>
      </c>
    </row>
    <row r="22" spans="1:3">
      <c r="A22" s="3" t="s">
        <v>422</v>
      </c>
    </row>
    <row r="23" spans="1:3">
      <c r="A23" s="4" t="s">
        <v>528</v>
      </c>
      <c r="B23" s="4" t="s">
        <v>529</v>
      </c>
    </row>
    <row r="24" spans="1:3">
      <c r="A24" s="4" t="s">
        <v>464</v>
      </c>
      <c r="B24" s="6" t="n">
        <v>40000</v>
      </c>
    </row>
    <row r="25" spans="1:3">
      <c r="A25" s="4" t="s">
        <v>530</v>
      </c>
      <c r="B25" s="6" t="n">
        <v>25700</v>
      </c>
      <c r="C25" s="5" t="n">
        <v>0</v>
      </c>
    </row>
    <row r="26" spans="1:3">
      <c r="A26" s="4" t="s">
        <v>531</v>
      </c>
    </row>
    <row r="27" spans="1:3">
      <c r="A27" s="3" t="s">
        <v>422</v>
      </c>
    </row>
    <row r="28" spans="1:3">
      <c r="A28" s="4" t="s">
        <v>428</v>
      </c>
      <c r="B28" s="4" t="s">
        <v>532</v>
      </c>
    </row>
    <row r="29" spans="1:3">
      <c r="A29" s="4" t="s">
        <v>519</v>
      </c>
      <c r="B29" s="6" t="n">
        <v>8900</v>
      </c>
      <c r="C29" s="6" t="n">
        <v>9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9</v>
      </c>
    </row>
    <row r="3" spans="1:4">
      <c r="A3" s="3" t="s">
        <v>534</v>
      </c>
    </row>
    <row r="4" spans="1:4">
      <c r="A4" s="5" t="n">
        <v>2018</v>
      </c>
      <c r="B4" s="6" t="n">
        <v>28795</v>
      </c>
    </row>
    <row r="5" spans="1:4">
      <c r="A5" s="5" t="n">
        <v>2019</v>
      </c>
      <c r="B5" s="5" t="n">
        <v>3291</v>
      </c>
    </row>
    <row r="6" spans="1:4">
      <c r="A6" s="5" t="n">
        <v>2020</v>
      </c>
      <c r="B6" s="5" t="n">
        <v>3492</v>
      </c>
    </row>
    <row r="7" spans="1:4">
      <c r="A7" s="5" t="n">
        <v>2021</v>
      </c>
      <c r="B7" s="5" t="n">
        <v>703708</v>
      </c>
    </row>
    <row r="8" spans="1:4">
      <c r="A8" s="5" t="n">
        <v>2022</v>
      </c>
      <c r="B8" s="5" t="n">
        <v>3174</v>
      </c>
    </row>
    <row r="9" spans="1:4">
      <c r="A9" s="4" t="s">
        <v>349</v>
      </c>
      <c r="B9" s="5" t="n">
        <v>1666392</v>
      </c>
    </row>
    <row r="10" spans="1:4">
      <c r="A10" s="4" t="s">
        <v>423</v>
      </c>
      <c r="B10" s="5" t="n">
        <v>2408852</v>
      </c>
      <c r="C10" s="6" t="n">
        <v>2386791</v>
      </c>
    </row>
    <row r="11" spans="1:4">
      <c r="A11" s="3" t="s">
        <v>535</v>
      </c>
    </row>
    <row r="12" spans="1:4">
      <c r="A12" s="4" t="s">
        <v>536</v>
      </c>
      <c r="B12" s="5" t="n">
        <v>136100</v>
      </c>
      <c r="C12" s="5" t="n">
        <v>148500</v>
      </c>
      <c r="D12" s="6" t="n">
        <v>154400</v>
      </c>
    </row>
    <row r="13" spans="1:4">
      <c r="A13" s="4" t="s">
        <v>537</v>
      </c>
      <c r="B13" s="5" t="n">
        <v>1700</v>
      </c>
      <c r="C13" s="5" t="n">
        <v>2500</v>
      </c>
      <c r="D13" s="5" t="n">
        <v>457000000</v>
      </c>
    </row>
    <row r="14" spans="1:4">
      <c r="A14" s="4" t="s">
        <v>158</v>
      </c>
      <c r="B14" s="6" t="n">
        <v>135381</v>
      </c>
      <c r="C14" s="6" t="n">
        <v>150679</v>
      </c>
      <c r="D14" s="6" t="n">
        <v>1601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538</v>
      </c>
      <c r="B1" s="2" t="s">
        <v>387</v>
      </c>
      <c r="C1" s="2" t="s">
        <v>1</v>
      </c>
    </row>
    <row r="2" spans="1:6">
      <c r="B2" s="2" t="s">
        <v>2</v>
      </c>
      <c r="C2" s="2" t="s">
        <v>539</v>
      </c>
      <c r="D2" s="2" t="s">
        <v>2</v>
      </c>
      <c r="E2" s="2" t="s">
        <v>30</v>
      </c>
      <c r="F2" s="2" t="s">
        <v>79</v>
      </c>
    </row>
    <row r="3" spans="1:6">
      <c r="A3" s="4" t="s">
        <v>540</v>
      </c>
      <c r="D3" s="4" t="s">
        <v>484</v>
      </c>
      <c r="E3" s="4" t="s">
        <v>484</v>
      </c>
      <c r="F3" s="4" t="s">
        <v>484</v>
      </c>
    </row>
    <row r="4" spans="1:6">
      <c r="A4" s="4" t="s">
        <v>541</v>
      </c>
      <c r="D4" s="6" t="n">
        <v>129439</v>
      </c>
      <c r="E4" s="6" t="n">
        <v>204127</v>
      </c>
      <c r="F4" s="6" t="n">
        <v>-96947</v>
      </c>
    </row>
    <row r="5" spans="1:6">
      <c r="A5" s="4" t="s">
        <v>542</v>
      </c>
      <c r="B5" s="6" t="n">
        <v>180600</v>
      </c>
      <c r="D5" s="5" t="n">
        <v>-180600</v>
      </c>
    </row>
    <row r="6" spans="1:6">
      <c r="A6" s="4" t="s">
        <v>543</v>
      </c>
      <c r="B6" s="5" t="n">
        <v>20714</v>
      </c>
      <c r="D6" s="5" t="n">
        <v>20714</v>
      </c>
      <c r="E6" s="6" t="n">
        <v>33427</v>
      </c>
    </row>
    <row r="7" spans="1:6">
      <c r="A7" s="4" t="s">
        <v>544</v>
      </c>
      <c r="D7" s="5" t="n">
        <v>12700</v>
      </c>
    </row>
    <row r="8" spans="1:6">
      <c r="A8" s="4" t="s">
        <v>545</v>
      </c>
      <c r="B8" s="5" t="n">
        <v>12500</v>
      </c>
      <c r="D8" s="5" t="n">
        <v>12500</v>
      </c>
    </row>
    <row r="9" spans="1:6">
      <c r="A9" s="4" t="s">
        <v>546</v>
      </c>
      <c r="D9" s="5" t="n">
        <v>85</v>
      </c>
    </row>
    <row r="10" spans="1:6">
      <c r="A10" s="4" t="s">
        <v>547</v>
      </c>
      <c r="B10" s="5" t="n">
        <v>4800</v>
      </c>
      <c r="D10" s="5" t="n">
        <v>4800</v>
      </c>
    </row>
    <row r="11" spans="1:6">
      <c r="A11" s="4" t="s">
        <v>548</v>
      </c>
    </row>
    <row r="12" spans="1:6">
      <c r="A12" s="4" t="s">
        <v>540</v>
      </c>
      <c r="C12" s="4" t="s">
        <v>549</v>
      </c>
    </row>
    <row r="13" spans="1:6">
      <c r="A13" s="4" t="s">
        <v>550</v>
      </c>
    </row>
    <row r="14" spans="1:6">
      <c r="A14" s="4" t="s">
        <v>551</v>
      </c>
      <c r="D14" s="5" t="n">
        <v>0</v>
      </c>
    </row>
    <row r="15" spans="1:6">
      <c r="A15" s="4" t="s">
        <v>552</v>
      </c>
    </row>
    <row r="16" spans="1:6">
      <c r="A16" s="4" t="s">
        <v>551</v>
      </c>
      <c r="D16" s="5" t="n">
        <v>3300</v>
      </c>
    </row>
    <row r="17" spans="1:6">
      <c r="A17" s="4" t="s">
        <v>553</v>
      </c>
    </row>
    <row r="18" spans="1:6">
      <c r="A18" s="4" t="s">
        <v>542</v>
      </c>
      <c r="D18" s="5" t="n">
        <v>182500</v>
      </c>
    </row>
    <row r="19" spans="1:6">
      <c r="A19" s="4" t="s">
        <v>554</v>
      </c>
      <c r="B19" s="6" t="n">
        <v>93200</v>
      </c>
      <c r="D19" s="5" t="n">
        <v>93200</v>
      </c>
    </row>
    <row r="20" spans="1:6">
      <c r="A20" s="4" t="s">
        <v>555</v>
      </c>
    </row>
    <row r="21" spans="1:6">
      <c r="A21" s="4" t="s">
        <v>544</v>
      </c>
      <c r="D21" s="5" t="n">
        <v>4300</v>
      </c>
    </row>
    <row r="22" spans="1:6">
      <c r="A22" s="4" t="s">
        <v>556</v>
      </c>
    </row>
    <row r="23" spans="1:6">
      <c r="A23" s="4" t="s">
        <v>542</v>
      </c>
      <c r="D23" s="6" t="n">
        <v>190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25"/>
    <col customWidth="1" max="7" min="7" width="35"/>
    <col customWidth="1" max="8" min="8" width="12"/>
  </cols>
  <sheetData>
    <row r="1" spans="1:8">
      <c r="A1" s="1" t="s">
        <v>103</v>
      </c>
      <c r="B1" s="2" t="s">
        <v>104</v>
      </c>
      <c r="C1" s="2" t="s">
        <v>105</v>
      </c>
      <c r="D1" s="2" t="s">
        <v>106</v>
      </c>
      <c r="E1" s="2" t="s">
        <v>107</v>
      </c>
      <c r="F1" s="2" t="s">
        <v>108</v>
      </c>
      <c r="G1" s="2" t="s">
        <v>109</v>
      </c>
      <c r="H1" s="2" t="s">
        <v>110</v>
      </c>
    </row>
    <row r="2" spans="1:8">
      <c r="A2" s="4" t="s">
        <v>111</v>
      </c>
      <c r="B2" s="6" t="n">
        <v>635</v>
      </c>
      <c r="C2" s="6" t="n">
        <v>-398898</v>
      </c>
      <c r="D2" s="6" t="n">
        <v>1083435</v>
      </c>
      <c r="E2" s="6" t="n">
        <v>2227843</v>
      </c>
      <c r="F2" s="6" t="n">
        <v>-117488</v>
      </c>
      <c r="G2" s="6" t="n">
        <v>126340</v>
      </c>
      <c r="H2" s="6" t="n">
        <v>2795527</v>
      </c>
    </row>
    <row r="3" spans="1:8">
      <c r="A3" s="4" t="s">
        <v>112</v>
      </c>
      <c r="B3" s="5" t="n">
        <v>241449000</v>
      </c>
    </row>
    <row r="4" spans="1:8">
      <c r="A4" s="4" t="s">
        <v>113</v>
      </c>
      <c r="C4" s="5" t="n">
        <v>19971000</v>
      </c>
    </row>
    <row r="5" spans="1:8">
      <c r="A5" s="4" t="s">
        <v>114</v>
      </c>
      <c r="B5" s="6" t="n">
        <v>1</v>
      </c>
      <c r="C5" s="6" t="n">
        <v>-211</v>
      </c>
      <c r="D5" s="5" t="n">
        <v>10975</v>
      </c>
      <c r="H5" s="5" t="n">
        <v>10765</v>
      </c>
    </row>
    <row r="6" spans="1:8">
      <c r="A6" s="4" t="s">
        <v>115</v>
      </c>
      <c r="B6" s="5" t="n">
        <v>737000</v>
      </c>
      <c r="C6" s="5" t="n">
        <v>10000</v>
      </c>
    </row>
    <row r="7" spans="1:8">
      <c r="A7" s="4" t="s">
        <v>116</v>
      </c>
      <c r="E7" s="5" t="n">
        <v>-133227</v>
      </c>
      <c r="H7" s="5" t="n">
        <v>-133227</v>
      </c>
    </row>
    <row r="8" spans="1:8">
      <c r="A8" s="4" t="s">
        <v>117</v>
      </c>
      <c r="E8" s="5" t="n">
        <v>1082</v>
      </c>
      <c r="F8" s="5" t="n">
        <v>-2269</v>
      </c>
      <c r="H8" s="5" t="n">
        <v>-1187</v>
      </c>
    </row>
    <row r="9" spans="1:8">
      <c r="A9" s="4" t="s">
        <v>118</v>
      </c>
      <c r="B9" s="6" t="n">
        <v>2</v>
      </c>
      <c r="C9" s="6" t="n">
        <v>2654</v>
      </c>
      <c r="D9" s="5" t="n">
        <v>15843</v>
      </c>
      <c r="E9" s="5" t="n">
        <v>-96</v>
      </c>
      <c r="H9" s="5" t="n">
        <v>18403</v>
      </c>
    </row>
    <row r="10" spans="1:8">
      <c r="A10" s="4" t="s">
        <v>119</v>
      </c>
      <c r="B10" s="5" t="n">
        <v>904000</v>
      </c>
      <c r="C10" s="5" t="n">
        <v>-133000</v>
      </c>
    </row>
    <row r="11" spans="1:8">
      <c r="A11" s="4" t="s">
        <v>120</v>
      </c>
      <c r="E11" s="5" t="n">
        <v>-130311</v>
      </c>
      <c r="F11" s="5" t="n">
        <v>-14859</v>
      </c>
      <c r="H11" s="5" t="n">
        <v>-145170</v>
      </c>
    </row>
    <row r="12" spans="1:8">
      <c r="A12" s="4" t="s">
        <v>121</v>
      </c>
      <c r="B12" s="6" t="n">
        <v>638</v>
      </c>
      <c r="C12" s="6" t="n">
        <v>-396455</v>
      </c>
      <c r="D12" s="5" t="n">
        <v>1110253</v>
      </c>
      <c r="E12" s="5" t="n">
        <v>1965291</v>
      </c>
      <c r="F12" s="5" t="n">
        <v>-134616</v>
      </c>
      <c r="G12" s="5" t="n">
        <v>126340</v>
      </c>
      <c r="H12" s="5" t="n">
        <v>2545111</v>
      </c>
    </row>
    <row r="13" spans="1:8">
      <c r="A13" s="4" t="s">
        <v>122</v>
      </c>
      <c r="B13" s="5" t="n">
        <v>243090000</v>
      </c>
    </row>
    <row r="14" spans="1:8">
      <c r="A14" s="4" t="s">
        <v>123</v>
      </c>
      <c r="C14" s="5" t="n">
        <v>19848000</v>
      </c>
    </row>
    <row r="15" spans="1:8">
      <c r="A15" s="4" t="s">
        <v>114</v>
      </c>
      <c r="B15" s="6" t="n">
        <v>3</v>
      </c>
      <c r="D15" s="5" t="n">
        <v>9834</v>
      </c>
      <c r="H15" s="5" t="n">
        <v>9837</v>
      </c>
    </row>
    <row r="16" spans="1:8">
      <c r="A16" s="4" t="s">
        <v>115</v>
      </c>
      <c r="B16" s="5" t="n">
        <v>556000</v>
      </c>
      <c r="C16" s="5" t="n">
        <v>12000</v>
      </c>
    </row>
    <row r="17" spans="1:8">
      <c r="A17" s="4" t="s">
        <v>116</v>
      </c>
      <c r="E17" s="5" t="n">
        <v>-136472</v>
      </c>
      <c r="H17" s="5" t="n">
        <v>-136472</v>
      </c>
    </row>
    <row r="18" spans="1:8">
      <c r="A18" s="4" t="s">
        <v>117</v>
      </c>
      <c r="E18" s="5" t="n">
        <v>-356</v>
      </c>
      <c r="F18" s="5" t="n">
        <v>7164</v>
      </c>
      <c r="G18" s="5" t="n">
        <v>-15100</v>
      </c>
      <c r="H18" s="5" t="n">
        <v>6808</v>
      </c>
    </row>
    <row r="19" spans="1:8">
      <c r="A19" s="4" t="s">
        <v>124</v>
      </c>
      <c r="C19" s="6" t="n">
        <v>-25034</v>
      </c>
      <c r="H19" s="6" t="n">
        <v>-25034</v>
      </c>
    </row>
    <row r="20" spans="1:8">
      <c r="A20" s="4" t="s">
        <v>125</v>
      </c>
      <c r="B20" s="5" t="n">
        <v>-732000</v>
      </c>
      <c r="C20" s="5" t="n">
        <v>732000</v>
      </c>
      <c r="H20" s="5" t="n">
        <v>732000</v>
      </c>
    </row>
    <row r="21" spans="1:8">
      <c r="A21" s="4" t="s">
        <v>118</v>
      </c>
      <c r="C21" s="6" t="n">
        <v>4660</v>
      </c>
      <c r="D21" s="5" t="n">
        <v>12662</v>
      </c>
      <c r="E21" s="5" t="n">
        <v>-119</v>
      </c>
      <c r="H21" s="6" t="n">
        <v>17203</v>
      </c>
    </row>
    <row r="22" spans="1:8">
      <c r="A22" s="4" t="s">
        <v>119</v>
      </c>
      <c r="B22" s="5" t="n">
        <v>871000</v>
      </c>
      <c r="C22" s="5" t="n">
        <v>-247000</v>
      </c>
    </row>
    <row r="23" spans="1:8">
      <c r="A23" s="4" t="s">
        <v>120</v>
      </c>
      <c r="E23" s="5" t="n">
        <v>382115</v>
      </c>
      <c r="F23" s="5" t="n">
        <v>-22109</v>
      </c>
      <c r="H23" s="5" t="n">
        <v>360006</v>
      </c>
    </row>
    <row r="24" spans="1:8">
      <c r="A24" s="4" t="s">
        <v>126</v>
      </c>
      <c r="B24" s="6" t="n">
        <v>641</v>
      </c>
      <c r="C24" s="6" t="n">
        <v>-416829</v>
      </c>
      <c r="D24" s="5" t="n">
        <v>1132749</v>
      </c>
      <c r="E24" s="5" t="n">
        <v>2210459</v>
      </c>
      <c r="F24" s="5" t="n">
        <v>-149561</v>
      </c>
      <c r="G24" s="5" t="n">
        <v>111240</v>
      </c>
      <c r="H24" s="6" t="n">
        <v>2777459</v>
      </c>
    </row>
    <row r="25" spans="1:8">
      <c r="A25" s="4" t="s">
        <v>127</v>
      </c>
      <c r="B25" s="5" t="n">
        <v>243785000</v>
      </c>
      <c r="H25" s="5" t="n">
        <v>243785485</v>
      </c>
    </row>
    <row r="26" spans="1:8">
      <c r="A26" s="4" t="s">
        <v>128</v>
      </c>
      <c r="C26" s="5" t="n">
        <v>20345000</v>
      </c>
      <c r="H26" s="5" t="n">
        <v>20345059</v>
      </c>
    </row>
    <row r="27" spans="1:8">
      <c r="A27" s="4" t="s">
        <v>116</v>
      </c>
      <c r="E27" s="5" t="n">
        <v>-148231</v>
      </c>
      <c r="H27" s="6" t="n">
        <v>-148231</v>
      </c>
    </row>
    <row r="28" spans="1:8">
      <c r="A28" s="4" t="s">
        <v>124</v>
      </c>
      <c r="C28" s="6" t="n">
        <v>-252242</v>
      </c>
      <c r="H28" s="6" t="n">
        <v>-252242</v>
      </c>
    </row>
    <row r="29" spans="1:8">
      <c r="A29" s="4" t="s">
        <v>125</v>
      </c>
      <c r="B29" s="5" t="n">
        <v>-7439000</v>
      </c>
      <c r="C29" s="5" t="n">
        <v>7439000</v>
      </c>
      <c r="H29" s="5" t="n">
        <v>7400000</v>
      </c>
    </row>
    <row r="30" spans="1:8">
      <c r="A30" s="4" t="s">
        <v>118</v>
      </c>
      <c r="B30" s="6" t="n">
        <v>3</v>
      </c>
      <c r="C30" s="6" t="n">
        <v>3774</v>
      </c>
      <c r="D30" s="5" t="n">
        <v>8785</v>
      </c>
      <c r="E30" s="5" t="n">
        <v>-276</v>
      </c>
      <c r="H30" s="6" t="n">
        <v>12286</v>
      </c>
    </row>
    <row r="31" spans="1:8">
      <c r="A31" s="4" t="s">
        <v>119</v>
      </c>
      <c r="B31" s="5" t="n">
        <v>1051000</v>
      </c>
      <c r="C31" s="5" t="n">
        <v>-178000</v>
      </c>
    </row>
    <row r="32" spans="1:8">
      <c r="A32" s="4" t="s">
        <v>120</v>
      </c>
      <c r="E32" s="5" t="n">
        <v>812741</v>
      </c>
      <c r="F32" s="5" t="n">
        <v>-6945</v>
      </c>
      <c r="H32" s="5" t="n">
        <v>805796</v>
      </c>
    </row>
    <row r="33" spans="1:8">
      <c r="A33" s="4" t="s">
        <v>129</v>
      </c>
      <c r="B33" s="6" t="n">
        <v>644</v>
      </c>
      <c r="C33" s="6" t="n">
        <v>-665297</v>
      </c>
      <c r="D33" s="6" t="n">
        <v>1141534</v>
      </c>
      <c r="E33" s="6" t="n">
        <v>2874693</v>
      </c>
      <c r="F33" s="6" t="n">
        <v>-156506</v>
      </c>
      <c r="G33" s="6" t="n">
        <v>111240</v>
      </c>
      <c r="H33" s="6" t="n">
        <v>3195068</v>
      </c>
    </row>
    <row r="34" spans="1:8">
      <c r="A34" s="4" t="s">
        <v>130</v>
      </c>
      <c r="B34" s="5" t="n">
        <v>237397000</v>
      </c>
      <c r="H34" s="5" t="n">
        <v>237396839</v>
      </c>
    </row>
    <row r="35" spans="1:8">
      <c r="A35" s="4" t="s">
        <v>131</v>
      </c>
      <c r="C35" s="5" t="n">
        <v>27606000</v>
      </c>
      <c r="H35" s="5" t="n">
        <v>276062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9</v>
      </c>
    </row>
    <row r="3" spans="1:4">
      <c r="A3" s="3" t="s">
        <v>166</v>
      </c>
    </row>
    <row r="4" spans="1:4">
      <c r="A4" s="4" t="s">
        <v>558</v>
      </c>
      <c r="B4" s="6" t="n">
        <v>269387</v>
      </c>
      <c r="C4" s="6" t="n">
        <v>153176</v>
      </c>
      <c r="D4" s="6" t="n">
        <v>6391</v>
      </c>
    </row>
    <row r="5" spans="1:4">
      <c r="A5" s="4" t="s">
        <v>559</v>
      </c>
      <c r="B5" s="5" t="n">
        <v>-139948</v>
      </c>
      <c r="C5" s="5" t="n">
        <v>50951</v>
      </c>
      <c r="D5" s="5" t="n">
        <v>-103338</v>
      </c>
    </row>
    <row r="6" spans="1:4">
      <c r="A6" s="4" t="s">
        <v>560</v>
      </c>
      <c r="B6" s="6" t="n">
        <v>129439</v>
      </c>
      <c r="C6" s="6" t="n">
        <v>204127</v>
      </c>
      <c r="D6" s="6" t="n">
        <v>-969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1</v>
      </c>
      <c r="B1" s="2" t="s">
        <v>1</v>
      </c>
    </row>
    <row r="2" spans="1:4">
      <c r="B2" s="2" t="s">
        <v>2</v>
      </c>
      <c r="C2" s="2" t="s">
        <v>30</v>
      </c>
      <c r="D2" s="2" t="s">
        <v>79</v>
      </c>
    </row>
    <row r="3" spans="1:4">
      <c r="A3" s="3" t="s">
        <v>166</v>
      </c>
    </row>
    <row r="4" spans="1:4">
      <c r="A4" s="4" t="s">
        <v>540</v>
      </c>
      <c r="B4" s="4" t="s">
        <v>484</v>
      </c>
      <c r="C4" s="4" t="s">
        <v>484</v>
      </c>
      <c r="D4" s="4" t="s">
        <v>484</v>
      </c>
    </row>
    <row r="5" spans="1:4">
      <c r="A5" s="4" t="s">
        <v>562</v>
      </c>
      <c r="B5" s="4" t="s">
        <v>563</v>
      </c>
    </row>
    <row r="6" spans="1:4">
      <c r="A6" s="4" t="s">
        <v>564</v>
      </c>
      <c r="B6" s="4" t="s">
        <v>565</v>
      </c>
      <c r="C6" s="4" t="s">
        <v>566</v>
      </c>
      <c r="D6" s="4" t="s">
        <v>567</v>
      </c>
    </row>
    <row r="7" spans="1:4">
      <c r="A7" s="4" t="s">
        <v>568</v>
      </c>
      <c r="B7" s="4" t="s">
        <v>569</v>
      </c>
      <c r="C7" s="4" t="s">
        <v>570</v>
      </c>
    </row>
    <row r="8" spans="1:4">
      <c r="A8" s="4" t="s">
        <v>66</v>
      </c>
      <c r="B8" s="4" t="s">
        <v>571</v>
      </c>
      <c r="C8" s="4" t="s">
        <v>565</v>
      </c>
      <c r="D8" s="4" t="s">
        <v>572</v>
      </c>
    </row>
    <row r="9" spans="1:4">
      <c r="A9" s="4" t="s">
        <v>573</v>
      </c>
      <c r="B9" s="4" t="s">
        <v>574</v>
      </c>
      <c r="C9" s="4" t="s">
        <v>575</v>
      </c>
      <c r="D9" s="4" t="s">
        <v>299</v>
      </c>
    </row>
    <row r="10" spans="1:4">
      <c r="A10" s="4" t="s">
        <v>576</v>
      </c>
      <c r="B10" s="4" t="s">
        <v>577</v>
      </c>
      <c r="C10" s="4" t="s">
        <v>578</v>
      </c>
      <c r="D10" s="4" t="s">
        <v>299</v>
      </c>
    </row>
    <row r="11" spans="1:4">
      <c r="A11" s="4" t="s">
        <v>579</v>
      </c>
      <c r="B11" s="4" t="s">
        <v>580</v>
      </c>
      <c r="C11" s="4" t="s">
        <v>581</v>
      </c>
      <c r="D11" s="4" t="s">
        <v>5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16322</v>
      </c>
      <c r="C3" s="6" t="n">
        <v>24986</v>
      </c>
    </row>
    <row r="4" spans="1:3">
      <c r="A4" s="4" t="s">
        <v>35</v>
      </c>
      <c r="B4" s="5" t="n">
        <v>4109</v>
      </c>
      <c r="C4" s="5" t="n">
        <v>11805</v>
      </c>
    </row>
    <row r="5" spans="1:3">
      <c r="A5" s="4" t="s">
        <v>586</v>
      </c>
      <c r="B5" s="5" t="n">
        <v>33693</v>
      </c>
      <c r="C5" s="5" t="n">
        <v>48920</v>
      </c>
    </row>
    <row r="6" spans="1:3">
      <c r="A6" s="4" t="s">
        <v>210</v>
      </c>
      <c r="C6" s="5" t="n">
        <v>14779</v>
      </c>
    </row>
    <row r="7" spans="1:3">
      <c r="A7" s="4" t="s">
        <v>587</v>
      </c>
      <c r="B7" s="5" t="n">
        <v>8074</v>
      </c>
      <c r="C7" s="5" t="n">
        <v>8491</v>
      </c>
    </row>
    <row r="8" spans="1:3">
      <c r="A8" s="4" t="s">
        <v>588</v>
      </c>
      <c r="B8" s="5" t="n">
        <v>62198</v>
      </c>
      <c r="C8" s="5" t="n">
        <v>108981</v>
      </c>
    </row>
    <row r="9" spans="1:3">
      <c r="A9" s="4" t="s">
        <v>589</v>
      </c>
      <c r="B9" s="5" t="n">
        <v>-20714</v>
      </c>
      <c r="C9" s="5" t="n">
        <v>-33427</v>
      </c>
    </row>
    <row r="10" spans="1:3">
      <c r="A10" s="4" t="s">
        <v>590</v>
      </c>
      <c r="B10" s="5" t="n">
        <v>41484</v>
      </c>
      <c r="C10" s="5" t="n">
        <v>75554</v>
      </c>
    </row>
    <row r="11" spans="1:3">
      <c r="A11" s="3" t="s">
        <v>591</v>
      </c>
    </row>
    <row r="12" spans="1:3">
      <c r="A12" s="4" t="s">
        <v>325</v>
      </c>
      <c r="B12" s="5" t="n">
        <v>-344511</v>
      </c>
      <c r="C12" s="5" t="n">
        <v>-519977</v>
      </c>
    </row>
    <row r="13" spans="1:3">
      <c r="A13" s="4" t="s">
        <v>592</v>
      </c>
      <c r="B13" s="5" t="n">
        <v>-1292</v>
      </c>
    </row>
    <row r="14" spans="1:3">
      <c r="A14" s="4" t="s">
        <v>587</v>
      </c>
      <c r="B14" s="5" t="n">
        <v>-1630</v>
      </c>
      <c r="C14" s="5" t="n">
        <v>-3952</v>
      </c>
    </row>
    <row r="15" spans="1:3">
      <c r="A15" s="4" t="s">
        <v>593</v>
      </c>
      <c r="B15" s="5" t="n">
        <v>-347433</v>
      </c>
      <c r="C15" s="5" t="n">
        <v>-523929</v>
      </c>
    </row>
    <row r="16" spans="1:3">
      <c r="A16" s="4" t="s">
        <v>594</v>
      </c>
      <c r="B16" s="6" t="n">
        <v>-305949</v>
      </c>
      <c r="C16" s="6" t="n">
        <v>-448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9</v>
      </c>
    </row>
    <row r="3" spans="1:4">
      <c r="A3" s="3" t="s">
        <v>166</v>
      </c>
    </row>
    <row r="4" spans="1:4">
      <c r="A4" s="4" t="s">
        <v>596</v>
      </c>
      <c r="B4" s="6" t="n">
        <v>19107</v>
      </c>
      <c r="C4" s="6" t="n">
        <v>15991</v>
      </c>
      <c r="D4" s="6" t="n">
        <v>17338</v>
      </c>
    </row>
    <row r="5" spans="1:4">
      <c r="A5" s="4" t="s">
        <v>597</v>
      </c>
      <c r="B5" s="5" t="n">
        <v>300</v>
      </c>
      <c r="C5" s="5" t="n">
        <v>300</v>
      </c>
    </row>
    <row r="6" spans="1:4">
      <c r="A6" s="4" t="s">
        <v>598</v>
      </c>
      <c r="B6" s="5" t="n">
        <v>271</v>
      </c>
      <c r="C6" s="5" t="n">
        <v>5452</v>
      </c>
      <c r="D6" s="5" t="n">
        <v>81</v>
      </c>
    </row>
    <row r="7" spans="1:4">
      <c r="A7" s="4" t="s">
        <v>599</v>
      </c>
      <c r="B7" s="5" t="n">
        <v>-863</v>
      </c>
      <c r="C7" s="5" t="n">
        <v>-535</v>
      </c>
      <c r="D7" s="5" t="n">
        <v>-719</v>
      </c>
    </row>
    <row r="8" spans="1:4">
      <c r="A8" s="4" t="s">
        <v>600</v>
      </c>
      <c r="B8" s="5" t="n">
        <v>-2066</v>
      </c>
      <c r="C8" s="5" t="n">
        <v>-2101</v>
      </c>
      <c r="D8" s="5" t="n">
        <v>-70</v>
      </c>
    </row>
    <row r="9" spans="1:4">
      <c r="A9" s="4" t="s">
        <v>601</v>
      </c>
      <c r="D9" s="5" t="n">
        <v>-639</v>
      </c>
    </row>
    <row r="10" spans="1:4">
      <c r="A10" s="4" t="s">
        <v>602</v>
      </c>
      <c r="B10" s="6" t="n">
        <v>16749</v>
      </c>
      <c r="C10" s="6" t="n">
        <v>19107</v>
      </c>
      <c r="D10" s="6" t="n">
        <v>159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9</v>
      </c>
    </row>
    <row r="3" spans="1:4">
      <c r="A3" s="3" t="s">
        <v>168</v>
      </c>
    </row>
    <row r="4" spans="1:4">
      <c r="A4" s="4" t="s">
        <v>604</v>
      </c>
      <c r="B4" s="6" t="n">
        <v>148231</v>
      </c>
      <c r="C4" s="6" t="n">
        <v>136472</v>
      </c>
      <c r="D4" s="6" t="n">
        <v>133227</v>
      </c>
    </row>
    <row r="5" spans="1:4">
      <c r="A5" s="4" t="s">
        <v>605</v>
      </c>
      <c r="B5" s="8" t="n">
        <v>0.62</v>
      </c>
      <c r="C5" s="8" t="n">
        <v>0.5600000000000001</v>
      </c>
      <c r="D5" s="8" t="n">
        <v>0.55</v>
      </c>
    </row>
    <row r="6" spans="1:4">
      <c r="A6" s="4" t="s">
        <v>606</v>
      </c>
      <c r="B6" s="6" t="n">
        <v>145565</v>
      </c>
      <c r="C6" s="6" t="n">
        <v>135767</v>
      </c>
      <c r="D6" s="6" t="n">
        <v>127569</v>
      </c>
    </row>
    <row r="7" spans="1:4">
      <c r="A7" s="4" t="s">
        <v>607</v>
      </c>
      <c r="B7" s="6" t="n">
        <v>450000</v>
      </c>
    </row>
    <row r="8" spans="1:4">
      <c r="A8" s="4" t="s">
        <v>125</v>
      </c>
      <c r="B8" s="5" t="n">
        <v>7400</v>
      </c>
      <c r="C8" s="5" t="n">
        <v>732</v>
      </c>
    </row>
    <row r="9" spans="1:4">
      <c r="A9" s="4" t="s">
        <v>124</v>
      </c>
      <c r="B9" s="6" t="n">
        <v>252242</v>
      </c>
      <c r="C9" s="6" t="n">
        <v>25034</v>
      </c>
    </row>
    <row r="10" spans="1:4">
      <c r="A10" s="4" t="s">
        <v>608</v>
      </c>
      <c r="B10" s="6" t="n">
        <v>172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09</v>
      </c>
      <c r="B1" s="2" t="s">
        <v>1</v>
      </c>
    </row>
    <row r="2" spans="1:4">
      <c r="B2" s="2" t="s">
        <v>610</v>
      </c>
      <c r="C2" s="2" t="s">
        <v>611</v>
      </c>
      <c r="D2" s="2" t="s">
        <v>612</v>
      </c>
    </row>
    <row r="3" spans="1:4">
      <c r="A3" s="3" t="s">
        <v>613</v>
      </c>
    </row>
    <row r="4" spans="1:4">
      <c r="A4" s="4" t="s">
        <v>614</v>
      </c>
      <c r="B4" s="4" t="s">
        <v>615</v>
      </c>
    </row>
    <row r="5" spans="1:4">
      <c r="A5" s="4" t="s">
        <v>616</v>
      </c>
      <c r="B5" s="4" t="s">
        <v>356</v>
      </c>
    </row>
    <row r="6" spans="1:4">
      <c r="A6" s="4" t="s">
        <v>617</v>
      </c>
      <c r="C6" s="5" t="n">
        <v>12500000</v>
      </c>
    </row>
    <row r="7" spans="1:4">
      <c r="A7" s="4" t="s">
        <v>618</v>
      </c>
      <c r="B7" s="5" t="n">
        <v>5300000</v>
      </c>
    </row>
    <row r="8" spans="1:4">
      <c r="A8" s="4" t="s">
        <v>619</v>
      </c>
    </row>
    <row r="9" spans="1:4">
      <c r="A9" s="3" t="s">
        <v>613</v>
      </c>
    </row>
    <row r="10" spans="1:4">
      <c r="A10" s="4" t="s">
        <v>620</v>
      </c>
      <c r="B10" s="4" t="s">
        <v>420</v>
      </c>
    </row>
    <row r="11" spans="1:4">
      <c r="A11" s="4" t="s">
        <v>621</v>
      </c>
      <c r="B11" s="4" t="s">
        <v>622</v>
      </c>
    </row>
    <row r="12" spans="1:4">
      <c r="A12" s="4" t="s">
        <v>623</v>
      </c>
    </row>
    <row r="13" spans="1:4">
      <c r="A13" s="3" t="s">
        <v>613</v>
      </c>
    </row>
    <row r="14" spans="1:4">
      <c r="A14" s="4" t="s">
        <v>624</v>
      </c>
      <c r="B14" s="9" t="n">
        <v>2.09</v>
      </c>
    </row>
    <row r="15" spans="1:4">
      <c r="A15" s="4" t="s">
        <v>625</v>
      </c>
    </row>
    <row r="16" spans="1:4">
      <c r="A16" s="3" t="s">
        <v>613</v>
      </c>
    </row>
    <row r="17" spans="1:4">
      <c r="A17" s="4" t="s">
        <v>626</v>
      </c>
      <c r="B17" s="5" t="n">
        <v>34000</v>
      </c>
      <c r="C17" s="5" t="n">
        <v>60000</v>
      </c>
      <c r="D17" s="5" t="n">
        <v>51000</v>
      </c>
    </row>
    <row r="18" spans="1:4">
      <c r="A18" s="4" t="s">
        <v>627</v>
      </c>
    </row>
    <row r="19" spans="1:4">
      <c r="A19" s="3" t="s">
        <v>613</v>
      </c>
    </row>
    <row r="20" spans="1:4">
      <c r="A20" s="4" t="s">
        <v>626</v>
      </c>
      <c r="B20" s="5" t="n">
        <v>200000</v>
      </c>
      <c r="C20" s="5" t="n">
        <v>86000</v>
      </c>
    </row>
    <row r="21" spans="1:4">
      <c r="A21" s="4" t="s">
        <v>628</v>
      </c>
    </row>
    <row r="22" spans="1:4">
      <c r="A22" s="3" t="s">
        <v>613</v>
      </c>
    </row>
    <row r="23" spans="1:4">
      <c r="A23" s="4" t="s">
        <v>626</v>
      </c>
      <c r="B23" s="5" t="n">
        <v>828955</v>
      </c>
      <c r="C23" s="5" t="n">
        <v>852063</v>
      </c>
      <c r="D23" s="5" t="n">
        <v>15893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29</v>
      </c>
      <c r="B1" s="2" t="s">
        <v>1</v>
      </c>
    </row>
    <row r="2" spans="1:5">
      <c r="B2" s="2" t="s">
        <v>2</v>
      </c>
      <c r="C2" s="2" t="s">
        <v>30</v>
      </c>
      <c r="D2" s="2" t="s">
        <v>79</v>
      </c>
      <c r="E2" s="2" t="s">
        <v>630</v>
      </c>
    </row>
    <row r="3" spans="1:5">
      <c r="A3" s="3" t="s">
        <v>631</v>
      </c>
    </row>
    <row r="4" spans="1:5">
      <c r="A4" s="4" t="s">
        <v>632</v>
      </c>
      <c r="B4" s="5" t="n">
        <v>2028017</v>
      </c>
      <c r="C4" s="5" t="n">
        <v>2278704</v>
      </c>
      <c r="D4" s="5" t="n">
        <v>2011226</v>
      </c>
    </row>
    <row r="5" spans="1:5">
      <c r="A5" s="4" t="s">
        <v>633</v>
      </c>
      <c r="B5" s="5" t="n">
        <v>828955</v>
      </c>
      <c r="C5" s="5" t="n">
        <v>852063</v>
      </c>
      <c r="D5" s="5" t="n">
        <v>1589309</v>
      </c>
    </row>
    <row r="6" spans="1:5">
      <c r="A6" s="4" t="s">
        <v>634</v>
      </c>
      <c r="B6" s="5" t="n">
        <v>-1364593</v>
      </c>
      <c r="C6" s="5" t="n">
        <v>-962828</v>
      </c>
      <c r="D6" s="5" t="n">
        <v>-1197403</v>
      </c>
    </row>
    <row r="7" spans="1:5">
      <c r="A7" s="4" t="s">
        <v>635</v>
      </c>
      <c r="B7" s="5" t="n">
        <v>-78737</v>
      </c>
      <c r="C7" s="5" t="n">
        <v>-139922</v>
      </c>
      <c r="D7" s="5" t="n">
        <v>-124428</v>
      </c>
    </row>
    <row r="8" spans="1:5">
      <c r="A8" s="4" t="s">
        <v>632</v>
      </c>
      <c r="B8" s="5" t="n">
        <v>1413642</v>
      </c>
      <c r="C8" s="5" t="n">
        <v>2028017</v>
      </c>
      <c r="D8" s="5" t="n">
        <v>2278704</v>
      </c>
    </row>
    <row r="9" spans="1:5">
      <c r="A9" s="3" t="s">
        <v>636</v>
      </c>
    </row>
    <row r="10" spans="1:5">
      <c r="A10" s="4" t="s">
        <v>632</v>
      </c>
      <c r="B10" s="8" t="n">
        <v>22.38</v>
      </c>
      <c r="C10" s="8" t="n">
        <v>18.55</v>
      </c>
      <c r="D10" s="8" t="n">
        <v>19.85</v>
      </c>
    </row>
    <row r="11" spans="1:5">
      <c r="A11" s="4" t="s">
        <v>633</v>
      </c>
      <c r="B11" s="9" t="n">
        <v>36.29</v>
      </c>
      <c r="C11" s="9" t="n">
        <v>32.4</v>
      </c>
      <c r="D11" s="9" t="n">
        <v>16.7</v>
      </c>
    </row>
    <row r="12" spans="1:5">
      <c r="A12" s="4" t="s">
        <v>634</v>
      </c>
      <c r="B12" s="9" t="n">
        <v>18.5</v>
      </c>
      <c r="C12" s="9" t="n">
        <v>22.76</v>
      </c>
      <c r="D12" s="9" t="n">
        <v>18.13</v>
      </c>
    </row>
    <row r="13" spans="1:5">
      <c r="A13" s="4" t="s">
        <v>635</v>
      </c>
      <c r="B13" s="9" t="n">
        <v>23.52</v>
      </c>
      <c r="C13" s="9" t="n">
        <v>18.5</v>
      </c>
      <c r="D13" s="9" t="n">
        <v>19.89</v>
      </c>
    </row>
    <row r="14" spans="1:5">
      <c r="A14" s="4" t="s">
        <v>632</v>
      </c>
      <c r="B14" s="8" t="n">
        <v>34.22</v>
      </c>
      <c r="C14" s="8" t="n">
        <v>22.38</v>
      </c>
      <c r="D14" s="8" t="n">
        <v>18.55</v>
      </c>
    </row>
    <row r="15" spans="1:5">
      <c r="A15" s="3" t="s">
        <v>637</v>
      </c>
    </row>
    <row r="16" spans="1:5">
      <c r="A16" s="4" t="s">
        <v>632</v>
      </c>
      <c r="B16" s="6" t="n">
        <v>60970</v>
      </c>
      <c r="C16" s="6" t="n">
        <v>72157</v>
      </c>
      <c r="D16" s="6" t="n">
        <v>40720</v>
      </c>
      <c r="E16" s="6" t="n">
        <v>39702</v>
      </c>
    </row>
    <row r="17" spans="1:5">
      <c r="A17" s="3" t="s">
        <v>638</v>
      </c>
    </row>
    <row r="18" spans="1:5">
      <c r="A18" s="4" t="s">
        <v>632</v>
      </c>
      <c r="B18" s="6" t="n">
        <v>32017</v>
      </c>
      <c r="C18" s="5" t="n">
        <v>29086</v>
      </c>
      <c r="D18" s="5" t="n">
        <v>27615</v>
      </c>
      <c r="E18" s="6" t="n">
        <v>25171</v>
      </c>
    </row>
    <row r="19" spans="1:5">
      <c r="A19" s="3" t="s">
        <v>639</v>
      </c>
    </row>
    <row r="20" spans="1:5">
      <c r="A20" s="4" t="s">
        <v>640</v>
      </c>
      <c r="B20" s="4" t="s">
        <v>641</v>
      </c>
    </row>
    <row r="21" spans="1:5">
      <c r="A21" s="4" t="s">
        <v>642</v>
      </c>
      <c r="B21" s="6" t="n">
        <v>58800</v>
      </c>
      <c r="C21" s="6" t="n">
        <v>34300</v>
      </c>
      <c r="D21" s="6" t="n">
        <v>21400</v>
      </c>
    </row>
    <row r="22" spans="1:5">
      <c r="A22" s="4" t="s">
        <v>643</v>
      </c>
      <c r="B22" s="5" t="n">
        <v>457000</v>
      </c>
      <c r="C22" s="5" t="n">
        <v>338000</v>
      </c>
      <c r="D22" s="5" t="n">
        <v>42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9</v>
      </c>
    </row>
    <row r="3" spans="1:4">
      <c r="A3" s="3" t="s">
        <v>645</v>
      </c>
    </row>
    <row r="4" spans="1:4">
      <c r="A4" s="4" t="s">
        <v>632</v>
      </c>
      <c r="B4" s="5" t="n">
        <v>0</v>
      </c>
    </row>
    <row r="5" spans="1:4">
      <c r="A5" s="4" t="s">
        <v>403</v>
      </c>
    </row>
    <row r="6" spans="1:4">
      <c r="A6" s="3" t="s">
        <v>645</v>
      </c>
    </row>
    <row r="7" spans="1:4">
      <c r="A7" s="4" t="s">
        <v>632</v>
      </c>
      <c r="C7" s="5" t="n">
        <v>595945</v>
      </c>
      <c r="D7" s="5" t="n">
        <v>1398515</v>
      </c>
    </row>
    <row r="8" spans="1:4">
      <c r="A8" s="4" t="s">
        <v>646</v>
      </c>
      <c r="C8" s="5" t="n">
        <v>-570197</v>
      </c>
      <c r="D8" s="5" t="n">
        <v>-753159</v>
      </c>
    </row>
    <row r="9" spans="1:4">
      <c r="A9" s="4" t="s">
        <v>635</v>
      </c>
      <c r="C9" s="5" t="n">
        <v>-25748</v>
      </c>
      <c r="D9" s="5" t="n">
        <v>-49411</v>
      </c>
    </row>
    <row r="10" spans="1:4">
      <c r="A10" s="4" t="s">
        <v>632</v>
      </c>
      <c r="D10" s="5" t="n">
        <v>595945</v>
      </c>
    </row>
    <row r="11" spans="1:4">
      <c r="A11" s="3" t="s">
        <v>647</v>
      </c>
    </row>
    <row r="12" spans="1:4">
      <c r="A12" s="4" t="s">
        <v>632</v>
      </c>
      <c r="C12" s="8" t="n">
        <v>14.43</v>
      </c>
      <c r="D12" s="8" t="n">
        <v>14.62</v>
      </c>
    </row>
    <row r="13" spans="1:4">
      <c r="A13" s="4" t="s">
        <v>646</v>
      </c>
      <c r="C13" s="9" t="n">
        <v>14.41</v>
      </c>
      <c r="D13" s="9" t="n">
        <v>14.75</v>
      </c>
    </row>
    <row r="14" spans="1:4">
      <c r="A14" s="4" t="s">
        <v>635</v>
      </c>
      <c r="C14" s="9" t="n">
        <v>14.96</v>
      </c>
      <c r="D14" s="9" t="n">
        <v>15.02</v>
      </c>
    </row>
    <row r="15" spans="1:4">
      <c r="A15" s="4" t="s">
        <v>632</v>
      </c>
      <c r="D15" s="9" t="n">
        <v>14.43</v>
      </c>
    </row>
    <row r="16" spans="1:4">
      <c r="A16" s="3" t="s">
        <v>636</v>
      </c>
    </row>
    <row r="17" spans="1:4">
      <c r="A17" s="4" t="s">
        <v>632</v>
      </c>
      <c r="C17" s="9" t="n">
        <v>5.41</v>
      </c>
      <c r="D17" s="9" t="n">
        <v>5.61</v>
      </c>
    </row>
    <row r="18" spans="1:4">
      <c r="A18" s="4" t="s">
        <v>646</v>
      </c>
      <c r="C18" s="9" t="n">
        <v>5.4</v>
      </c>
      <c r="D18" s="9" t="n">
        <v>5.75</v>
      </c>
    </row>
    <row r="19" spans="1:4">
      <c r="A19" s="4" t="s">
        <v>635</v>
      </c>
      <c r="C19" s="8" t="n">
        <v>5.62</v>
      </c>
      <c r="D19" s="9" t="n">
        <v>5.87</v>
      </c>
    </row>
    <row r="20" spans="1:4">
      <c r="A20" s="4" t="s">
        <v>632</v>
      </c>
      <c r="D20" s="8" t="n">
        <v>5.41</v>
      </c>
    </row>
    <row r="21" spans="1:4">
      <c r="A21" s="3" t="s">
        <v>638</v>
      </c>
    </row>
    <row r="22" spans="1:4">
      <c r="A22" s="4" t="s">
        <v>632</v>
      </c>
      <c r="B22" s="6" t="n">
        <v>0</v>
      </c>
    </row>
    <row r="23" spans="1:4">
      <c r="A23" s="4" t="s">
        <v>648</v>
      </c>
      <c r="B23" s="10" t="n">
        <v>5.6</v>
      </c>
      <c r="C23" s="6"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0"/>
  </cols>
  <sheetData>
    <row r="1" spans="1:2">
      <c r="A1" s="1" t="s">
        <v>649</v>
      </c>
      <c r="B1" s="2" t="s">
        <v>1</v>
      </c>
    </row>
    <row r="2" spans="1:2">
      <c r="B2" s="2" t="s">
        <v>610</v>
      </c>
    </row>
    <row r="3" spans="1:2">
      <c r="A3" s="4" t="s">
        <v>650</v>
      </c>
    </row>
    <row r="4" spans="1:2">
      <c r="A4" s="3" t="s">
        <v>613</v>
      </c>
    </row>
    <row r="5" spans="1:2">
      <c r="A5" s="4" t="s">
        <v>651</v>
      </c>
      <c r="B5" s="4" t="s">
        <v>652</v>
      </c>
    </row>
    <row r="6" spans="1:2">
      <c r="A6" s="4" t="s">
        <v>653</v>
      </c>
    </row>
    <row r="7" spans="1:2">
      <c r="A7" s="3" t="s">
        <v>613</v>
      </c>
    </row>
    <row r="8" spans="1:2">
      <c r="A8" s="4" t="s">
        <v>651</v>
      </c>
      <c r="B8" s="4" t="s">
        <v>420</v>
      </c>
    </row>
    <row r="9" spans="1:2">
      <c r="A9" s="4" t="s">
        <v>654</v>
      </c>
    </row>
    <row r="10" spans="1:2">
      <c r="A10" s="3" t="s">
        <v>613</v>
      </c>
    </row>
    <row r="11" spans="1:2">
      <c r="A11" s="4" t="s">
        <v>655</v>
      </c>
      <c r="B11" s="5" t="n">
        <v>173319</v>
      </c>
    </row>
    <row r="12" spans="1:2">
      <c r="A12" s="4" t="s">
        <v>656</v>
      </c>
      <c r="B12" s="5" t="n">
        <v>159457</v>
      </c>
    </row>
    <row r="13" spans="1:2">
      <c r="A13" s="4" t="s">
        <v>657</v>
      </c>
    </row>
    <row r="14" spans="1:2">
      <c r="A14" s="3" t="s">
        <v>613</v>
      </c>
    </row>
    <row r="15" spans="1:2">
      <c r="A15" s="4" t="s">
        <v>658</v>
      </c>
      <c r="B15" s="5" t="n">
        <v>53154</v>
      </c>
    </row>
    <row r="16" spans="1:2">
      <c r="A16" s="4" t="s">
        <v>659</v>
      </c>
    </row>
    <row r="17" spans="1:2">
      <c r="A17" s="3" t="s">
        <v>613</v>
      </c>
    </row>
    <row r="18" spans="1:2">
      <c r="A18" s="4" t="s">
        <v>658</v>
      </c>
      <c r="B18" s="5" t="n">
        <v>66252</v>
      </c>
    </row>
    <row r="19" spans="1:2">
      <c r="A19" s="4" t="s">
        <v>660</v>
      </c>
    </row>
    <row r="20" spans="1:2">
      <c r="A20" s="3" t="s">
        <v>613</v>
      </c>
    </row>
    <row r="21" spans="1:2">
      <c r="A21" s="4" t="s">
        <v>658</v>
      </c>
      <c r="B21" s="5" t="n">
        <v>40051</v>
      </c>
    </row>
    <row r="22" spans="1:2">
      <c r="A22" s="4" t="s">
        <v>661</v>
      </c>
    </row>
    <row r="23" spans="1:2">
      <c r="A23" s="3" t="s">
        <v>613</v>
      </c>
    </row>
    <row r="24" spans="1:2">
      <c r="A24" s="4" t="s">
        <v>655</v>
      </c>
      <c r="B24" s="5" t="n">
        <v>173319</v>
      </c>
    </row>
    <row r="25" spans="1:2">
      <c r="A25" s="4" t="s">
        <v>656</v>
      </c>
      <c r="B25" s="5" t="n">
        <v>149060</v>
      </c>
    </row>
    <row r="26" spans="1:2">
      <c r="A26" s="4" t="s">
        <v>662</v>
      </c>
    </row>
    <row r="27" spans="1:2">
      <c r="A27" s="3" t="s">
        <v>613</v>
      </c>
    </row>
    <row r="28" spans="1:2">
      <c r="A28" s="4" t="s">
        <v>658</v>
      </c>
      <c r="B28" s="5" t="n">
        <v>74179</v>
      </c>
    </row>
    <row r="29" spans="1:2">
      <c r="A29" s="4" t="s">
        <v>663</v>
      </c>
    </row>
    <row r="30" spans="1:2">
      <c r="A30" s="3" t="s">
        <v>613</v>
      </c>
    </row>
    <row r="31" spans="1:2">
      <c r="A31" s="4" t="s">
        <v>658</v>
      </c>
      <c r="B31" s="5" t="n">
        <v>37441</v>
      </c>
    </row>
    <row r="32" spans="1:2">
      <c r="A32" s="4" t="s">
        <v>664</v>
      </c>
    </row>
    <row r="33" spans="1:2">
      <c r="A33" s="3" t="s">
        <v>613</v>
      </c>
    </row>
    <row r="34" spans="1:2">
      <c r="A34" s="4" t="s">
        <v>658</v>
      </c>
      <c r="B34" s="5" t="n">
        <v>37440</v>
      </c>
    </row>
    <row r="35" spans="1:2">
      <c r="A35" s="4" t="s">
        <v>665</v>
      </c>
    </row>
    <row r="36" spans="1:2">
      <c r="A36" s="3" t="s">
        <v>613</v>
      </c>
    </row>
    <row r="37" spans="1:2">
      <c r="A37" s="4" t="s">
        <v>655</v>
      </c>
      <c r="B37" s="5" t="n">
        <v>204741</v>
      </c>
    </row>
    <row r="38" spans="1:2">
      <c r="A38" s="4" t="s">
        <v>656</v>
      </c>
      <c r="B38" s="5" t="n">
        <v>204741</v>
      </c>
    </row>
    <row r="39" spans="1:2">
      <c r="A39" s="4" t="s">
        <v>666</v>
      </c>
    </row>
    <row r="40" spans="1:2">
      <c r="A40" s="3" t="s">
        <v>613</v>
      </c>
    </row>
    <row r="41" spans="1:2">
      <c r="A41" s="4" t="s">
        <v>658</v>
      </c>
      <c r="B41" s="5" t="n">
        <v>68249</v>
      </c>
    </row>
    <row r="42" spans="1:2">
      <c r="A42" s="4" t="s">
        <v>667</v>
      </c>
    </row>
    <row r="43" spans="1:2">
      <c r="A43" s="3" t="s">
        <v>613</v>
      </c>
    </row>
    <row r="44" spans="1:2">
      <c r="A44" s="4" t="s">
        <v>658</v>
      </c>
      <c r="B44" s="5" t="n">
        <v>68247</v>
      </c>
    </row>
    <row r="45" spans="1:2">
      <c r="A45" s="4" t="s">
        <v>668</v>
      </c>
    </row>
    <row r="46" spans="1:2">
      <c r="A46" s="3" t="s">
        <v>613</v>
      </c>
    </row>
    <row r="47" spans="1:2">
      <c r="A47" s="4" t="s">
        <v>658</v>
      </c>
      <c r="B47" s="5" t="n">
        <v>68245</v>
      </c>
    </row>
    <row r="48" spans="1:2">
      <c r="A48" s="4" t="s">
        <v>669</v>
      </c>
    </row>
    <row r="49" spans="1:2">
      <c r="A49" s="3" t="s">
        <v>613</v>
      </c>
    </row>
    <row r="50" spans="1:2">
      <c r="A50" s="4" t="s">
        <v>655</v>
      </c>
      <c r="B50" s="5" t="n">
        <v>236434</v>
      </c>
    </row>
    <row r="51" spans="1:2">
      <c r="A51" s="4" t="s">
        <v>656</v>
      </c>
      <c r="B51" s="5" t="n">
        <v>236434</v>
      </c>
    </row>
    <row r="52" spans="1:2">
      <c r="A52" s="4" t="s">
        <v>670</v>
      </c>
    </row>
    <row r="53" spans="1:2">
      <c r="A53" s="3" t="s">
        <v>613</v>
      </c>
    </row>
    <row r="54" spans="1:2">
      <c r="A54" s="4" t="s">
        <v>658</v>
      </c>
      <c r="B54" s="5" t="n">
        <v>78813</v>
      </c>
    </row>
    <row r="55" spans="1:2">
      <c r="A55" s="4" t="s">
        <v>671</v>
      </c>
    </row>
    <row r="56" spans="1:2">
      <c r="A56" s="3" t="s">
        <v>613</v>
      </c>
    </row>
    <row r="57" spans="1:2">
      <c r="A57" s="4" t="s">
        <v>658</v>
      </c>
      <c r="B57" s="5" t="n">
        <v>78812</v>
      </c>
    </row>
    <row r="58" spans="1:2">
      <c r="A58" s="4" t="s">
        <v>672</v>
      </c>
    </row>
    <row r="59" spans="1:2">
      <c r="A59" s="3" t="s">
        <v>613</v>
      </c>
    </row>
    <row r="60" spans="1:2">
      <c r="A60" s="4" t="s">
        <v>658</v>
      </c>
      <c r="B60" s="5" t="n">
        <v>78809</v>
      </c>
    </row>
    <row r="61" spans="1:2">
      <c r="A61" s="4" t="s">
        <v>673</v>
      </c>
    </row>
    <row r="62" spans="1:2">
      <c r="A62" s="3" t="s">
        <v>613</v>
      </c>
    </row>
    <row r="63" spans="1:2">
      <c r="A63" s="4" t="s">
        <v>655</v>
      </c>
      <c r="B63" s="5" t="n">
        <v>324469</v>
      </c>
    </row>
    <row r="64" spans="1:2">
      <c r="A64" s="4" t="s">
        <v>674</v>
      </c>
    </row>
    <row r="65" spans="1:2">
      <c r="A65" s="3" t="s">
        <v>613</v>
      </c>
    </row>
    <row r="66" spans="1:2">
      <c r="A66" s="4" t="s">
        <v>655</v>
      </c>
      <c r="B66" s="5" t="n">
        <v>28379</v>
      </c>
    </row>
    <row r="67" spans="1:2">
      <c r="A67" s="4" t="s">
        <v>656</v>
      </c>
      <c r="B67" s="5" t="n">
        <v>25541</v>
      </c>
    </row>
    <row r="68" spans="1:2">
      <c r="A68" s="4" t="s">
        <v>675</v>
      </c>
    </row>
    <row r="69" spans="1:2">
      <c r="A69" s="3" t="s">
        <v>613</v>
      </c>
    </row>
    <row r="70" spans="1:2">
      <c r="A70" s="4" t="s">
        <v>658</v>
      </c>
      <c r="B70" s="5" t="n">
        <v>8514</v>
      </c>
    </row>
    <row r="71" spans="1:2">
      <c r="A71" s="4" t="s">
        <v>676</v>
      </c>
    </row>
    <row r="72" spans="1:2">
      <c r="A72" s="3" t="s">
        <v>613</v>
      </c>
    </row>
    <row r="73" spans="1:2">
      <c r="A73" s="4" t="s">
        <v>658</v>
      </c>
      <c r="B73" s="5" t="n">
        <v>8514</v>
      </c>
    </row>
    <row r="74" spans="1:2">
      <c r="A74" s="4" t="s">
        <v>677</v>
      </c>
    </row>
    <row r="75" spans="1:2">
      <c r="A75" s="3" t="s">
        <v>613</v>
      </c>
    </row>
    <row r="76" spans="1:2">
      <c r="A76" s="4" t="s">
        <v>658</v>
      </c>
      <c r="B76" s="5" t="n">
        <v>8513</v>
      </c>
    </row>
    <row r="77" spans="1:2">
      <c r="A77" s="4" t="s">
        <v>678</v>
      </c>
    </row>
    <row r="78" spans="1:2">
      <c r="A78" s="3" t="s">
        <v>613</v>
      </c>
    </row>
    <row r="79" spans="1:2">
      <c r="A79" s="4" t="s">
        <v>655</v>
      </c>
      <c r="B79" s="5" t="n">
        <v>16779</v>
      </c>
    </row>
    <row r="80" spans="1:2">
      <c r="A80" s="4" t="s">
        <v>679</v>
      </c>
    </row>
    <row r="81" spans="1:2">
      <c r="A81" s="3" t="s">
        <v>613</v>
      </c>
    </row>
    <row r="82" spans="1:2">
      <c r="A82" s="4" t="s">
        <v>655</v>
      </c>
      <c r="B82" s="5" t="n">
        <v>1822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681</v>
      </c>
    </row>
    <row r="3" spans="1:4">
      <c r="A3" s="3" t="s">
        <v>613</v>
      </c>
    </row>
    <row r="4" spans="1:4">
      <c r="A4" s="4" t="s">
        <v>617</v>
      </c>
      <c r="C4" s="5" t="n">
        <v>12500000</v>
      </c>
    </row>
    <row r="5" spans="1:4">
      <c r="A5" s="4" t="s">
        <v>618</v>
      </c>
      <c r="B5" s="5" t="n">
        <v>5300000</v>
      </c>
    </row>
    <row r="6" spans="1:4">
      <c r="A6" s="4" t="s">
        <v>619</v>
      </c>
    </row>
    <row r="7" spans="1:4">
      <c r="A7" s="3" t="s">
        <v>613</v>
      </c>
    </row>
    <row r="8" spans="1:4">
      <c r="A8" s="4" t="s">
        <v>621</v>
      </c>
      <c r="B8" s="4" t="s">
        <v>622</v>
      </c>
    </row>
    <row r="9" spans="1:4">
      <c r="A9" s="4" t="s">
        <v>682</v>
      </c>
    </row>
    <row r="10" spans="1:4">
      <c r="A10" s="3" t="s">
        <v>613</v>
      </c>
    </row>
    <row r="11" spans="1:4">
      <c r="A11" s="4" t="s">
        <v>683</v>
      </c>
      <c r="D11" s="5" t="n">
        <v>2500000</v>
      </c>
    </row>
    <row r="12" spans="1:4">
      <c r="A12" s="4" t="s">
        <v>618</v>
      </c>
      <c r="B12" s="5" t="n">
        <v>2100000</v>
      </c>
    </row>
    <row r="13" spans="1:4">
      <c r="A13" s="4" t="s">
        <v>684</v>
      </c>
      <c r="B13" s="5" t="n">
        <v>117000</v>
      </c>
      <c r="C13" s="5" t="n">
        <v>117000</v>
      </c>
    </row>
    <row r="14" spans="1:4">
      <c r="A14" s="4" t="s">
        <v>685</v>
      </c>
      <c r="B14" s="10" t="n">
        <v>5.3</v>
      </c>
      <c r="C14" s="6" t="n">
        <v>4</v>
      </c>
    </row>
    <row r="15" spans="1:4">
      <c r="A15" s="4" t="s">
        <v>621</v>
      </c>
      <c r="B15" s="4" t="s">
        <v>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9</v>
      </c>
    </row>
    <row r="3" spans="1:4">
      <c r="A3" s="3" t="s">
        <v>133</v>
      </c>
    </row>
    <row r="4" spans="1:4">
      <c r="A4" s="4" t="s">
        <v>95</v>
      </c>
      <c r="B4" s="6" t="n">
        <v>805796</v>
      </c>
      <c r="C4" s="6" t="n">
        <v>360006</v>
      </c>
      <c r="D4" s="6" t="n">
        <v>-145170</v>
      </c>
    </row>
    <row r="5" spans="1:4">
      <c r="A5" s="3" t="s">
        <v>134</v>
      </c>
    </row>
    <row r="6" spans="1:4">
      <c r="A6" s="4" t="s">
        <v>135</v>
      </c>
      <c r="B6" s="5" t="n">
        <v>298999</v>
      </c>
      <c r="C6" s="5" t="n">
        <v>296109</v>
      </c>
      <c r="D6" s="5" t="n">
        <v>294595</v>
      </c>
    </row>
    <row r="7" spans="1:4">
      <c r="A7" s="4" t="s">
        <v>136</v>
      </c>
      <c r="C7" s="5" t="n">
        <v>132839</v>
      </c>
      <c r="D7" s="5" t="n">
        <v>428500</v>
      </c>
    </row>
    <row r="8" spans="1:4">
      <c r="A8" s="4" t="s">
        <v>118</v>
      </c>
      <c r="B8" s="5" t="n">
        <v>36197</v>
      </c>
      <c r="C8" s="5" t="n">
        <v>31656</v>
      </c>
      <c r="D8" s="5" t="n">
        <v>30181</v>
      </c>
    </row>
    <row r="9" spans="1:4">
      <c r="A9" s="4" t="s">
        <v>54</v>
      </c>
      <c r="B9" s="5" t="n">
        <v>-135899</v>
      </c>
      <c r="C9" s="5" t="n">
        <v>53846</v>
      </c>
      <c r="D9" s="5" t="n">
        <v>-99323</v>
      </c>
    </row>
    <row r="10" spans="1:4">
      <c r="A10" s="4" t="s">
        <v>137</v>
      </c>
      <c r="B10" s="5" t="n">
        <v>14068</v>
      </c>
      <c r="C10" s="5" t="n">
        <v>20676</v>
      </c>
      <c r="D10" s="5" t="n">
        <v>19886</v>
      </c>
    </row>
    <row r="11" spans="1:4">
      <c r="A11" s="3" t="s">
        <v>138</v>
      </c>
    </row>
    <row r="12" spans="1:4">
      <c r="A12" s="4" t="s">
        <v>139</v>
      </c>
      <c r="B12" s="5" t="n">
        <v>-139054</v>
      </c>
      <c r="C12" s="5" t="n">
        <v>-106617</v>
      </c>
      <c r="D12" s="5" t="n">
        <v>311302</v>
      </c>
    </row>
    <row r="13" spans="1:4">
      <c r="A13" s="4" t="s">
        <v>35</v>
      </c>
      <c r="B13" s="5" t="n">
        <v>-242883</v>
      </c>
      <c r="C13" s="5" t="n">
        <v>-115575</v>
      </c>
      <c r="D13" s="5" t="n">
        <v>488003</v>
      </c>
    </row>
    <row r="14" spans="1:4">
      <c r="A14" s="4" t="s">
        <v>42</v>
      </c>
      <c r="B14" s="5" t="n">
        <v>4188</v>
      </c>
      <c r="C14" s="5" t="n">
        <v>12053</v>
      </c>
      <c r="D14" s="5" t="n">
        <v>-450</v>
      </c>
    </row>
    <row r="15" spans="1:4">
      <c r="A15" s="4" t="s">
        <v>45</v>
      </c>
      <c r="B15" s="5" t="n">
        <v>96062</v>
      </c>
      <c r="C15" s="5" t="n">
        <v>106521</v>
      </c>
      <c r="D15" s="5" t="n">
        <v>-227092</v>
      </c>
    </row>
    <row r="16" spans="1:4">
      <c r="A16" s="4" t="s">
        <v>140</v>
      </c>
      <c r="B16" s="5" t="n">
        <v>-33889</v>
      </c>
      <c r="C16" s="5" t="n">
        <v>-13921</v>
      </c>
      <c r="D16" s="5" t="n">
        <v>12706</v>
      </c>
    </row>
    <row r="17" spans="1:4">
      <c r="A17" s="4" t="s">
        <v>50</v>
      </c>
      <c r="B17" s="5" t="n">
        <v>36021</v>
      </c>
      <c r="C17" s="5" t="n">
        <v>75176</v>
      </c>
      <c r="D17" s="5" t="n">
        <v>-59513</v>
      </c>
    </row>
    <row r="18" spans="1:4">
      <c r="A18" s="4" t="s">
        <v>141</v>
      </c>
      <c r="B18" s="5" t="n">
        <v>739606</v>
      </c>
      <c r="C18" s="5" t="n">
        <v>852769</v>
      </c>
      <c r="D18" s="5" t="n">
        <v>1053625</v>
      </c>
    </row>
    <row r="19" spans="1:4">
      <c r="A19" s="3" t="s">
        <v>142</v>
      </c>
    </row>
    <row r="20" spans="1:4">
      <c r="A20" s="4" t="s">
        <v>143</v>
      </c>
      <c r="B20" s="5" t="n">
        <v>-164935</v>
      </c>
      <c r="C20" s="5" t="n">
        <v>-198160</v>
      </c>
      <c r="D20" s="5" t="n">
        <v>-114501</v>
      </c>
    </row>
    <row r="21" spans="1:4">
      <c r="A21" s="4" t="s">
        <v>144</v>
      </c>
      <c r="B21" s="5" t="n">
        <v>-6192</v>
      </c>
      <c r="C21" s="5" t="n">
        <v>-123351</v>
      </c>
      <c r="D21" s="5" t="n">
        <v>-45000</v>
      </c>
    </row>
    <row r="22" spans="1:4">
      <c r="A22" s="4" t="s">
        <v>145</v>
      </c>
      <c r="B22" s="5" t="n">
        <v>32022</v>
      </c>
      <c r="C22" s="5" t="n">
        <v>8618</v>
      </c>
      <c r="D22" s="5" t="n">
        <v>16874</v>
      </c>
    </row>
    <row r="23" spans="1:4">
      <c r="A23" s="4" t="s">
        <v>146</v>
      </c>
      <c r="B23" s="5" t="n">
        <v>-139105</v>
      </c>
      <c r="C23" s="5" t="n">
        <v>-312893</v>
      </c>
      <c r="D23" s="5" t="n">
        <v>-142627</v>
      </c>
    </row>
    <row r="24" spans="1:4">
      <c r="A24" s="3" t="s">
        <v>147</v>
      </c>
    </row>
    <row r="25" spans="1:4">
      <c r="A25" s="4" t="s">
        <v>148</v>
      </c>
      <c r="B25" s="5" t="n">
        <v>620041</v>
      </c>
      <c r="C25" s="5" t="n">
        <v>473903</v>
      </c>
      <c r="D25" s="5" t="n">
        <v>207930</v>
      </c>
    </row>
    <row r="26" spans="1:4">
      <c r="A26" s="4" t="s">
        <v>149</v>
      </c>
      <c r="B26" s="5" t="n">
        <v>-609914</v>
      </c>
      <c r="C26" s="5" t="n">
        <v>-728993</v>
      </c>
      <c r="D26" s="5" t="n">
        <v>-625924</v>
      </c>
    </row>
    <row r="27" spans="1:4">
      <c r="A27" s="4" t="s">
        <v>150</v>
      </c>
      <c r="B27" s="5" t="n">
        <v>-145565</v>
      </c>
      <c r="C27" s="5" t="n">
        <v>-135767</v>
      </c>
      <c r="D27" s="5" t="n">
        <v>-127569</v>
      </c>
    </row>
    <row r="28" spans="1:4">
      <c r="A28" s="4" t="s">
        <v>114</v>
      </c>
      <c r="C28" s="5" t="n">
        <v>9564</v>
      </c>
      <c r="D28" s="5" t="n">
        <v>10781</v>
      </c>
    </row>
    <row r="29" spans="1:4">
      <c r="A29" s="4" t="s">
        <v>151</v>
      </c>
      <c r="B29" s="5" t="n">
        <v>-252242</v>
      </c>
      <c r="C29" s="5" t="n">
        <v>-25034</v>
      </c>
    </row>
    <row r="30" spans="1:4">
      <c r="A30" s="4" t="s">
        <v>152</v>
      </c>
      <c r="B30" s="5" t="n">
        <v>-25655</v>
      </c>
      <c r="C30" s="5" t="n">
        <v>-19098</v>
      </c>
      <c r="D30" s="5" t="n">
        <v>-10547</v>
      </c>
    </row>
    <row r="31" spans="1:4">
      <c r="A31" s="4" t="s">
        <v>153</v>
      </c>
      <c r="B31" s="5" t="n">
        <v>-413335</v>
      </c>
      <c r="C31" s="5" t="n">
        <v>-425425</v>
      </c>
      <c r="D31" s="5" t="n">
        <v>-545329</v>
      </c>
    </row>
    <row r="32" spans="1:4">
      <c r="A32" s="4" t="s">
        <v>154</v>
      </c>
      <c r="B32" s="5" t="n">
        <v>187166</v>
      </c>
      <c r="C32" s="5" t="n">
        <v>114451</v>
      </c>
      <c r="D32" s="5" t="n">
        <v>365669</v>
      </c>
    </row>
    <row r="33" spans="1:4">
      <c r="A33" s="4" t="s">
        <v>155</v>
      </c>
      <c r="B33" s="5" t="n">
        <v>841483</v>
      </c>
      <c r="C33" s="5" t="n">
        <v>727032</v>
      </c>
      <c r="D33" s="5" t="n">
        <v>361363</v>
      </c>
    </row>
    <row r="34" spans="1:4">
      <c r="A34" s="4" t="s">
        <v>156</v>
      </c>
      <c r="B34" s="5" t="n">
        <v>1028649</v>
      </c>
      <c r="C34" s="5" t="n">
        <v>841483</v>
      </c>
      <c r="D34" s="5" t="n">
        <v>727032</v>
      </c>
    </row>
    <row r="35" spans="1:4">
      <c r="A35" s="3" t="s">
        <v>157</v>
      </c>
    </row>
    <row r="36" spans="1:4">
      <c r="A36" s="4" t="s">
        <v>158</v>
      </c>
      <c r="B36" s="5" t="n">
        <v>135381</v>
      </c>
      <c r="C36" s="5" t="n">
        <v>150679</v>
      </c>
      <c r="D36" s="5" t="n">
        <v>160190</v>
      </c>
    </row>
    <row r="37" spans="1:4">
      <c r="A37" s="4" t="s">
        <v>159</v>
      </c>
      <c r="B37" s="6" t="n">
        <v>296493</v>
      </c>
      <c r="C37" s="6" t="n">
        <v>159950</v>
      </c>
      <c r="D37" s="6" t="n">
        <v>-98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9</v>
      </c>
    </row>
    <row r="3" spans="1:4">
      <c r="A3" s="3" t="s">
        <v>613</v>
      </c>
    </row>
    <row r="4" spans="1:4">
      <c r="A4" s="4" t="s">
        <v>687</v>
      </c>
      <c r="B4" s="6" t="n">
        <v>36600000</v>
      </c>
      <c r="C4" s="6" t="n">
        <v>30400000</v>
      </c>
      <c r="D4" s="6" t="n">
        <v>27100000</v>
      </c>
    </row>
    <row r="5" spans="1:4">
      <c r="A5" s="4" t="s">
        <v>688</v>
      </c>
    </row>
    <row r="6" spans="1:4">
      <c r="A6" s="3" t="s">
        <v>613</v>
      </c>
    </row>
    <row r="7" spans="1:4">
      <c r="A7" s="4" t="s">
        <v>689</v>
      </c>
      <c r="B7" s="6" t="n">
        <v>10400</v>
      </c>
    </row>
    <row r="8" spans="1:4">
      <c r="A8" s="4" t="s">
        <v>690</v>
      </c>
      <c r="B8" s="4" t="s">
        <v>691</v>
      </c>
    </row>
    <row r="9" spans="1:4">
      <c r="A9" s="4" t="s">
        <v>687</v>
      </c>
      <c r="B9" s="6" t="n">
        <v>558000</v>
      </c>
      <c r="C9" s="6" t="n">
        <v>514000</v>
      </c>
      <c r="D9" s="6" t="n">
        <v>46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9</v>
      </c>
    </row>
    <row r="3" spans="1:4">
      <c r="A3" s="4" t="s">
        <v>693</v>
      </c>
    </row>
    <row r="4" spans="1:4">
      <c r="A4" s="3" t="s">
        <v>694</v>
      </c>
    </row>
    <row r="5" spans="1:4">
      <c r="A5" s="4" t="s">
        <v>695</v>
      </c>
      <c r="B5" s="6" t="n">
        <v>5600</v>
      </c>
      <c r="C5" s="6" t="n">
        <v>3200</v>
      </c>
    </row>
    <row r="6" spans="1:4">
      <c r="A6" s="4" t="s">
        <v>696</v>
      </c>
    </row>
    <row r="7" spans="1:4">
      <c r="A7" s="3" t="s">
        <v>697</v>
      </c>
    </row>
    <row r="8" spans="1:4">
      <c r="A8" s="4" t="s">
        <v>698</v>
      </c>
      <c r="C8" s="5" t="n">
        <v>-191</v>
      </c>
    </row>
    <row r="9" spans="1:4">
      <c r="A9" s="4" t="s">
        <v>699</v>
      </c>
      <c r="C9" s="6" t="n">
        <v>-652</v>
      </c>
    </row>
    <row r="10" spans="1:4">
      <c r="A10" s="4" t="s">
        <v>700</v>
      </c>
    </row>
    <row r="11" spans="1:4">
      <c r="A11" s="3" t="s">
        <v>697</v>
      </c>
    </row>
    <row r="12" spans="1:4">
      <c r="A12" s="4" t="s">
        <v>698</v>
      </c>
      <c r="B12" s="5" t="n">
        <v>-3</v>
      </c>
      <c r="D12" s="6" t="n">
        <v>90</v>
      </c>
    </row>
    <row r="13" spans="1:4">
      <c r="A13" s="4" t="s">
        <v>699</v>
      </c>
      <c r="B13" s="6" t="n">
        <v>-938</v>
      </c>
      <c r="D13" s="6" t="n">
        <v>-9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01</v>
      </c>
      <c r="B1" s="2" t="s">
        <v>1</v>
      </c>
    </row>
    <row r="2" spans="1:2">
      <c r="B2" s="2" t="s">
        <v>702</v>
      </c>
    </row>
    <row r="3" spans="1:2">
      <c r="A3" s="4" t="s">
        <v>703</v>
      </c>
    </row>
    <row r="4" spans="1:2">
      <c r="A4" s="3" t="s">
        <v>704</v>
      </c>
    </row>
    <row r="5" spans="1:2">
      <c r="A5" s="4" t="s">
        <v>705</v>
      </c>
      <c r="B5" s="5" t="n">
        <v>1550</v>
      </c>
    </row>
    <row r="6" spans="1:2">
      <c r="A6" s="4" t="s">
        <v>706</v>
      </c>
    </row>
    <row r="7" spans="1:2">
      <c r="A7" s="3" t="s">
        <v>704</v>
      </c>
    </row>
    <row r="8" spans="1:2">
      <c r="A8" s="4" t="s">
        <v>705</v>
      </c>
      <c r="B8" s="5" t="n">
        <v>1775</v>
      </c>
    </row>
    <row r="9" spans="1:2">
      <c r="A9" s="4" t="s">
        <v>707</v>
      </c>
    </row>
    <row r="10" spans="1:2">
      <c r="A10" s="3" t="s">
        <v>704</v>
      </c>
    </row>
    <row r="11" spans="1:2">
      <c r="A11" s="4" t="s">
        <v>705</v>
      </c>
      <c r="B11" s="5" t="n">
        <v>5555</v>
      </c>
    </row>
    <row r="12" spans="1:2">
      <c r="A12" s="4" t="s">
        <v>708</v>
      </c>
    </row>
    <row r="13" spans="1:2">
      <c r="A13" s="3" t="s">
        <v>704</v>
      </c>
    </row>
    <row r="14" spans="1:2">
      <c r="A14" s="4" t="s">
        <v>705</v>
      </c>
      <c r="B14" s="5" t="n">
        <v>260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4" t="s">
        <v>710</v>
      </c>
      <c r="B2" s="6" t="n">
        <v>2790</v>
      </c>
      <c r="C2" s="6" t="n">
        <v>4060</v>
      </c>
    </row>
    <row r="3" spans="1:3">
      <c r="A3" s="4" t="s">
        <v>711</v>
      </c>
      <c r="B3" s="5" t="n">
        <v>10506</v>
      </c>
      <c r="C3" s="5" t="n">
        <v>2083</v>
      </c>
    </row>
    <row r="4" spans="1:3">
      <c r="A4" s="4" t="s">
        <v>712</v>
      </c>
    </row>
    <row r="5" spans="1:3">
      <c r="A5" s="4" t="s">
        <v>710</v>
      </c>
      <c r="B5" s="5" t="n">
        <v>1211</v>
      </c>
      <c r="C5" s="5" t="n">
        <v>2910</v>
      </c>
    </row>
    <row r="6" spans="1:3">
      <c r="A6" s="4" t="s">
        <v>711</v>
      </c>
      <c r="B6" s="5" t="n">
        <v>5364</v>
      </c>
      <c r="C6" s="5" t="n">
        <v>1300</v>
      </c>
    </row>
    <row r="7" spans="1:3">
      <c r="A7" s="4" t="s">
        <v>713</v>
      </c>
    </row>
    <row r="8" spans="1:3">
      <c r="A8" s="4" t="s">
        <v>710</v>
      </c>
      <c r="B8" s="5" t="n">
        <v>1579</v>
      </c>
      <c r="C8" s="5" t="n">
        <v>1150</v>
      </c>
    </row>
    <row r="9" spans="1:3">
      <c r="A9" s="4" t="s">
        <v>711</v>
      </c>
      <c r="B9" s="6" t="n">
        <v>5142</v>
      </c>
      <c r="C9" s="6" t="n">
        <v>7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9</v>
      </c>
    </row>
    <row r="3" spans="1:4">
      <c r="A3" s="4" t="s">
        <v>696</v>
      </c>
    </row>
    <row r="4" spans="1:4">
      <c r="A4" s="4" t="s">
        <v>715</v>
      </c>
      <c r="B4" s="6" t="n">
        <v>4822</v>
      </c>
      <c r="C4" s="6" t="n">
        <v>-4439</v>
      </c>
      <c r="D4" s="6" t="n">
        <v>3353</v>
      </c>
    </row>
    <row r="5" spans="1:4">
      <c r="A5" s="4" t="s">
        <v>716</v>
      </c>
    </row>
    <row r="6" spans="1:4">
      <c r="A6" s="4" t="s">
        <v>715</v>
      </c>
      <c r="B6" s="5" t="n">
        <v>1814</v>
      </c>
      <c r="C6" s="5" t="n">
        <v>-3901</v>
      </c>
      <c r="D6" s="5" t="n">
        <v>2084</v>
      </c>
    </row>
    <row r="7" spans="1:4">
      <c r="A7" s="4" t="s">
        <v>717</v>
      </c>
    </row>
    <row r="8" spans="1:4">
      <c r="A8" s="4" t="s">
        <v>715</v>
      </c>
      <c r="B8" s="5" t="n">
        <v>3008</v>
      </c>
      <c r="C8" s="5" t="n">
        <v>-538</v>
      </c>
      <c r="D8" s="5" t="n">
        <v>1269</v>
      </c>
    </row>
    <row r="9" spans="1:4">
      <c r="A9" s="4" t="s">
        <v>718</v>
      </c>
    </row>
    <row r="10" spans="1:4">
      <c r="A10" s="4" t="s">
        <v>719</v>
      </c>
      <c r="B10" s="5" t="n">
        <v>5763</v>
      </c>
      <c r="C10" s="5" t="n">
        <v>3596</v>
      </c>
      <c r="D10" s="5" t="n">
        <v>-4254</v>
      </c>
    </row>
    <row r="11" spans="1:4">
      <c r="A11" s="4" t="s">
        <v>720</v>
      </c>
    </row>
    <row r="12" spans="1:4">
      <c r="A12" s="4" t="s">
        <v>719</v>
      </c>
      <c r="B12" s="6" t="n">
        <v>-18784</v>
      </c>
      <c r="C12" s="6" t="n">
        <v>-8450</v>
      </c>
      <c r="D12" s="6" t="n">
        <v>162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1</v>
      </c>
      <c r="B1" s="2" t="s">
        <v>2</v>
      </c>
      <c r="C1" s="2" t="s">
        <v>30</v>
      </c>
    </row>
    <row r="2" spans="1:3">
      <c r="A2" s="3" t="s">
        <v>722</v>
      </c>
    </row>
    <row r="3" spans="1:3">
      <c r="A3" s="4" t="s">
        <v>723</v>
      </c>
      <c r="B3" s="6" t="n">
        <v>2790</v>
      </c>
      <c r="C3" s="6" t="n">
        <v>4060</v>
      </c>
    </row>
    <row r="4" spans="1:3">
      <c r="A4" s="4" t="s">
        <v>724</v>
      </c>
      <c r="B4" s="5" t="n">
        <v>10506</v>
      </c>
      <c r="C4" s="5" t="n">
        <v>2083</v>
      </c>
    </row>
    <row r="5" spans="1:3">
      <c r="A5" s="4" t="s">
        <v>725</v>
      </c>
      <c r="B5" s="5" t="n">
        <v>2500000</v>
      </c>
    </row>
    <row r="6" spans="1:3">
      <c r="A6" s="4" t="s">
        <v>481</v>
      </c>
      <c r="B6" s="5" t="n">
        <v>2381940</v>
      </c>
      <c r="C6" s="5" t="n">
        <v>2356826</v>
      </c>
    </row>
    <row r="7" spans="1:3">
      <c r="A7" s="4" t="s">
        <v>726</v>
      </c>
    </row>
    <row r="8" spans="1:3">
      <c r="A8" s="3" t="s">
        <v>722</v>
      </c>
    </row>
    <row r="9" spans="1:3">
      <c r="A9" s="4" t="s">
        <v>723</v>
      </c>
      <c r="B9" s="5" t="n">
        <v>2790</v>
      </c>
      <c r="C9" s="5" t="n">
        <v>4060</v>
      </c>
    </row>
    <row r="10" spans="1:3">
      <c r="A10" s="4" t="s">
        <v>724</v>
      </c>
      <c r="B10" s="5" t="n">
        <v>10506</v>
      </c>
      <c r="C10" s="5" t="n">
        <v>2083</v>
      </c>
    </row>
    <row r="11" spans="1:3">
      <c r="A11" s="4" t="s">
        <v>727</v>
      </c>
    </row>
    <row r="12" spans="1:3">
      <c r="A12" s="3" t="s">
        <v>722</v>
      </c>
    </row>
    <row r="13" spans="1:3">
      <c r="A13" s="4" t="s">
        <v>723</v>
      </c>
      <c r="B13" s="5" t="n">
        <v>2790</v>
      </c>
      <c r="C13" s="5" t="n">
        <v>4060</v>
      </c>
    </row>
    <row r="14" spans="1:3">
      <c r="A14" s="4" t="s">
        <v>724</v>
      </c>
      <c r="B14" s="6" t="n">
        <v>10506</v>
      </c>
      <c r="C14" s="6" t="n">
        <v>20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728</v>
      </c>
      <c r="B1" s="2" t="s">
        <v>1</v>
      </c>
    </row>
    <row r="2" spans="1:2">
      <c r="B2" s="2" t="s">
        <v>461</v>
      </c>
    </row>
    <row r="3" spans="1:2">
      <c r="A3" s="3" t="s">
        <v>729</v>
      </c>
    </row>
    <row r="4" spans="1:2">
      <c r="A4" s="4" t="s">
        <v>730</v>
      </c>
      <c r="B4" s="10" t="n">
        <v>74.7</v>
      </c>
    </row>
    <row r="5" spans="1:2">
      <c r="A5" s="4" t="s">
        <v>731</v>
      </c>
    </row>
    <row r="6" spans="1:2">
      <c r="A6" s="3" t="s">
        <v>729</v>
      </c>
    </row>
    <row r="7" spans="1:2">
      <c r="A7" s="4" t="s">
        <v>732</v>
      </c>
      <c r="B7" s="4" t="s">
        <v>338</v>
      </c>
    </row>
    <row r="8" spans="1:2">
      <c r="A8" s="4" t="s">
        <v>733</v>
      </c>
    </row>
    <row r="9" spans="1:2">
      <c r="A9" s="3" t="s">
        <v>729</v>
      </c>
    </row>
    <row r="10" spans="1:2">
      <c r="A10" s="4" t="s">
        <v>734</v>
      </c>
      <c r="B10" s="4" t="s">
        <v>356</v>
      </c>
    </row>
    <row r="11" spans="1:2">
      <c r="A11" s="4" t="s">
        <v>735</v>
      </c>
      <c r="B11" s="4" t="s">
        <v>7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7</v>
      </c>
      <c r="B1" s="2" t="s">
        <v>1</v>
      </c>
    </row>
    <row r="2" spans="1:4">
      <c r="B2" s="2" t="s">
        <v>2</v>
      </c>
      <c r="C2" s="2" t="s">
        <v>30</v>
      </c>
      <c r="D2" s="2" t="s">
        <v>79</v>
      </c>
    </row>
    <row r="3" spans="1:4">
      <c r="A3" s="3" t="s">
        <v>184</v>
      </c>
    </row>
    <row r="4" spans="1:4">
      <c r="A4" s="4" t="s">
        <v>738</v>
      </c>
      <c r="B4" s="10" t="n">
        <v>92.5</v>
      </c>
      <c r="C4" s="10" t="n">
        <v>64.7</v>
      </c>
      <c r="D4" s="6" t="n">
        <v>21</v>
      </c>
    </row>
    <row r="5" spans="1:4">
      <c r="A5" s="4" t="s">
        <v>739</v>
      </c>
      <c r="B5" s="10" t="n">
        <v>80.7</v>
      </c>
      <c r="C5" s="10" t="n">
        <v>59.3</v>
      </c>
      <c r="D5" s="10" t="n">
        <v>17.7</v>
      </c>
    </row>
    <row r="6" spans="1:4">
      <c r="A6" s="4" t="s">
        <v>740</v>
      </c>
      <c r="B6" s="4" t="s">
        <v>741</v>
      </c>
      <c r="C6" s="4" t="s">
        <v>741</v>
      </c>
      <c r="D6" s="4" t="s">
        <v>741</v>
      </c>
    </row>
    <row r="7" spans="1:4">
      <c r="A7" s="4" t="s">
        <v>742</v>
      </c>
      <c r="B7" s="10" t="n">
        <v>64.5</v>
      </c>
      <c r="C7" s="10" t="n">
        <v>47.5</v>
      </c>
      <c r="D7" s="10" t="n">
        <v>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3</v>
      </c>
      <c r="B1" s="2" t="s">
        <v>1</v>
      </c>
    </row>
    <row r="2" spans="1:4">
      <c r="B2" s="2" t="s">
        <v>2</v>
      </c>
      <c r="C2" s="2" t="s">
        <v>30</v>
      </c>
      <c r="D2" s="2" t="s">
        <v>79</v>
      </c>
    </row>
    <row r="3" spans="1:4">
      <c r="A3" s="3" t="s">
        <v>187</v>
      </c>
    </row>
    <row r="4" spans="1:4">
      <c r="A4" s="4" t="s">
        <v>744</v>
      </c>
      <c r="B4" s="10" t="n">
        <v>18.9</v>
      </c>
      <c r="C4" s="10" t="n">
        <v>15.1</v>
      </c>
      <c r="D4" s="10" t="n">
        <v>1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61</v>
      </c>
    </row>
    <row r="2" spans="1:2">
      <c r="A2" s="3" t="s">
        <v>187</v>
      </c>
    </row>
    <row r="3" spans="1:2">
      <c r="A3" s="5" t="n">
        <v>2018</v>
      </c>
      <c r="B3" s="6" t="n">
        <v>16036</v>
      </c>
    </row>
    <row r="4" spans="1:2">
      <c r="A4" s="5" t="n">
        <v>2019</v>
      </c>
      <c r="B4" s="5" t="n">
        <v>12609</v>
      </c>
    </row>
    <row r="5" spans="1:2">
      <c r="A5" s="5" t="n">
        <v>2020</v>
      </c>
      <c r="B5" s="5" t="n">
        <v>9496</v>
      </c>
    </row>
    <row r="6" spans="1:2">
      <c r="A6" s="5" t="n">
        <v>2021</v>
      </c>
      <c r="B6" s="5" t="n">
        <v>5868</v>
      </c>
    </row>
    <row r="7" spans="1:2">
      <c r="A7" s="5" t="n">
        <v>2022</v>
      </c>
      <c r="B7" s="5" t="n">
        <v>4051</v>
      </c>
    </row>
    <row r="8" spans="1:2">
      <c r="A8" s="4" t="s">
        <v>349</v>
      </c>
      <c r="B8" s="5" t="n">
        <v>5754</v>
      </c>
    </row>
    <row r="9" spans="1:2">
      <c r="A9" s="4" t="s">
        <v>746</v>
      </c>
      <c r="B9" s="6" t="n">
        <v>53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87</v>
      </c>
      <c r="J1" s="2" t="s">
        <v>1</v>
      </c>
    </row>
    <row r="2" spans="1:12">
      <c r="B2" s="2" t="s">
        <v>2</v>
      </c>
      <c r="C2" s="2" t="s">
        <v>388</v>
      </c>
      <c r="D2" s="2" t="s">
        <v>4</v>
      </c>
      <c r="E2" s="2" t="s">
        <v>389</v>
      </c>
      <c r="F2" s="2" t="s">
        <v>30</v>
      </c>
      <c r="G2" s="2" t="s">
        <v>390</v>
      </c>
      <c r="H2" s="2" t="s">
        <v>391</v>
      </c>
      <c r="I2" s="2" t="s">
        <v>392</v>
      </c>
      <c r="J2" s="2" t="s">
        <v>2</v>
      </c>
      <c r="K2" s="2" t="s">
        <v>30</v>
      </c>
      <c r="L2" s="2" t="s">
        <v>79</v>
      </c>
    </row>
    <row r="3" spans="1:12">
      <c r="A3" s="3" t="s">
        <v>294</v>
      </c>
    </row>
    <row r="4" spans="1:12">
      <c r="A4" s="4" t="s">
        <v>80</v>
      </c>
      <c r="B4" s="6" t="n">
        <v>2336479</v>
      </c>
      <c r="C4" s="6" t="n">
        <v>2443382</v>
      </c>
      <c r="D4" s="6" t="n">
        <v>2390720</v>
      </c>
      <c r="E4" s="6" t="n">
        <v>2368216</v>
      </c>
      <c r="F4" s="6" t="n">
        <v>1910596</v>
      </c>
      <c r="G4" s="6" t="n">
        <v>2101310</v>
      </c>
      <c r="H4" s="6" t="n">
        <v>2023902</v>
      </c>
      <c r="I4" s="6" t="n">
        <v>1741301</v>
      </c>
      <c r="J4" s="6" t="n">
        <v>9538797</v>
      </c>
      <c r="K4" s="6" t="n">
        <v>7777109</v>
      </c>
      <c r="L4" s="6" t="n">
        <v>7594411</v>
      </c>
    </row>
    <row r="5" spans="1:12">
      <c r="A5" s="4" t="s">
        <v>748</v>
      </c>
      <c r="B5" s="5" t="n">
        <v>195947</v>
      </c>
      <c r="C5" s="6" t="n">
        <v>271015</v>
      </c>
      <c r="D5" s="6" t="n">
        <v>265353</v>
      </c>
      <c r="E5" s="6" t="n">
        <v>334566</v>
      </c>
      <c r="F5" s="5" t="n">
        <v>56024</v>
      </c>
      <c r="G5" s="6" t="n">
        <v>283855</v>
      </c>
      <c r="H5" s="6" t="n">
        <v>256122</v>
      </c>
      <c r="I5" s="6" t="n">
        <v>131965</v>
      </c>
      <c r="J5" s="5" t="n">
        <v>1066881</v>
      </c>
      <c r="K5" s="5" t="n">
        <v>727966</v>
      </c>
      <c r="L5" s="5" t="n">
        <v>-72784</v>
      </c>
    </row>
    <row r="6" spans="1:12">
      <c r="A6" s="4" t="s">
        <v>749</v>
      </c>
      <c r="J6" s="5" t="n">
        <v>935235</v>
      </c>
      <c r="K6" s="5" t="n">
        <v>564133</v>
      </c>
      <c r="L6" s="5" t="n">
        <v>-242117</v>
      </c>
    </row>
    <row r="7" spans="1:12">
      <c r="A7" s="4" t="s">
        <v>135</v>
      </c>
      <c r="J7" s="5" t="n">
        <v>298999</v>
      </c>
      <c r="K7" s="5" t="n">
        <v>296109</v>
      </c>
      <c r="L7" s="5" t="n">
        <v>294595</v>
      </c>
    </row>
    <row r="8" spans="1:12">
      <c r="A8" s="4" t="s">
        <v>750</v>
      </c>
      <c r="J8" s="5" t="n">
        <v>164935</v>
      </c>
      <c r="K8" s="5" t="n">
        <v>198160</v>
      </c>
      <c r="L8" s="5" t="n">
        <v>114501</v>
      </c>
    </row>
    <row r="9" spans="1:12">
      <c r="A9" s="4" t="s">
        <v>751</v>
      </c>
      <c r="B9" s="5" t="n">
        <v>6855732</v>
      </c>
      <c r="F9" s="5" t="n">
        <v>6423732</v>
      </c>
      <c r="J9" s="5" t="n">
        <v>6855732</v>
      </c>
      <c r="K9" s="5" t="n">
        <v>6423732</v>
      </c>
    </row>
    <row r="10" spans="1:12">
      <c r="A10" s="4" t="s">
        <v>752</v>
      </c>
    </row>
    <row r="11" spans="1:12">
      <c r="A11" s="3" t="s">
        <v>294</v>
      </c>
    </row>
    <row r="12" spans="1:12">
      <c r="A12" s="4" t="s">
        <v>80</v>
      </c>
      <c r="J12" s="5" t="n">
        <v>9014974</v>
      </c>
      <c r="K12" s="5" t="n">
        <v>7379736</v>
      </c>
      <c r="L12" s="5" t="n">
        <v>7139898</v>
      </c>
    </row>
    <row r="13" spans="1:12">
      <c r="A13" s="4" t="s">
        <v>753</v>
      </c>
    </row>
    <row r="14" spans="1:12">
      <c r="A14" s="3" t="s">
        <v>294</v>
      </c>
    </row>
    <row r="15" spans="1:12">
      <c r="A15" s="4" t="s">
        <v>80</v>
      </c>
      <c r="J15" s="5" t="n">
        <v>523823</v>
      </c>
      <c r="K15" s="5" t="n">
        <v>397373</v>
      </c>
      <c r="L15" s="5" t="n">
        <v>454513</v>
      </c>
    </row>
    <row r="16" spans="1:12">
      <c r="A16" s="4" t="s">
        <v>302</v>
      </c>
    </row>
    <row r="17" spans="1:12">
      <c r="A17" s="3" t="s">
        <v>294</v>
      </c>
    </row>
    <row r="18" spans="1:12">
      <c r="A18" s="4" t="s">
        <v>80</v>
      </c>
      <c r="J18" s="5" t="n">
        <v>7175409</v>
      </c>
      <c r="K18" s="5" t="n">
        <v>5870924</v>
      </c>
      <c r="L18" s="5" t="n">
        <v>5422475</v>
      </c>
    </row>
    <row r="19" spans="1:12">
      <c r="A19" s="4" t="s">
        <v>748</v>
      </c>
      <c r="J19" s="5" t="n">
        <v>1098630</v>
      </c>
      <c r="K19" s="5" t="n">
        <v>926954</v>
      </c>
      <c r="L19" s="5" t="n">
        <v>403216</v>
      </c>
    </row>
    <row r="20" spans="1:12">
      <c r="A20" s="4" t="s">
        <v>749</v>
      </c>
      <c r="J20" s="5" t="n">
        <v>1014863</v>
      </c>
      <c r="K20" s="5" t="n">
        <v>836818</v>
      </c>
      <c r="L20" s="5" t="n">
        <v>312402</v>
      </c>
    </row>
    <row r="21" spans="1:12">
      <c r="A21" s="4" t="s">
        <v>135</v>
      </c>
      <c r="J21" s="5" t="n">
        <v>227752</v>
      </c>
      <c r="K21" s="5" t="n">
        <v>213227</v>
      </c>
      <c r="L21" s="5" t="n">
        <v>205827</v>
      </c>
    </row>
    <row r="22" spans="1:12">
      <c r="A22" s="4" t="s">
        <v>750</v>
      </c>
      <c r="J22" s="5" t="n">
        <v>128749</v>
      </c>
      <c r="K22" s="5" t="n">
        <v>160767</v>
      </c>
      <c r="L22" s="5" t="n">
        <v>71752</v>
      </c>
    </row>
    <row r="23" spans="1:12">
      <c r="A23" s="4" t="s">
        <v>751</v>
      </c>
      <c r="B23" s="5" t="n">
        <v>4257167</v>
      </c>
      <c r="F23" s="5" t="n">
        <v>4126448</v>
      </c>
      <c r="J23" s="5" t="n">
        <v>4257167</v>
      </c>
      <c r="K23" s="5" t="n">
        <v>4126448</v>
      </c>
    </row>
    <row r="24" spans="1:12">
      <c r="A24" s="4" t="s">
        <v>754</v>
      </c>
    </row>
    <row r="25" spans="1:12">
      <c r="A25" s="3" t="s">
        <v>294</v>
      </c>
    </row>
    <row r="26" spans="1:12">
      <c r="A26" s="4" t="s">
        <v>80</v>
      </c>
      <c r="J26" s="5" t="n">
        <v>243646</v>
      </c>
      <c r="K26" s="5" t="n">
        <v>236213</v>
      </c>
      <c r="L26" s="5" t="n">
        <v>218963</v>
      </c>
    </row>
    <row r="27" spans="1:12">
      <c r="A27" s="4" t="s">
        <v>755</v>
      </c>
    </row>
    <row r="28" spans="1:12">
      <c r="A28" s="3" t="s">
        <v>294</v>
      </c>
    </row>
    <row r="29" spans="1:12">
      <c r="A29" s="4" t="s">
        <v>80</v>
      </c>
      <c r="J29" s="5" t="n">
        <v>6613944</v>
      </c>
      <c r="K29" s="5" t="n">
        <v>5399275</v>
      </c>
      <c r="L29" s="5" t="n">
        <v>4935549</v>
      </c>
    </row>
    <row r="30" spans="1:12">
      <c r="A30" s="4" t="s">
        <v>756</v>
      </c>
    </row>
    <row r="31" spans="1:12">
      <c r="A31" s="3" t="s">
        <v>294</v>
      </c>
    </row>
    <row r="32" spans="1:12">
      <c r="A32" s="4" t="s">
        <v>80</v>
      </c>
      <c r="J32" s="5" t="n">
        <v>317819</v>
      </c>
      <c r="K32" s="5" t="n">
        <v>235436</v>
      </c>
      <c r="L32" s="5" t="n">
        <v>267963</v>
      </c>
    </row>
    <row r="33" spans="1:12">
      <c r="A33" s="4" t="s">
        <v>306</v>
      </c>
    </row>
    <row r="34" spans="1:12">
      <c r="A34" s="3" t="s">
        <v>294</v>
      </c>
    </row>
    <row r="35" spans="1:12">
      <c r="A35" s="4" t="s">
        <v>80</v>
      </c>
      <c r="J35" s="5" t="n">
        <v>2813004</v>
      </c>
      <c r="K35" s="5" t="n">
        <v>2171877</v>
      </c>
      <c r="L35" s="5" t="n">
        <v>2337716</v>
      </c>
    </row>
    <row r="36" spans="1:12">
      <c r="A36" s="4" t="s">
        <v>748</v>
      </c>
      <c r="J36" s="5" t="n">
        <v>71052</v>
      </c>
      <c r="K36" s="5" t="n">
        <v>20423</v>
      </c>
      <c r="L36" s="5" t="n">
        <v>-448137</v>
      </c>
    </row>
    <row r="37" spans="1:12">
      <c r="A37" s="4" t="s">
        <v>749</v>
      </c>
      <c r="J37" s="5" t="n">
        <v>64638</v>
      </c>
      <c r="K37" s="5" t="n">
        <v>8378</v>
      </c>
      <c r="L37" s="5" t="n">
        <v>-465426</v>
      </c>
    </row>
    <row r="38" spans="1:12">
      <c r="A38" s="4" t="s">
        <v>135</v>
      </c>
      <c r="J38" s="5" t="n">
        <v>48830</v>
      </c>
      <c r="K38" s="5" t="n">
        <v>56483</v>
      </c>
      <c r="L38" s="5" t="n">
        <v>65640</v>
      </c>
    </row>
    <row r="39" spans="1:12">
      <c r="A39" s="4" t="s">
        <v>750</v>
      </c>
      <c r="J39" s="5" t="n">
        <v>25998</v>
      </c>
      <c r="K39" s="5" t="n">
        <v>29443</v>
      </c>
      <c r="L39" s="5" t="n">
        <v>21874</v>
      </c>
    </row>
    <row r="40" spans="1:12">
      <c r="A40" s="4" t="s">
        <v>751</v>
      </c>
      <c r="B40" s="5" t="n">
        <v>1011298</v>
      </c>
      <c r="F40" s="5" t="n">
        <v>1038946</v>
      </c>
      <c r="J40" s="5" t="n">
        <v>1011298</v>
      </c>
      <c r="K40" s="5" t="n">
        <v>1038946</v>
      </c>
    </row>
    <row r="41" spans="1:12">
      <c r="A41" s="4" t="s">
        <v>757</v>
      </c>
    </row>
    <row r="42" spans="1:12">
      <c r="A42" s="3" t="s">
        <v>294</v>
      </c>
    </row>
    <row r="43" spans="1:12">
      <c r="A43" s="4" t="s">
        <v>80</v>
      </c>
      <c r="J43" s="5" t="n">
        <v>1402963</v>
      </c>
      <c r="K43" s="5" t="n">
        <v>1002536</v>
      </c>
      <c r="L43" s="5" t="n">
        <v>904713</v>
      </c>
    </row>
    <row r="44" spans="1:12">
      <c r="A44" s="4" t="s">
        <v>758</v>
      </c>
    </row>
    <row r="45" spans="1:12">
      <c r="A45" s="3" t="s">
        <v>294</v>
      </c>
    </row>
    <row r="46" spans="1:12">
      <c r="A46" s="4" t="s">
        <v>80</v>
      </c>
      <c r="J46" s="5" t="n">
        <v>1204188</v>
      </c>
      <c r="K46" s="5" t="n">
        <v>1007781</v>
      </c>
      <c r="L46" s="5" t="n">
        <v>1249061</v>
      </c>
    </row>
    <row r="47" spans="1:12">
      <c r="A47" s="4" t="s">
        <v>759</v>
      </c>
    </row>
    <row r="48" spans="1:12">
      <c r="A48" s="3" t="s">
        <v>294</v>
      </c>
    </row>
    <row r="49" spans="1:12">
      <c r="A49" s="4" t="s">
        <v>80</v>
      </c>
      <c r="J49" s="5" t="n">
        <v>205853</v>
      </c>
      <c r="K49" s="5" t="n">
        <v>161560</v>
      </c>
      <c r="L49" s="5" t="n">
        <v>183942</v>
      </c>
    </row>
    <row r="50" spans="1:12">
      <c r="A50" s="4" t="s">
        <v>309</v>
      </c>
    </row>
    <row r="51" spans="1:12">
      <c r="A51" s="3" t="s">
        <v>294</v>
      </c>
    </row>
    <row r="52" spans="1:12">
      <c r="A52" s="4" t="s">
        <v>80</v>
      </c>
      <c r="J52" s="5" t="n">
        <v>824425</v>
      </c>
      <c r="K52" s="5" t="n">
        <v>703522</v>
      </c>
      <c r="L52" s="5" t="n">
        <v>673399</v>
      </c>
    </row>
    <row r="53" spans="1:12">
      <c r="A53" s="4" t="s">
        <v>748</v>
      </c>
      <c r="J53" s="5" t="n">
        <v>87295</v>
      </c>
      <c r="K53" s="5" t="n">
        <v>90955</v>
      </c>
      <c r="L53" s="5" t="n">
        <v>115947</v>
      </c>
    </row>
    <row r="54" spans="1:12">
      <c r="A54" s="4" t="s">
        <v>749</v>
      </c>
      <c r="J54" s="5" t="n">
        <v>81046</v>
      </c>
      <c r="K54" s="5" t="n">
        <v>82776</v>
      </c>
      <c r="L54" s="5" t="n">
        <v>108795</v>
      </c>
    </row>
    <row r="55" spans="1:12">
      <c r="A55" s="4" t="s">
        <v>135</v>
      </c>
      <c r="J55" s="5" t="n">
        <v>11507</v>
      </c>
      <c r="K55" s="5" t="n">
        <v>10952</v>
      </c>
      <c r="L55" s="5" t="n">
        <v>9587</v>
      </c>
    </row>
    <row r="56" spans="1:12">
      <c r="A56" s="4" t="s">
        <v>750</v>
      </c>
      <c r="J56" s="5" t="n">
        <v>7506</v>
      </c>
      <c r="K56" s="5" t="n">
        <v>3123</v>
      </c>
      <c r="L56" s="5" t="n">
        <v>3395</v>
      </c>
    </row>
    <row r="57" spans="1:12">
      <c r="A57" s="4" t="s">
        <v>751</v>
      </c>
      <c r="B57" s="5" t="n">
        <v>384402</v>
      </c>
      <c r="F57" s="5" t="n">
        <v>340902</v>
      </c>
      <c r="J57" s="5" t="n">
        <v>384402</v>
      </c>
      <c r="K57" s="5" t="n">
        <v>340902</v>
      </c>
    </row>
    <row r="58" spans="1:12">
      <c r="A58" s="4" t="s">
        <v>760</v>
      </c>
    </row>
    <row r="59" spans="1:12">
      <c r="A59" s="3" t="s">
        <v>294</v>
      </c>
    </row>
    <row r="60" spans="1:12">
      <c r="A60" s="4" t="s">
        <v>80</v>
      </c>
      <c r="J60" s="5" t="n">
        <v>644</v>
      </c>
      <c r="K60" s="5" t="n">
        <v>2481</v>
      </c>
      <c r="L60" s="5" t="n">
        <v>25</v>
      </c>
    </row>
    <row r="61" spans="1:12">
      <c r="A61" s="4" t="s">
        <v>761</v>
      </c>
    </row>
    <row r="62" spans="1:12">
      <c r="A62" s="3" t="s">
        <v>294</v>
      </c>
    </row>
    <row r="63" spans="1:12">
      <c r="A63" s="4" t="s">
        <v>80</v>
      </c>
      <c r="J63" s="5" t="n">
        <v>823630</v>
      </c>
      <c r="K63" s="5" t="n">
        <v>700852</v>
      </c>
      <c r="L63" s="5" t="n">
        <v>671323</v>
      </c>
    </row>
    <row r="64" spans="1:12">
      <c r="A64" s="4" t="s">
        <v>762</v>
      </c>
    </row>
    <row r="65" spans="1:12">
      <c r="A65" s="3" t="s">
        <v>294</v>
      </c>
    </row>
    <row r="66" spans="1:12">
      <c r="A66" s="4" t="s">
        <v>80</v>
      </c>
      <c r="J66" s="5" t="n">
        <v>151</v>
      </c>
      <c r="K66" s="5" t="n">
        <v>189</v>
      </c>
      <c r="L66" s="5" t="n">
        <v>2051</v>
      </c>
    </row>
    <row r="67" spans="1:12">
      <c r="A67" s="4" t="s">
        <v>587</v>
      </c>
    </row>
    <row r="68" spans="1:12">
      <c r="A68" s="3" t="s">
        <v>294</v>
      </c>
    </row>
    <row r="69" spans="1:12">
      <c r="A69" s="4" t="s">
        <v>80</v>
      </c>
      <c r="J69" s="5" t="n">
        <v>375511</v>
      </c>
      <c r="K69" s="5" t="n">
        <v>276912</v>
      </c>
      <c r="L69" s="5" t="n">
        <v>314847</v>
      </c>
    </row>
    <row r="70" spans="1:12">
      <c r="A70" s="4" t="s">
        <v>748</v>
      </c>
      <c r="J70" s="5" t="n">
        <v>-190785</v>
      </c>
      <c r="K70" s="5" t="n">
        <v>-301116</v>
      </c>
      <c r="L70" s="5" t="n">
        <v>-148784</v>
      </c>
    </row>
    <row r="71" spans="1:12">
      <c r="A71" s="4" t="s">
        <v>749</v>
      </c>
      <c r="J71" s="5" t="n">
        <v>-226001</v>
      </c>
      <c r="K71" s="5" t="n">
        <v>-354589</v>
      </c>
      <c r="L71" s="5" t="n">
        <v>-202862</v>
      </c>
    </row>
    <row r="72" spans="1:12">
      <c r="A72" s="4" t="s">
        <v>135</v>
      </c>
      <c r="J72" s="5" t="n">
        <v>10910</v>
      </c>
      <c r="K72" s="5" t="n">
        <v>15652</v>
      </c>
      <c r="L72" s="5" t="n">
        <v>13746</v>
      </c>
    </row>
    <row r="73" spans="1:12">
      <c r="A73" s="4" t="s">
        <v>750</v>
      </c>
      <c r="J73" s="5" t="n">
        <v>2682</v>
      </c>
      <c r="K73" s="5" t="n">
        <v>4827</v>
      </c>
      <c r="L73" s="5" t="n">
        <v>17480</v>
      </c>
    </row>
    <row r="74" spans="1:12">
      <c r="A74" s="4" t="s">
        <v>751</v>
      </c>
      <c r="B74" s="5" t="n">
        <v>1334361</v>
      </c>
      <c r="F74" s="5" t="n">
        <v>1054448</v>
      </c>
      <c r="J74" s="5" t="n">
        <v>1334361</v>
      </c>
      <c r="K74" s="5" t="n">
        <v>1054448</v>
      </c>
    </row>
    <row r="75" spans="1:12">
      <c r="A75" s="4" t="s">
        <v>763</v>
      </c>
    </row>
    <row r="76" spans="1:12">
      <c r="A76" s="3" t="s">
        <v>294</v>
      </c>
    </row>
    <row r="77" spans="1:12">
      <c r="A77" s="4" t="s">
        <v>80</v>
      </c>
      <c r="J77" s="5" t="n">
        <v>2299</v>
      </c>
      <c r="K77" s="5" t="n">
        <v>4896</v>
      </c>
      <c r="L77" s="5" t="n">
        <v>30325</v>
      </c>
    </row>
    <row r="78" spans="1:12">
      <c r="A78" s="4" t="s">
        <v>764</v>
      </c>
    </row>
    <row r="79" spans="1:12">
      <c r="A79" s="3" t="s">
        <v>294</v>
      </c>
    </row>
    <row r="80" spans="1:12">
      <c r="A80" s="4" t="s">
        <v>80</v>
      </c>
      <c r="J80" s="5" t="n">
        <v>373212</v>
      </c>
      <c r="K80" s="5" t="n">
        <v>271828</v>
      </c>
      <c r="L80" s="5" t="n">
        <v>283965</v>
      </c>
    </row>
    <row r="81" spans="1:12">
      <c r="A81" s="4" t="s">
        <v>765</v>
      </c>
    </row>
    <row r="82" spans="1:12">
      <c r="A82" s="3" t="s">
        <v>294</v>
      </c>
    </row>
    <row r="83" spans="1:12">
      <c r="A83" s="4" t="s">
        <v>80</v>
      </c>
      <c r="K83" s="5" t="n">
        <v>188</v>
      </c>
      <c r="L83" s="5" t="n">
        <v>557</v>
      </c>
    </row>
    <row r="84" spans="1:12">
      <c r="A84" s="4" t="s">
        <v>766</v>
      </c>
    </row>
    <row r="85" spans="1:12">
      <c r="A85" s="3" t="s">
        <v>294</v>
      </c>
    </row>
    <row r="86" spans="1:12">
      <c r="A86" s="4" t="s">
        <v>80</v>
      </c>
      <c r="J86" s="5" t="n">
        <v>-1649552</v>
      </c>
      <c r="K86" s="5" t="n">
        <v>-1246126</v>
      </c>
      <c r="L86" s="5" t="n">
        <v>-1154026</v>
      </c>
    </row>
    <row r="87" spans="1:12">
      <c r="A87" s="4" t="s">
        <v>748</v>
      </c>
      <c r="J87" s="5" t="n">
        <v>689</v>
      </c>
      <c r="K87" s="5" t="n">
        <v>-9250</v>
      </c>
      <c r="L87" s="5" t="n">
        <v>4974</v>
      </c>
    </row>
    <row r="88" spans="1:12">
      <c r="A88" s="4" t="s">
        <v>749</v>
      </c>
      <c r="J88" s="5" t="n">
        <v>689</v>
      </c>
      <c r="K88" s="5" t="n">
        <v>-9250</v>
      </c>
      <c r="L88" s="5" t="n">
        <v>4974</v>
      </c>
    </row>
    <row r="89" spans="1:12">
      <c r="A89" s="4" t="s">
        <v>135</v>
      </c>
      <c r="K89" s="5" t="n">
        <v>-205</v>
      </c>
      <c r="L89" s="5" t="n">
        <v>-205</v>
      </c>
    </row>
    <row r="90" spans="1:12">
      <c r="A90" s="4" t="s">
        <v>751</v>
      </c>
      <c r="B90" s="6" t="n">
        <v>-131496</v>
      </c>
      <c r="F90" s="6" t="n">
        <v>-137012</v>
      </c>
      <c r="J90" s="5" t="n">
        <v>-131496</v>
      </c>
      <c r="K90" s="5" t="n">
        <v>-137012</v>
      </c>
    </row>
    <row r="91" spans="1:12">
      <c r="A91" s="4" t="s">
        <v>767</v>
      </c>
    </row>
    <row r="92" spans="1:12">
      <c r="A92" s="3" t="s">
        <v>294</v>
      </c>
    </row>
    <row r="93" spans="1:12">
      <c r="A93" s="4" t="s">
        <v>80</v>
      </c>
      <c r="J93" s="6" t="n">
        <v>-1649552</v>
      </c>
      <c r="K93" s="6" t="n">
        <v>-1246126</v>
      </c>
      <c r="L93" s="6" t="n">
        <v>-115402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9</v>
      </c>
    </row>
    <row r="3" spans="1:4">
      <c r="A3" s="3" t="s">
        <v>769</v>
      </c>
    </row>
    <row r="4" spans="1:4">
      <c r="A4" s="4" t="s">
        <v>770</v>
      </c>
      <c r="B4" s="6" t="n">
        <v>174584</v>
      </c>
      <c r="C4" s="6" t="n">
        <v>169929</v>
      </c>
      <c r="D4" s="6" t="n">
        <v>187178</v>
      </c>
    </row>
    <row r="5" spans="1:4">
      <c r="A5" s="4" t="s">
        <v>139</v>
      </c>
      <c r="B5" s="5" t="n">
        <v>22422</v>
      </c>
      <c r="C5" s="5" t="n">
        <v>26219</v>
      </c>
    </row>
    <row r="6" spans="1:4">
      <c r="A6" s="4" t="s">
        <v>771</v>
      </c>
    </row>
    <row r="7" spans="1:4">
      <c r="A7" s="3" t="s">
        <v>769</v>
      </c>
    </row>
    <row r="8" spans="1:4">
      <c r="A8" s="4" t="s">
        <v>770</v>
      </c>
      <c r="B8" s="6" t="n">
        <v>150981</v>
      </c>
      <c r="C8" s="6" t="n">
        <v>142624</v>
      </c>
      <c r="D8" s="6" t="n">
        <v>162742</v>
      </c>
    </row>
    <row r="9" spans="1:4">
      <c r="A9" s="4" t="s">
        <v>772</v>
      </c>
      <c r="B9" s="4" t="s">
        <v>410</v>
      </c>
      <c r="C9" s="4" t="s">
        <v>410</v>
      </c>
      <c r="D9" s="4" t="s">
        <v>410</v>
      </c>
    </row>
    <row r="10" spans="1:4">
      <c r="A10" s="4" t="s">
        <v>139</v>
      </c>
      <c r="B10" s="6" t="n">
        <v>19354</v>
      </c>
      <c r="C10" s="6" t="n">
        <v>20737</v>
      </c>
      <c r="D10" s="6" t="n">
        <v>30627</v>
      </c>
    </row>
    <row r="11" spans="1:4">
      <c r="A11" s="4" t="s">
        <v>773</v>
      </c>
      <c r="B11" s="5" t="n">
        <v>10684</v>
      </c>
      <c r="C11" s="5" t="n">
        <v>9017</v>
      </c>
      <c r="D11" s="5" t="n">
        <v>11429</v>
      </c>
    </row>
    <row r="12" spans="1:4">
      <c r="A12" s="4" t="s">
        <v>45</v>
      </c>
      <c r="B12" s="5" t="n">
        <v>663</v>
      </c>
      <c r="C12" s="5" t="n">
        <v>494</v>
      </c>
      <c r="D12" s="5" t="n">
        <v>431</v>
      </c>
    </row>
    <row r="13" spans="1:4">
      <c r="A13" s="4" t="s">
        <v>774</v>
      </c>
    </row>
    <row r="14" spans="1:4">
      <c r="A14" s="3" t="s">
        <v>769</v>
      </c>
    </row>
    <row r="15" spans="1:4">
      <c r="A15" s="4" t="s">
        <v>770</v>
      </c>
      <c r="B15" s="5" t="n">
        <v>23603</v>
      </c>
      <c r="C15" s="5" t="n">
        <v>27305</v>
      </c>
      <c r="D15" s="5" t="n">
        <v>24436</v>
      </c>
    </row>
    <row r="16" spans="1:4">
      <c r="A16" s="4" t="s">
        <v>139</v>
      </c>
      <c r="B16" s="5" t="n">
        <v>3068</v>
      </c>
      <c r="C16" s="5" t="n">
        <v>5483</v>
      </c>
      <c r="D16" s="5" t="n">
        <v>3645</v>
      </c>
    </row>
    <row r="17" spans="1:4">
      <c r="A17" s="4" t="s">
        <v>773</v>
      </c>
      <c r="B17" s="5" t="n">
        <v>219975</v>
      </c>
      <c r="C17" s="5" t="n">
        <v>165091</v>
      </c>
      <c r="D17" s="5" t="n">
        <v>178102</v>
      </c>
    </row>
    <row r="18" spans="1:4">
      <c r="A18" s="4" t="s">
        <v>45</v>
      </c>
      <c r="B18" s="6" t="n">
        <v>15020</v>
      </c>
      <c r="C18" s="6" t="n">
        <v>12576</v>
      </c>
      <c r="D18" s="6" t="n">
        <v>61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75</v>
      </c>
      <c r="B1" s="2" t="s">
        <v>387</v>
      </c>
      <c r="J1" s="2" t="s">
        <v>1</v>
      </c>
    </row>
    <row r="2" spans="1:13">
      <c r="B2" s="2" t="s">
        <v>2</v>
      </c>
      <c r="C2" s="2" t="s">
        <v>388</v>
      </c>
      <c r="D2" s="2" t="s">
        <v>4</v>
      </c>
      <c r="E2" s="2" t="s">
        <v>389</v>
      </c>
      <c r="F2" s="2" t="s">
        <v>30</v>
      </c>
      <c r="G2" s="2" t="s">
        <v>390</v>
      </c>
      <c r="H2" s="2" t="s">
        <v>391</v>
      </c>
      <c r="I2" s="2" t="s">
        <v>392</v>
      </c>
      <c r="J2" s="2" t="s">
        <v>2</v>
      </c>
      <c r="K2" s="2" t="s">
        <v>30</v>
      </c>
      <c r="L2" s="2" t="s">
        <v>79</v>
      </c>
      <c r="M2" s="2" t="s">
        <v>630</v>
      </c>
    </row>
    <row r="3" spans="1:13">
      <c r="A3" s="3" t="s">
        <v>748</v>
      </c>
    </row>
    <row r="4" spans="1:13">
      <c r="A4" s="4" t="s">
        <v>776</v>
      </c>
      <c r="J4" s="6" t="n">
        <v>-394631</v>
      </c>
      <c r="K4" s="6" t="n">
        <v>-374009</v>
      </c>
      <c r="L4" s="6" t="n">
        <v>-328758</v>
      </c>
    </row>
    <row r="5" spans="1:13">
      <c r="A5" s="4" t="s">
        <v>87</v>
      </c>
      <c r="J5" s="5" t="n">
        <v>-91309</v>
      </c>
      <c r="K5" s="5" t="n">
        <v>-71285</v>
      </c>
      <c r="L5" s="5" t="n">
        <v>-23064</v>
      </c>
    </row>
    <row r="6" spans="1:13">
      <c r="A6" s="4" t="s">
        <v>89</v>
      </c>
      <c r="K6" s="5" t="n">
        <v>132839</v>
      </c>
      <c r="L6" s="5" t="n">
        <v>428500</v>
      </c>
    </row>
    <row r="7" spans="1:13">
      <c r="A7" s="4" t="s">
        <v>748</v>
      </c>
      <c r="B7" s="6" t="n">
        <v>195947</v>
      </c>
      <c r="C7" s="6" t="n">
        <v>271015</v>
      </c>
      <c r="D7" s="6" t="n">
        <v>265353</v>
      </c>
      <c r="E7" s="6" t="n">
        <v>334566</v>
      </c>
      <c r="F7" s="6" t="n">
        <v>56024</v>
      </c>
      <c r="G7" s="6" t="n">
        <v>283855</v>
      </c>
      <c r="H7" s="6" t="n">
        <v>256122</v>
      </c>
      <c r="I7" s="6" t="n">
        <v>131965</v>
      </c>
      <c r="J7" s="5" t="n">
        <v>1066881</v>
      </c>
      <c r="K7" s="5" t="n">
        <v>727966</v>
      </c>
      <c r="L7" s="5" t="n">
        <v>-72784</v>
      </c>
    </row>
    <row r="8" spans="1:13">
      <c r="A8" s="3" t="s">
        <v>751</v>
      </c>
    </row>
    <row r="9" spans="1:13">
      <c r="A9" s="4" t="s">
        <v>32</v>
      </c>
      <c r="B9" s="5" t="n">
        <v>1028649</v>
      </c>
      <c r="F9" s="5" t="n">
        <v>841483</v>
      </c>
      <c r="J9" s="5" t="n">
        <v>1028649</v>
      </c>
      <c r="K9" s="5" t="n">
        <v>841483</v>
      </c>
      <c r="L9" s="5" t="n">
        <v>727032</v>
      </c>
      <c r="M9" s="6" t="n">
        <v>361363</v>
      </c>
    </row>
    <row r="10" spans="1:13">
      <c r="A10" s="4" t="s">
        <v>139</v>
      </c>
      <c r="B10" s="5" t="n">
        <v>868837</v>
      </c>
      <c r="F10" s="5" t="n">
        <v>729784</v>
      </c>
      <c r="J10" s="5" t="n">
        <v>868837</v>
      </c>
      <c r="K10" s="5" t="n">
        <v>729784</v>
      </c>
    </row>
    <row r="11" spans="1:13">
      <c r="A11" s="4" t="s">
        <v>35</v>
      </c>
      <c r="B11" s="5" t="n">
        <v>1519347</v>
      </c>
      <c r="F11" s="5" t="n">
        <v>1275211</v>
      </c>
      <c r="J11" s="5" t="n">
        <v>1519347</v>
      </c>
      <c r="K11" s="5" t="n">
        <v>1275211</v>
      </c>
    </row>
    <row r="12" spans="1:13">
      <c r="A12" s="4" t="s">
        <v>38</v>
      </c>
      <c r="B12" s="5" t="n">
        <v>2675904</v>
      </c>
      <c r="F12" s="5" t="n">
        <v>2787215</v>
      </c>
      <c r="J12" s="5" t="n">
        <v>2675904</v>
      </c>
      <c r="K12" s="5" t="n">
        <v>2787215</v>
      </c>
    </row>
    <row r="13" spans="1:13">
      <c r="A13" s="4" t="s">
        <v>587</v>
      </c>
      <c r="B13" s="5" t="n">
        <v>27684</v>
      </c>
      <c r="F13" s="5" t="n">
        <v>29514</v>
      </c>
      <c r="J13" s="5" t="n">
        <v>27684</v>
      </c>
      <c r="K13" s="5" t="n">
        <v>29514</v>
      </c>
    </row>
    <row r="14" spans="1:13">
      <c r="A14" s="4" t="s">
        <v>43</v>
      </c>
      <c r="B14" s="5" t="n">
        <v>6855732</v>
      </c>
      <c r="F14" s="5" t="n">
        <v>6423732</v>
      </c>
      <c r="J14" s="5" t="n">
        <v>6855732</v>
      </c>
      <c r="K14" s="5" t="n">
        <v>6423732</v>
      </c>
    </row>
    <row r="15" spans="1:13">
      <c r="A15" s="4" t="s">
        <v>315</v>
      </c>
    </row>
    <row r="16" spans="1:13">
      <c r="A16" s="3" t="s">
        <v>748</v>
      </c>
    </row>
    <row r="17" spans="1:13">
      <c r="A17" s="4" t="s">
        <v>89</v>
      </c>
      <c r="J17" s="5" t="n">
        <v>127300</v>
      </c>
      <c r="K17" s="5" t="n">
        <v>5500</v>
      </c>
      <c r="L17" s="5" t="n">
        <v>428500</v>
      </c>
    </row>
    <row r="18" spans="1:13">
      <c r="A18" s="4" t="s">
        <v>587</v>
      </c>
    </row>
    <row r="19" spans="1:13">
      <c r="A19" s="3" t="s">
        <v>748</v>
      </c>
    </row>
    <row r="20" spans="1:13">
      <c r="A20" s="4" t="s">
        <v>776</v>
      </c>
      <c r="J20" s="5" t="n">
        <v>-49400</v>
      </c>
      <c r="K20" s="5" t="n">
        <v>-48900</v>
      </c>
      <c r="L20" s="5" t="n">
        <v>-37800</v>
      </c>
    </row>
    <row r="21" spans="1:13">
      <c r="A21" s="4" t="s">
        <v>777</v>
      </c>
      <c r="J21" s="5" t="n">
        <v>-36500</v>
      </c>
      <c r="K21" s="5" t="n">
        <v>-30400</v>
      </c>
      <c r="L21" s="5" t="n">
        <v>-27100</v>
      </c>
    </row>
    <row r="22" spans="1:13">
      <c r="A22" s="4" t="s">
        <v>87</v>
      </c>
      <c r="J22" s="5" t="n">
        <v>-87600</v>
      </c>
      <c r="K22" s="5" t="n">
        <v>-66400</v>
      </c>
      <c r="L22" s="5" t="n">
        <v>-17700</v>
      </c>
    </row>
    <row r="23" spans="1:13">
      <c r="A23" s="4" t="s">
        <v>778</v>
      </c>
      <c r="J23" s="5" t="n">
        <v>-4500</v>
      </c>
      <c r="K23" s="5" t="n">
        <v>-10500</v>
      </c>
      <c r="L23" s="5" t="n">
        <v>-10500</v>
      </c>
    </row>
    <row r="24" spans="1:13">
      <c r="A24" s="4" t="s">
        <v>748</v>
      </c>
      <c r="J24" s="5" t="n">
        <v>-190785</v>
      </c>
      <c r="K24" s="5" t="n">
        <v>-301116</v>
      </c>
      <c r="L24" s="5" t="n">
        <v>-148784</v>
      </c>
    </row>
    <row r="25" spans="1:13">
      <c r="A25" s="3" t="s">
        <v>751</v>
      </c>
    </row>
    <row r="26" spans="1:13">
      <c r="A26" s="4" t="s">
        <v>32</v>
      </c>
      <c r="B26" s="5" t="n">
        <v>1003200</v>
      </c>
      <c r="F26" s="5" t="n">
        <v>775700</v>
      </c>
      <c r="J26" s="5" t="n">
        <v>1003200</v>
      </c>
      <c r="K26" s="5" t="n">
        <v>775700</v>
      </c>
    </row>
    <row r="27" spans="1:13">
      <c r="A27" s="4" t="s">
        <v>139</v>
      </c>
      <c r="B27" s="5" t="n">
        <v>9400</v>
      </c>
      <c r="F27" s="5" t="n">
        <v>2000</v>
      </c>
      <c r="J27" s="5" t="n">
        <v>9400</v>
      </c>
      <c r="K27" s="5" t="n">
        <v>2000</v>
      </c>
    </row>
    <row r="28" spans="1:13">
      <c r="A28" s="4" t="s">
        <v>35</v>
      </c>
      <c r="B28" s="5" t="n">
        <v>58800</v>
      </c>
      <c r="F28" s="5" t="n">
        <v>35400</v>
      </c>
      <c r="J28" s="5" t="n">
        <v>58800</v>
      </c>
      <c r="K28" s="5" t="n">
        <v>35400</v>
      </c>
    </row>
    <row r="29" spans="1:13">
      <c r="A29" s="4" t="s">
        <v>779</v>
      </c>
      <c r="B29" s="5" t="n">
        <v>57300</v>
      </c>
      <c r="F29" s="5" t="n">
        <v>25300</v>
      </c>
      <c r="J29" s="5" t="n">
        <v>57300</v>
      </c>
      <c r="K29" s="5" t="n">
        <v>25300</v>
      </c>
    </row>
    <row r="30" spans="1:13">
      <c r="A30" s="4" t="s">
        <v>38</v>
      </c>
      <c r="B30" s="5" t="n">
        <v>160900</v>
      </c>
      <c r="F30" s="5" t="n">
        <v>168500</v>
      </c>
      <c r="J30" s="5" t="n">
        <v>160900</v>
      </c>
      <c r="K30" s="5" t="n">
        <v>168500</v>
      </c>
    </row>
    <row r="31" spans="1:13">
      <c r="A31" s="4" t="s">
        <v>780</v>
      </c>
      <c r="B31" s="5" t="n">
        <v>13400</v>
      </c>
      <c r="F31" s="5" t="n">
        <v>12100</v>
      </c>
      <c r="J31" s="5" t="n">
        <v>13400</v>
      </c>
      <c r="K31" s="5" t="n">
        <v>12100</v>
      </c>
    </row>
    <row r="32" spans="1:13">
      <c r="A32" s="4" t="s">
        <v>587</v>
      </c>
      <c r="B32" s="5" t="n">
        <v>31400</v>
      </c>
      <c r="F32" s="5" t="n">
        <v>35400</v>
      </c>
      <c r="J32" s="5" t="n">
        <v>31400</v>
      </c>
      <c r="K32" s="5" t="n">
        <v>35400</v>
      </c>
    </row>
    <row r="33" spans="1:13">
      <c r="A33" s="4" t="s">
        <v>43</v>
      </c>
      <c r="B33" s="5" t="n">
        <v>1334361</v>
      </c>
      <c r="F33" s="5" t="n">
        <v>1054448</v>
      </c>
      <c r="J33" s="5" t="n">
        <v>1334361</v>
      </c>
      <c r="K33" s="5" t="n">
        <v>1054448</v>
      </c>
    </row>
    <row r="34" spans="1:13">
      <c r="A34" s="4" t="s">
        <v>781</v>
      </c>
    </row>
    <row r="35" spans="1:13">
      <c r="A35" s="3" t="s">
        <v>748</v>
      </c>
    </row>
    <row r="36" spans="1:13">
      <c r="A36" s="4" t="s">
        <v>748</v>
      </c>
      <c r="J36" s="5" t="n">
        <v>12800</v>
      </c>
    </row>
    <row r="37" spans="1:13">
      <c r="A37" s="4" t="s">
        <v>782</v>
      </c>
    </row>
    <row r="38" spans="1:13">
      <c r="A38" s="3" t="s">
        <v>748</v>
      </c>
    </row>
    <row r="39" spans="1:13">
      <c r="A39" s="4" t="s">
        <v>89</v>
      </c>
      <c r="K39" s="5" t="n">
        <v>129100</v>
      </c>
      <c r="L39" s="5" t="n">
        <v>-148800</v>
      </c>
    </row>
    <row r="40" spans="1:13">
      <c r="A40" s="4" t="s">
        <v>748</v>
      </c>
      <c r="K40" s="5" t="n">
        <v>-15800</v>
      </c>
      <c r="L40" s="5" t="n">
        <v>-55700</v>
      </c>
    </row>
    <row r="41" spans="1:13">
      <c r="A41" s="4" t="s">
        <v>306</v>
      </c>
    </row>
    <row r="42" spans="1:13">
      <c r="A42" s="3" t="s">
        <v>748</v>
      </c>
    </row>
    <row r="43" spans="1:13">
      <c r="A43" s="4" t="s">
        <v>748</v>
      </c>
      <c r="J43" s="5" t="n">
        <v>71052</v>
      </c>
      <c r="K43" s="5" t="n">
        <v>20423</v>
      </c>
      <c r="L43" s="6" t="n">
        <v>-448137</v>
      </c>
    </row>
    <row r="44" spans="1:13">
      <c r="A44" s="3" t="s">
        <v>751</v>
      </c>
    </row>
    <row r="45" spans="1:13">
      <c r="A45" s="4" t="s">
        <v>43</v>
      </c>
      <c r="B45" s="6" t="n">
        <v>1011298</v>
      </c>
      <c r="F45" s="6" t="n">
        <v>1038946</v>
      </c>
      <c r="J45" s="6" t="n">
        <v>1011298</v>
      </c>
      <c r="K45" s="6" t="n">
        <v>103894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87</v>
      </c>
      <c r="J1" s="2" t="s">
        <v>1</v>
      </c>
    </row>
    <row r="2" spans="1:12">
      <c r="B2" s="2" t="s">
        <v>2</v>
      </c>
      <c r="C2" s="2" t="s">
        <v>388</v>
      </c>
      <c r="D2" s="2" t="s">
        <v>4</v>
      </c>
      <c r="E2" s="2" t="s">
        <v>389</v>
      </c>
      <c r="F2" s="2" t="s">
        <v>30</v>
      </c>
      <c r="G2" s="2" t="s">
        <v>390</v>
      </c>
      <c r="H2" s="2" t="s">
        <v>391</v>
      </c>
      <c r="I2" s="2" t="s">
        <v>392</v>
      </c>
      <c r="J2" s="2" t="s">
        <v>2</v>
      </c>
      <c r="K2" s="2" t="s">
        <v>30</v>
      </c>
      <c r="L2" s="2" t="s">
        <v>79</v>
      </c>
    </row>
    <row r="3" spans="1:12">
      <c r="A3" s="3" t="s">
        <v>748</v>
      </c>
    </row>
    <row r="4" spans="1:12">
      <c r="A4" s="4" t="s">
        <v>748</v>
      </c>
      <c r="B4" s="6" t="n">
        <v>195947</v>
      </c>
      <c r="C4" s="6" t="n">
        <v>271015</v>
      </c>
      <c r="D4" s="6" t="n">
        <v>265353</v>
      </c>
      <c r="E4" s="6" t="n">
        <v>334566</v>
      </c>
      <c r="F4" s="6" t="n">
        <v>56024</v>
      </c>
      <c r="G4" s="6" t="n">
        <v>283855</v>
      </c>
      <c r="H4" s="6" t="n">
        <v>256122</v>
      </c>
      <c r="I4" s="6" t="n">
        <v>131965</v>
      </c>
      <c r="J4" s="6" t="n">
        <v>1066881</v>
      </c>
      <c r="K4" s="6" t="n">
        <v>727966</v>
      </c>
      <c r="L4" s="6" t="n">
        <v>-72784</v>
      </c>
    </row>
    <row r="5" spans="1:12">
      <c r="A5" s="4" t="s">
        <v>85</v>
      </c>
      <c r="B5" s="5" t="n">
        <v>320824</v>
      </c>
      <c r="C5" s="6" t="n">
        <v>396518</v>
      </c>
      <c r="D5" s="6" t="n">
        <v>392518</v>
      </c>
      <c r="E5" s="6" t="n">
        <v>472154</v>
      </c>
      <c r="F5" s="5" t="n">
        <v>309942</v>
      </c>
      <c r="G5" s="6" t="n">
        <v>408503</v>
      </c>
      <c r="H5" s="6" t="n">
        <v>380383</v>
      </c>
      <c r="I5" s="6" t="n">
        <v>236036</v>
      </c>
      <c r="J5" s="5" t="n">
        <v>1582014</v>
      </c>
      <c r="K5" s="5" t="n">
        <v>1334864</v>
      </c>
      <c r="L5" s="5" t="n">
        <v>731718</v>
      </c>
    </row>
    <row r="6" spans="1:12">
      <c r="A6" s="4" t="s">
        <v>89</v>
      </c>
      <c r="K6" s="5" t="n">
        <v>132839</v>
      </c>
      <c r="L6" s="5" t="n">
        <v>428500</v>
      </c>
    </row>
    <row r="7" spans="1:12">
      <c r="A7" s="3" t="s">
        <v>784</v>
      </c>
    </row>
    <row r="8" spans="1:12">
      <c r="A8" s="4" t="s">
        <v>139</v>
      </c>
      <c r="B8" s="5" t="n">
        <v>868837</v>
      </c>
      <c r="F8" s="5" t="n">
        <v>729784</v>
      </c>
      <c r="J8" s="5" t="n">
        <v>868837</v>
      </c>
      <c r="K8" s="5" t="n">
        <v>729784</v>
      </c>
    </row>
    <row r="9" spans="1:12">
      <c r="A9" s="4" t="s">
        <v>587</v>
      </c>
      <c r="B9" s="5" t="n">
        <v>27684</v>
      </c>
      <c r="F9" s="5" t="n">
        <v>29514</v>
      </c>
      <c r="J9" s="5" t="n">
        <v>27684</v>
      </c>
      <c r="K9" s="5" t="n">
        <v>29514</v>
      </c>
    </row>
    <row r="10" spans="1:12">
      <c r="A10" s="4" t="s">
        <v>43</v>
      </c>
      <c r="B10" s="5" t="n">
        <v>6855732</v>
      </c>
      <c r="F10" s="5" t="n">
        <v>6423732</v>
      </c>
      <c r="J10" s="5" t="n">
        <v>6855732</v>
      </c>
      <c r="K10" s="5" t="n">
        <v>6423732</v>
      </c>
    </row>
    <row r="11" spans="1:12">
      <c r="A11" s="4" t="s">
        <v>766</v>
      </c>
    </row>
    <row r="12" spans="1:12">
      <c r="A12" s="3" t="s">
        <v>748</v>
      </c>
    </row>
    <row r="13" spans="1:12">
      <c r="A13" s="4" t="s">
        <v>748</v>
      </c>
      <c r="J13" s="5" t="n">
        <v>689</v>
      </c>
      <c r="K13" s="5" t="n">
        <v>-9250</v>
      </c>
      <c r="L13" s="6" t="n">
        <v>4974</v>
      </c>
    </row>
    <row r="14" spans="1:12">
      <c r="A14" s="4" t="s">
        <v>85</v>
      </c>
      <c r="K14" s="5" t="n">
        <v>-11100</v>
      </c>
    </row>
    <row r="15" spans="1:12">
      <c r="A15" s="4" t="s">
        <v>89</v>
      </c>
      <c r="K15" s="5" t="n">
        <v>1800</v>
      </c>
    </row>
    <row r="16" spans="1:12">
      <c r="A16" s="3" t="s">
        <v>784</v>
      </c>
    </row>
    <row r="17" spans="1:12">
      <c r="A17" s="4" t="s">
        <v>139</v>
      </c>
      <c r="B17" s="5" t="n">
        <v>-106100</v>
      </c>
      <c r="F17" s="5" t="n">
        <v>-112300</v>
      </c>
      <c r="J17" s="5" t="n">
        <v>-106100</v>
      </c>
      <c r="K17" s="5" t="n">
        <v>-112300</v>
      </c>
    </row>
    <row r="18" spans="1:12">
      <c r="A18" s="4" t="s">
        <v>785</v>
      </c>
      <c r="B18" s="5" t="n">
        <v>-13400</v>
      </c>
      <c r="F18" s="5" t="n">
        <v>-12100</v>
      </c>
      <c r="J18" s="5" t="n">
        <v>-13400</v>
      </c>
      <c r="K18" s="5" t="n">
        <v>-12100</v>
      </c>
    </row>
    <row r="19" spans="1:12">
      <c r="A19" s="4" t="s">
        <v>587</v>
      </c>
      <c r="B19" s="5" t="n">
        <v>-12000</v>
      </c>
      <c r="F19" s="5" t="n">
        <v>12600</v>
      </c>
      <c r="J19" s="5" t="n">
        <v>-12000</v>
      </c>
      <c r="K19" s="5" t="n">
        <v>12600</v>
      </c>
    </row>
    <row r="20" spans="1:12">
      <c r="A20" s="4" t="s">
        <v>43</v>
      </c>
      <c r="B20" s="6" t="n">
        <v>-131496</v>
      </c>
      <c r="F20" s="6" t="n">
        <v>-137012</v>
      </c>
      <c r="J20" s="6" t="n">
        <v>-131496</v>
      </c>
      <c r="K20" s="6" t="n">
        <v>-13701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30</v>
      </c>
      <c r="D1" s="2" t="s">
        <v>79</v>
      </c>
      <c r="E1" s="2" t="s">
        <v>630</v>
      </c>
    </row>
    <row r="2" spans="1:5">
      <c r="A2" s="3" t="s">
        <v>787</v>
      </c>
    </row>
    <row r="3" spans="1:5">
      <c r="A3" s="4" t="s">
        <v>32</v>
      </c>
      <c r="B3" s="6" t="n">
        <v>1028649</v>
      </c>
      <c r="C3" s="6" t="n">
        <v>841483</v>
      </c>
      <c r="D3" s="6" t="n">
        <v>727032</v>
      </c>
      <c r="E3" s="6" t="n">
        <v>361363</v>
      </c>
    </row>
    <row r="4" spans="1:5">
      <c r="A4" s="4" t="s">
        <v>33</v>
      </c>
      <c r="B4" s="5" t="n">
        <v>868837</v>
      </c>
      <c r="C4" s="5" t="n">
        <v>729784</v>
      </c>
    </row>
    <row r="5" spans="1:5">
      <c r="A5" s="4" t="s">
        <v>35</v>
      </c>
      <c r="B5" s="5" t="n">
        <v>1519347</v>
      </c>
      <c r="C5" s="5" t="n">
        <v>1275211</v>
      </c>
    </row>
    <row r="6" spans="1:5">
      <c r="A6" s="4" t="s">
        <v>36</v>
      </c>
      <c r="B6" s="5" t="n">
        <v>91509</v>
      </c>
      <c r="C6" s="5" t="n">
        <v>83197</v>
      </c>
    </row>
    <row r="7" spans="1:5">
      <c r="A7" s="4" t="s">
        <v>37</v>
      </c>
      <c r="B7" s="5" t="n">
        <v>3508342</v>
      </c>
      <c r="C7" s="5" t="n">
        <v>2929675</v>
      </c>
    </row>
    <row r="8" spans="1:5">
      <c r="A8" s="4" t="s">
        <v>38</v>
      </c>
      <c r="B8" s="5" t="n">
        <v>2675904</v>
      </c>
      <c r="C8" s="5" t="n">
        <v>2787215</v>
      </c>
    </row>
    <row r="9" spans="1:5">
      <c r="A9" s="4" t="s">
        <v>40</v>
      </c>
      <c r="B9" s="5" t="n">
        <v>256909</v>
      </c>
      <c r="C9" s="5" t="n">
        <v>283977</v>
      </c>
    </row>
    <row r="10" spans="1:5">
      <c r="A10" s="4" t="s">
        <v>41</v>
      </c>
      <c r="B10" s="5" t="n">
        <v>386893</v>
      </c>
      <c r="C10" s="5" t="n">
        <v>393351</v>
      </c>
    </row>
    <row r="11" spans="1:5">
      <c r="A11" s="4" t="s">
        <v>788</v>
      </c>
      <c r="B11" s="5" t="n">
        <v>27684</v>
      </c>
      <c r="C11" s="5" t="n">
        <v>29514</v>
      </c>
    </row>
    <row r="12" spans="1:5">
      <c r="A12" s="4" t="s">
        <v>43</v>
      </c>
      <c r="B12" s="5" t="n">
        <v>6855732</v>
      </c>
      <c r="C12" s="5" t="n">
        <v>6423732</v>
      </c>
    </row>
    <row r="13" spans="1:5">
      <c r="A13" s="4" t="s">
        <v>45</v>
      </c>
      <c r="B13" s="5" t="n">
        <v>489448</v>
      </c>
      <c r="C13" s="5" t="n">
        <v>395196</v>
      </c>
    </row>
    <row r="14" spans="1:5">
      <c r="A14" s="4" t="s">
        <v>50</v>
      </c>
      <c r="B14" s="5" t="n">
        <v>350276</v>
      </c>
      <c r="C14" s="5" t="n">
        <v>313987</v>
      </c>
    </row>
    <row r="15" spans="1:5">
      <c r="A15" s="4" t="s">
        <v>51</v>
      </c>
      <c r="B15" s="5" t="n">
        <v>28795</v>
      </c>
      <c r="C15" s="5" t="n">
        <v>3632</v>
      </c>
    </row>
    <row r="16" spans="1:5">
      <c r="A16" s="4" t="s">
        <v>52</v>
      </c>
      <c r="B16" s="5" t="n">
        <v>868519</v>
      </c>
      <c r="C16" s="5" t="n">
        <v>712815</v>
      </c>
    </row>
    <row r="17" spans="1:5">
      <c r="A17" s="4" t="s">
        <v>53</v>
      </c>
      <c r="B17" s="5" t="n">
        <v>2353145</v>
      </c>
      <c r="C17" s="5" t="n">
        <v>2353194</v>
      </c>
    </row>
    <row r="18" spans="1:5">
      <c r="A18" s="4" t="s">
        <v>55</v>
      </c>
      <c r="B18" s="5" t="n">
        <v>327760</v>
      </c>
      <c r="C18" s="5" t="n">
        <v>469024</v>
      </c>
    </row>
    <row r="19" spans="1:5">
      <c r="A19" s="4" t="s">
        <v>56</v>
      </c>
      <c r="B19" s="5" t="n">
        <v>3549424</v>
      </c>
      <c r="C19" s="5" t="n">
        <v>3535033</v>
      </c>
    </row>
    <row r="20" spans="1:5">
      <c r="A20" s="4" t="s">
        <v>59</v>
      </c>
      <c r="B20" s="5" t="n">
        <v>111240</v>
      </c>
      <c r="C20" s="5" t="n">
        <v>111240</v>
      </c>
    </row>
    <row r="21" spans="1:5">
      <c r="A21" s="4" t="s">
        <v>789</v>
      </c>
      <c r="B21" s="5" t="n">
        <v>644</v>
      </c>
      <c r="C21" s="5" t="n">
        <v>641</v>
      </c>
    </row>
    <row r="22" spans="1:5">
      <c r="A22" s="4" t="s">
        <v>790</v>
      </c>
      <c r="B22" s="5" t="n">
        <v>-665297</v>
      </c>
      <c r="C22" s="5" t="n">
        <v>-416829</v>
      </c>
    </row>
    <row r="23" spans="1:5">
      <c r="A23" s="4" t="s">
        <v>63</v>
      </c>
      <c r="B23" s="5" t="n">
        <v>1141534</v>
      </c>
      <c r="C23" s="5" t="n">
        <v>1132749</v>
      </c>
    </row>
    <row r="24" spans="1:5">
      <c r="A24" s="4" t="s">
        <v>791</v>
      </c>
      <c r="B24" s="5" t="n">
        <v>2874693</v>
      </c>
      <c r="C24" s="5" t="n">
        <v>2210459</v>
      </c>
    </row>
    <row r="25" spans="1:5">
      <c r="A25" s="4" t="s">
        <v>65</v>
      </c>
      <c r="B25" s="5" t="n">
        <v>3351574</v>
      </c>
      <c r="C25" s="5" t="n">
        <v>2927020</v>
      </c>
    </row>
    <row r="26" spans="1:5">
      <c r="A26" s="4" t="s">
        <v>66</v>
      </c>
      <c r="B26" s="5" t="n">
        <v>-156506</v>
      </c>
      <c r="C26" s="5" t="n">
        <v>-149561</v>
      </c>
    </row>
    <row r="27" spans="1:5">
      <c r="A27" s="4" t="s">
        <v>67</v>
      </c>
      <c r="B27" s="5" t="n">
        <v>3195068</v>
      </c>
      <c r="C27" s="5" t="n">
        <v>2777459</v>
      </c>
      <c r="D27" s="5" t="n">
        <v>2545111</v>
      </c>
      <c r="E27" s="5" t="n">
        <v>2795527</v>
      </c>
    </row>
    <row r="28" spans="1:5">
      <c r="A28" s="4" t="s">
        <v>68</v>
      </c>
      <c r="B28" s="5" t="n">
        <v>6855732</v>
      </c>
      <c r="C28" s="5" t="n">
        <v>6423732</v>
      </c>
    </row>
    <row r="29" spans="1:5">
      <c r="A29" s="4" t="s">
        <v>792</v>
      </c>
    </row>
    <row r="30" spans="1:5">
      <c r="A30" s="3" t="s">
        <v>787</v>
      </c>
    </row>
    <row r="31" spans="1:5">
      <c r="A31" s="4" t="s">
        <v>32</v>
      </c>
      <c r="B31" s="5" t="n">
        <v>1001405</v>
      </c>
      <c r="C31" s="5" t="n">
        <v>766685</v>
      </c>
      <c r="D31" s="5" t="n">
        <v>636877</v>
      </c>
      <c r="E31" s="5" t="n">
        <v>265313</v>
      </c>
    </row>
    <row r="32" spans="1:5">
      <c r="A32" s="4" t="s">
        <v>33</v>
      </c>
      <c r="B32" s="5" t="n">
        <v>274968</v>
      </c>
      <c r="C32" s="5" t="n">
        <v>229148</v>
      </c>
    </row>
    <row r="33" spans="1:5">
      <c r="A33" s="4" t="s">
        <v>35</v>
      </c>
      <c r="B33" s="5" t="n">
        <v>685103</v>
      </c>
      <c r="C33" s="5" t="n">
        <v>587319</v>
      </c>
    </row>
    <row r="34" spans="1:5">
      <c r="A34" s="4" t="s">
        <v>36</v>
      </c>
      <c r="B34" s="5" t="n">
        <v>73748</v>
      </c>
      <c r="C34" s="5" t="n">
        <v>45049</v>
      </c>
    </row>
    <row r="35" spans="1:5">
      <c r="A35" s="4" t="s">
        <v>37</v>
      </c>
      <c r="B35" s="5" t="n">
        <v>2035224</v>
      </c>
      <c r="C35" s="5" t="n">
        <v>1628201</v>
      </c>
    </row>
    <row r="36" spans="1:5">
      <c r="A36" s="4" t="s">
        <v>38</v>
      </c>
      <c r="B36" s="5" t="n">
        <v>859419</v>
      </c>
      <c r="C36" s="5" t="n">
        <v>899370</v>
      </c>
    </row>
    <row r="37" spans="1:5">
      <c r="A37" s="4" t="s">
        <v>788</v>
      </c>
      <c r="B37" s="5" t="n">
        <v>2512594</v>
      </c>
      <c r="C37" s="5" t="n">
        <v>2769884</v>
      </c>
    </row>
    <row r="38" spans="1:5">
      <c r="A38" s="4" t="s">
        <v>43</v>
      </c>
      <c r="B38" s="5" t="n">
        <v>5407237</v>
      </c>
      <c r="C38" s="5" t="n">
        <v>5297455</v>
      </c>
    </row>
    <row r="39" spans="1:5">
      <c r="A39" s="4" t="s">
        <v>45</v>
      </c>
      <c r="B39" s="5" t="n">
        <v>168282</v>
      </c>
      <c r="C39" s="5" t="n">
        <v>141089</v>
      </c>
    </row>
    <row r="40" spans="1:5">
      <c r="A40" s="4" t="s">
        <v>50</v>
      </c>
      <c r="B40" s="5" t="n">
        <v>222023</v>
      </c>
      <c r="C40" s="5" t="n">
        <v>198085</v>
      </c>
    </row>
    <row r="41" spans="1:5">
      <c r="A41" s="4" t="s">
        <v>51</v>
      </c>
      <c r="B41" s="5" t="n">
        <v>731</v>
      </c>
      <c r="C41" s="5" t="n">
        <v>674</v>
      </c>
    </row>
    <row r="42" spans="1:5">
      <c r="A42" s="4" t="s">
        <v>52</v>
      </c>
      <c r="B42" s="5" t="n">
        <v>391036</v>
      </c>
      <c r="C42" s="5" t="n">
        <v>339848</v>
      </c>
    </row>
    <row r="43" spans="1:5">
      <c r="A43" s="4" t="s">
        <v>53</v>
      </c>
      <c r="B43" s="5" t="n">
        <v>2326466</v>
      </c>
      <c r="C43" s="5" t="n">
        <v>2324298</v>
      </c>
    </row>
    <row r="44" spans="1:5">
      <c r="A44" s="4" t="s">
        <v>55</v>
      </c>
      <c r="B44" s="5" t="n">
        <v>-661839</v>
      </c>
      <c r="C44" s="5" t="n">
        <v>-293711</v>
      </c>
    </row>
    <row r="45" spans="1:5">
      <c r="A45" s="4" t="s">
        <v>56</v>
      </c>
      <c r="B45" s="5" t="n">
        <v>2055663</v>
      </c>
      <c r="C45" s="5" t="n">
        <v>2370435</v>
      </c>
    </row>
    <row r="46" spans="1:5">
      <c r="A46" s="4" t="s">
        <v>789</v>
      </c>
      <c r="B46" s="5" t="n">
        <v>644</v>
      </c>
      <c r="C46" s="5" t="n">
        <v>641</v>
      </c>
    </row>
    <row r="47" spans="1:5">
      <c r="A47" s="4" t="s">
        <v>790</v>
      </c>
      <c r="B47" s="5" t="n">
        <v>-665297</v>
      </c>
      <c r="C47" s="5" t="n">
        <v>-416829</v>
      </c>
    </row>
    <row r="48" spans="1:5">
      <c r="A48" s="4" t="s">
        <v>63</v>
      </c>
      <c r="B48" s="5" t="n">
        <v>1141534</v>
      </c>
      <c r="C48" s="5" t="n">
        <v>1132749</v>
      </c>
    </row>
    <row r="49" spans="1:5">
      <c r="A49" s="4" t="s">
        <v>791</v>
      </c>
      <c r="B49" s="5" t="n">
        <v>2874693</v>
      </c>
      <c r="C49" s="5" t="n">
        <v>2210459</v>
      </c>
    </row>
    <row r="50" spans="1:5">
      <c r="A50" s="4" t="s">
        <v>65</v>
      </c>
      <c r="B50" s="5" t="n">
        <v>3351574</v>
      </c>
      <c r="C50" s="5" t="n">
        <v>2927020</v>
      </c>
    </row>
    <row r="51" spans="1:5">
      <c r="A51" s="4" t="s">
        <v>67</v>
      </c>
      <c r="B51" s="5" t="n">
        <v>3351574</v>
      </c>
      <c r="C51" s="5" t="n">
        <v>2927020</v>
      </c>
    </row>
    <row r="52" spans="1:5">
      <c r="A52" s="4" t="s">
        <v>68</v>
      </c>
      <c r="B52" s="5" t="n">
        <v>5407237</v>
      </c>
      <c r="C52" s="5" t="n">
        <v>5297455</v>
      </c>
    </row>
    <row r="53" spans="1:5">
      <c r="A53" s="4" t="s">
        <v>793</v>
      </c>
    </row>
    <row r="54" spans="1:5">
      <c r="A54" s="3" t="s">
        <v>787</v>
      </c>
    </row>
    <row r="55" spans="1:5">
      <c r="A55" s="4" t="s">
        <v>32</v>
      </c>
      <c r="B55" s="5" t="n">
        <v>20441</v>
      </c>
      <c r="C55" s="5" t="n">
        <v>54677</v>
      </c>
      <c r="D55" s="5" t="n">
        <v>81976</v>
      </c>
      <c r="E55" s="5" t="n">
        <v>81690</v>
      </c>
    </row>
    <row r="56" spans="1:5">
      <c r="A56" s="4" t="s">
        <v>33</v>
      </c>
      <c r="B56" s="5" t="n">
        <v>1426036</v>
      </c>
      <c r="C56" s="5" t="n">
        <v>1257245</v>
      </c>
    </row>
    <row r="57" spans="1:5">
      <c r="A57" s="4" t="s">
        <v>35</v>
      </c>
      <c r="B57" s="5" t="n">
        <v>752151</v>
      </c>
      <c r="C57" s="5" t="n">
        <v>639148</v>
      </c>
    </row>
    <row r="58" spans="1:5">
      <c r="A58" s="4" t="s">
        <v>36</v>
      </c>
      <c r="B58" s="5" t="n">
        <v>16005</v>
      </c>
      <c r="C58" s="5" t="n">
        <v>36062</v>
      </c>
    </row>
    <row r="59" spans="1:5">
      <c r="A59" s="4" t="s">
        <v>37</v>
      </c>
      <c r="B59" s="5" t="n">
        <v>2214633</v>
      </c>
      <c r="C59" s="5" t="n">
        <v>1987132</v>
      </c>
    </row>
    <row r="60" spans="1:5">
      <c r="A60" s="4" t="s">
        <v>38</v>
      </c>
      <c r="B60" s="5" t="n">
        <v>1618438</v>
      </c>
      <c r="C60" s="5" t="n">
        <v>1679751</v>
      </c>
    </row>
    <row r="61" spans="1:5">
      <c r="A61" s="4" t="s">
        <v>40</v>
      </c>
      <c r="B61" s="5" t="n">
        <v>225503</v>
      </c>
      <c r="C61" s="5" t="n">
        <v>251919</v>
      </c>
    </row>
    <row r="62" spans="1:5">
      <c r="A62" s="4" t="s">
        <v>41</v>
      </c>
      <c r="B62" s="5" t="n">
        <v>379069</v>
      </c>
      <c r="C62" s="5" t="n">
        <v>385527</v>
      </c>
    </row>
    <row r="63" spans="1:5">
      <c r="A63" s="4" t="s">
        <v>788</v>
      </c>
      <c r="B63" s="5" t="n">
        <v>6622</v>
      </c>
      <c r="C63" s="5" t="n">
        <v>7335</v>
      </c>
    </row>
    <row r="64" spans="1:5">
      <c r="A64" s="4" t="s">
        <v>43</v>
      </c>
      <c r="B64" s="5" t="n">
        <v>4444265</v>
      </c>
      <c r="C64" s="5" t="n">
        <v>4311664</v>
      </c>
    </row>
    <row r="65" spans="1:5">
      <c r="A65" s="4" t="s">
        <v>45</v>
      </c>
      <c r="B65" s="5" t="n">
        <v>316676</v>
      </c>
      <c r="C65" s="5" t="n">
        <v>265764</v>
      </c>
    </row>
    <row r="66" spans="1:5">
      <c r="A66" s="4" t="s">
        <v>50</v>
      </c>
      <c r="B66" s="5" t="n">
        <v>254196</v>
      </c>
      <c r="C66" s="5" t="n">
        <v>220917</v>
      </c>
    </row>
    <row r="67" spans="1:5">
      <c r="A67" s="4" t="s">
        <v>51</v>
      </c>
      <c r="C67" s="5" t="n">
        <v>700</v>
      </c>
    </row>
    <row r="68" spans="1:5">
      <c r="A68" s="4" t="s">
        <v>52</v>
      </c>
      <c r="B68" s="5" t="n">
        <v>570872</v>
      </c>
      <c r="C68" s="5" t="n">
        <v>487381</v>
      </c>
    </row>
    <row r="69" spans="1:5">
      <c r="A69" s="4" t="s">
        <v>55</v>
      </c>
      <c r="B69" s="5" t="n">
        <v>869196</v>
      </c>
      <c r="C69" s="5" t="n">
        <v>1219444</v>
      </c>
    </row>
    <row r="70" spans="1:5">
      <c r="A70" s="4" t="s">
        <v>56</v>
      </c>
      <c r="B70" s="5" t="n">
        <v>1440068</v>
      </c>
      <c r="C70" s="5" t="n">
        <v>1706825</v>
      </c>
    </row>
    <row r="71" spans="1:5">
      <c r="A71" s="4" t="s">
        <v>789</v>
      </c>
      <c r="B71" s="5" t="n">
        <v>1727859</v>
      </c>
      <c r="C71" s="5" t="n">
        <v>1727859</v>
      </c>
    </row>
    <row r="72" spans="1:5">
      <c r="A72" s="4" t="s">
        <v>63</v>
      </c>
      <c r="B72" s="5" t="n">
        <v>128076</v>
      </c>
      <c r="C72" s="5" t="n">
        <v>128076</v>
      </c>
    </row>
    <row r="73" spans="1:5">
      <c r="A73" s="4" t="s">
        <v>791</v>
      </c>
      <c r="B73" s="5" t="n">
        <v>1148262</v>
      </c>
      <c r="C73" s="5" t="n">
        <v>748904</v>
      </c>
    </row>
    <row r="74" spans="1:5">
      <c r="A74" s="4" t="s">
        <v>65</v>
      </c>
      <c r="B74" s="5" t="n">
        <v>3004197</v>
      </c>
      <c r="C74" s="5" t="n">
        <v>2604839</v>
      </c>
    </row>
    <row r="75" spans="1:5">
      <c r="A75" s="4" t="s">
        <v>67</v>
      </c>
      <c r="B75" s="5" t="n">
        <v>3004197</v>
      </c>
      <c r="C75" s="5" t="n">
        <v>2604839</v>
      </c>
    </row>
    <row r="76" spans="1:5">
      <c r="A76" s="4" t="s">
        <v>68</v>
      </c>
      <c r="B76" s="5" t="n">
        <v>4444265</v>
      </c>
      <c r="C76" s="5" t="n">
        <v>4311664</v>
      </c>
    </row>
    <row r="77" spans="1:5">
      <c r="A77" s="4" t="s">
        <v>794</v>
      </c>
    </row>
    <row r="78" spans="1:5">
      <c r="A78" s="3" t="s">
        <v>787</v>
      </c>
    </row>
    <row r="79" spans="1:5">
      <c r="A79" s="4" t="s">
        <v>32</v>
      </c>
      <c r="B79" s="5" t="n">
        <v>6803</v>
      </c>
      <c r="C79" s="5" t="n">
        <v>20121</v>
      </c>
      <c r="D79" s="6" t="n">
        <v>8179</v>
      </c>
      <c r="E79" s="6" t="n">
        <v>14360</v>
      </c>
    </row>
    <row r="80" spans="1:5">
      <c r="A80" s="4" t="s">
        <v>33</v>
      </c>
      <c r="B80" s="5" t="n">
        <v>37387</v>
      </c>
      <c r="C80" s="5" t="n">
        <v>23689</v>
      </c>
    </row>
    <row r="81" spans="1:5">
      <c r="A81" s="4" t="s">
        <v>35</v>
      </c>
      <c r="B81" s="5" t="n">
        <v>91890</v>
      </c>
      <c r="C81" s="5" t="n">
        <v>58696</v>
      </c>
    </row>
    <row r="82" spans="1:5">
      <c r="A82" s="4" t="s">
        <v>36</v>
      </c>
      <c r="B82" s="5" t="n">
        <v>5962</v>
      </c>
      <c r="C82" s="5" t="n">
        <v>4447</v>
      </c>
    </row>
    <row r="83" spans="1:5">
      <c r="A83" s="4" t="s">
        <v>37</v>
      </c>
      <c r="B83" s="5" t="n">
        <v>142042</v>
      </c>
      <c r="C83" s="5" t="n">
        <v>106953</v>
      </c>
    </row>
    <row r="84" spans="1:5">
      <c r="A84" s="4" t="s">
        <v>38</v>
      </c>
      <c r="B84" s="5" t="n">
        <v>198047</v>
      </c>
      <c r="C84" s="5" t="n">
        <v>208094</v>
      </c>
    </row>
    <row r="85" spans="1:5">
      <c r="A85" s="4" t="s">
        <v>40</v>
      </c>
      <c r="B85" s="5" t="n">
        <v>31406</v>
      </c>
      <c r="C85" s="5" t="n">
        <v>32058</v>
      </c>
    </row>
    <row r="86" spans="1:5">
      <c r="A86" s="4" t="s">
        <v>41</v>
      </c>
      <c r="B86" s="5" t="n">
        <v>7824</v>
      </c>
      <c r="C86" s="5" t="n">
        <v>7824</v>
      </c>
    </row>
    <row r="87" spans="1:5">
      <c r="A87" s="4" t="s">
        <v>788</v>
      </c>
      <c r="B87" s="5" t="n">
        <v>5505</v>
      </c>
      <c r="C87" s="5" t="n">
        <v>5832</v>
      </c>
    </row>
    <row r="88" spans="1:5">
      <c r="A88" s="4" t="s">
        <v>43</v>
      </c>
      <c r="B88" s="5" t="n">
        <v>384824</v>
      </c>
      <c r="C88" s="5" t="n">
        <v>360761</v>
      </c>
    </row>
    <row r="89" spans="1:5">
      <c r="A89" s="4" t="s">
        <v>45</v>
      </c>
      <c r="B89" s="5" t="n">
        <v>101948</v>
      </c>
      <c r="C89" s="5" t="n">
        <v>89659</v>
      </c>
    </row>
    <row r="90" spans="1:5">
      <c r="A90" s="4" t="s">
        <v>50</v>
      </c>
      <c r="B90" s="5" t="n">
        <v>10243</v>
      </c>
      <c r="C90" s="5" t="n">
        <v>8793</v>
      </c>
    </row>
    <row r="91" spans="1:5">
      <c r="A91" s="4" t="s">
        <v>51</v>
      </c>
      <c r="B91" s="5" t="n">
        <v>56454</v>
      </c>
      <c r="C91" s="5" t="n">
        <v>29347</v>
      </c>
    </row>
    <row r="92" spans="1:5">
      <c r="A92" s="4" t="s">
        <v>52</v>
      </c>
      <c r="B92" s="5" t="n">
        <v>168645</v>
      </c>
      <c r="C92" s="5" t="n">
        <v>127799</v>
      </c>
    </row>
    <row r="93" spans="1:5">
      <c r="A93" s="4" t="s">
        <v>53</v>
      </c>
      <c r="B93" s="5" t="n">
        <v>169799</v>
      </c>
      <c r="C93" s="5" t="n">
        <v>168566</v>
      </c>
    </row>
    <row r="94" spans="1:5">
      <c r="A94" s="4" t="s">
        <v>55</v>
      </c>
      <c r="B94" s="5" t="n">
        <v>24868</v>
      </c>
      <c r="C94" s="5" t="n">
        <v>42482</v>
      </c>
    </row>
    <row r="95" spans="1:5">
      <c r="A95" s="4" t="s">
        <v>56</v>
      </c>
      <c r="B95" s="5" t="n">
        <v>363312</v>
      </c>
      <c r="C95" s="5" t="n">
        <v>338847</v>
      </c>
    </row>
    <row r="96" spans="1:5">
      <c r="A96" s="4" t="s">
        <v>59</v>
      </c>
      <c r="B96" s="5" t="n">
        <v>111240</v>
      </c>
      <c r="C96" s="5" t="n">
        <v>111240</v>
      </c>
    </row>
    <row r="97" spans="1:5">
      <c r="A97" s="4" t="s">
        <v>789</v>
      </c>
      <c r="B97" s="5" t="n">
        <v>14908</v>
      </c>
      <c r="C97" s="5" t="n">
        <v>14908</v>
      </c>
    </row>
    <row r="98" spans="1:5">
      <c r="A98" s="4" t="s">
        <v>63</v>
      </c>
      <c r="B98" s="5" t="n">
        <v>797196</v>
      </c>
      <c r="C98" s="5" t="n">
        <v>779678</v>
      </c>
    </row>
    <row r="99" spans="1:5">
      <c r="A99" s="4" t="s">
        <v>791</v>
      </c>
      <c r="B99" s="5" t="n">
        <v>-745326</v>
      </c>
      <c r="C99" s="5" t="n">
        <v>-734351</v>
      </c>
    </row>
    <row r="100" spans="1:5">
      <c r="A100" s="4" t="s">
        <v>65</v>
      </c>
      <c r="B100" s="5" t="n">
        <v>66778</v>
      </c>
      <c r="C100" s="5" t="n">
        <v>60235</v>
      </c>
    </row>
    <row r="101" spans="1:5">
      <c r="A101" s="4" t="s">
        <v>66</v>
      </c>
      <c r="B101" s="5" t="n">
        <v>-156506</v>
      </c>
      <c r="C101" s="5" t="n">
        <v>-149561</v>
      </c>
    </row>
    <row r="102" spans="1:5">
      <c r="A102" s="4" t="s">
        <v>67</v>
      </c>
      <c r="B102" s="5" t="n">
        <v>-89728</v>
      </c>
      <c r="C102" s="5" t="n">
        <v>-89326</v>
      </c>
    </row>
    <row r="103" spans="1:5">
      <c r="A103" s="4" t="s">
        <v>68</v>
      </c>
      <c r="B103" s="5" t="n">
        <v>384824</v>
      </c>
      <c r="C103" s="5" t="n">
        <v>360761</v>
      </c>
    </row>
    <row r="104" spans="1:5">
      <c r="A104" s="4" t="s">
        <v>795</v>
      </c>
    </row>
    <row r="105" spans="1:5">
      <c r="A105" s="3" t="s">
        <v>787</v>
      </c>
    </row>
    <row r="106" spans="1:5">
      <c r="A106" s="4" t="s">
        <v>33</v>
      </c>
      <c r="B106" s="5" t="n">
        <v>-869554</v>
      </c>
      <c r="C106" s="5" t="n">
        <v>-780298</v>
      </c>
    </row>
    <row r="107" spans="1:5">
      <c r="A107" s="4" t="s">
        <v>35</v>
      </c>
      <c r="B107" s="5" t="n">
        <v>-9797</v>
      </c>
      <c r="C107" s="5" t="n">
        <v>-9952</v>
      </c>
    </row>
    <row r="108" spans="1:5">
      <c r="A108" s="4" t="s">
        <v>36</v>
      </c>
      <c r="B108" s="5" t="n">
        <v>-4206</v>
      </c>
      <c r="C108" s="5" t="n">
        <v>-2361</v>
      </c>
    </row>
    <row r="109" spans="1:5">
      <c r="A109" s="4" t="s">
        <v>37</v>
      </c>
      <c r="B109" s="5" t="n">
        <v>-883557</v>
      </c>
      <c r="C109" s="5" t="n">
        <v>-792611</v>
      </c>
    </row>
    <row r="110" spans="1:5">
      <c r="A110" s="4" t="s">
        <v>788</v>
      </c>
      <c r="B110" s="5" t="n">
        <v>-2497037</v>
      </c>
      <c r="C110" s="5" t="n">
        <v>-2753537</v>
      </c>
    </row>
    <row r="111" spans="1:5">
      <c r="A111" s="4" t="s">
        <v>43</v>
      </c>
      <c r="B111" s="5" t="n">
        <v>-3380594</v>
      </c>
      <c r="C111" s="5" t="n">
        <v>-3546148</v>
      </c>
    </row>
    <row r="112" spans="1:5">
      <c r="A112" s="4" t="s">
        <v>45</v>
      </c>
      <c r="B112" s="5" t="n">
        <v>-97458</v>
      </c>
      <c r="C112" s="5" t="n">
        <v>-101316</v>
      </c>
    </row>
    <row r="113" spans="1:5">
      <c r="A113" s="4" t="s">
        <v>50</v>
      </c>
      <c r="B113" s="5" t="n">
        <v>-136186</v>
      </c>
      <c r="C113" s="5" t="n">
        <v>-113808</v>
      </c>
    </row>
    <row r="114" spans="1:5">
      <c r="A114" s="4" t="s">
        <v>51</v>
      </c>
      <c r="B114" s="5" t="n">
        <v>-28390</v>
      </c>
      <c r="C114" s="5" t="n">
        <v>-27089</v>
      </c>
    </row>
    <row r="115" spans="1:5">
      <c r="A115" s="4" t="s">
        <v>52</v>
      </c>
      <c r="B115" s="5" t="n">
        <v>-262034</v>
      </c>
      <c r="C115" s="5" t="n">
        <v>-242213</v>
      </c>
    </row>
    <row r="116" spans="1:5">
      <c r="A116" s="4" t="s">
        <v>53</v>
      </c>
      <c r="B116" s="5" t="n">
        <v>-143120</v>
      </c>
      <c r="C116" s="5" t="n">
        <v>-139670</v>
      </c>
    </row>
    <row r="117" spans="1:5">
      <c r="A117" s="4" t="s">
        <v>55</v>
      </c>
      <c r="B117" s="5" t="n">
        <v>95535</v>
      </c>
      <c r="C117" s="5" t="n">
        <v>-499191</v>
      </c>
    </row>
    <row r="118" spans="1:5">
      <c r="A118" s="4" t="s">
        <v>56</v>
      </c>
      <c r="B118" s="5" t="n">
        <v>-309619</v>
      </c>
      <c r="C118" s="5" t="n">
        <v>-881074</v>
      </c>
    </row>
    <row r="119" spans="1:5">
      <c r="A119" s="4" t="s">
        <v>789</v>
      </c>
      <c r="B119" s="5" t="n">
        <v>-1742767</v>
      </c>
      <c r="C119" s="5" t="n">
        <v>-1742767</v>
      </c>
    </row>
    <row r="120" spans="1:5">
      <c r="A120" s="4" t="s">
        <v>63</v>
      </c>
      <c r="B120" s="5" t="n">
        <v>-925272</v>
      </c>
      <c r="C120" s="5" t="n">
        <v>-907754</v>
      </c>
    </row>
    <row r="121" spans="1:5">
      <c r="A121" s="4" t="s">
        <v>791</v>
      </c>
      <c r="B121" s="5" t="n">
        <v>-402936</v>
      </c>
      <c r="C121" s="5" t="n">
        <v>-14553</v>
      </c>
    </row>
    <row r="122" spans="1:5">
      <c r="A122" s="4" t="s">
        <v>65</v>
      </c>
      <c r="B122" s="5" t="n">
        <v>-3070975</v>
      </c>
      <c r="C122" s="5" t="n">
        <v>-2665074</v>
      </c>
    </row>
    <row r="123" spans="1:5">
      <c r="A123" s="4" t="s">
        <v>67</v>
      </c>
      <c r="B123" s="5" t="n">
        <v>-3070975</v>
      </c>
      <c r="C123" s="5" t="n">
        <v>-2665074</v>
      </c>
    </row>
    <row r="124" spans="1:5">
      <c r="A124" s="4" t="s">
        <v>68</v>
      </c>
      <c r="B124" s="6" t="n">
        <v>-3380594</v>
      </c>
      <c r="C124" s="6" t="n">
        <v>-35461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461</v>
      </c>
    </row>
    <row r="2" spans="1:2">
      <c r="A2" s="3" t="s">
        <v>797</v>
      </c>
    </row>
    <row r="3" spans="1:2">
      <c r="A3" s="5" t="n">
        <v>2017</v>
      </c>
      <c r="B3" s="6" t="n">
        <v>312736</v>
      </c>
    </row>
    <row r="4" spans="1:2">
      <c r="A4" s="5" t="n">
        <v>2018</v>
      </c>
      <c r="B4" s="5" t="n">
        <v>116779</v>
      </c>
    </row>
    <row r="5" spans="1:2">
      <c r="A5" s="5" t="n">
        <v>2019</v>
      </c>
      <c r="B5" s="5" t="n">
        <v>104300</v>
      </c>
    </row>
    <row r="6" spans="1:2">
      <c r="A6" s="5" t="n">
        <v>2020</v>
      </c>
      <c r="B6" s="5" t="n">
        <v>90894</v>
      </c>
    </row>
    <row r="7" spans="1:2">
      <c r="A7" s="5" t="n">
        <v>2021</v>
      </c>
      <c r="B7" s="5" t="n">
        <v>83696</v>
      </c>
    </row>
    <row r="8" spans="1:2">
      <c r="A8" s="4" t="s">
        <v>349</v>
      </c>
      <c r="B8" s="5" t="n">
        <v>75337</v>
      </c>
    </row>
    <row r="9" spans="1:2">
      <c r="A9" s="4" t="s">
        <v>798</v>
      </c>
      <c r="B9" s="6" t="n">
        <v>7837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387</v>
      </c>
      <c r="J1" s="2" t="s">
        <v>1</v>
      </c>
    </row>
    <row r="2" spans="1:12">
      <c r="B2" s="2" t="s">
        <v>2</v>
      </c>
      <c r="C2" s="2" t="s">
        <v>388</v>
      </c>
      <c r="D2" s="2" t="s">
        <v>4</v>
      </c>
      <c r="E2" s="2" t="s">
        <v>389</v>
      </c>
      <c r="F2" s="2" t="s">
        <v>30</v>
      </c>
      <c r="G2" s="2" t="s">
        <v>390</v>
      </c>
      <c r="H2" s="2" t="s">
        <v>391</v>
      </c>
      <c r="I2" s="2" t="s">
        <v>392</v>
      </c>
      <c r="J2" s="2" t="s">
        <v>2</v>
      </c>
      <c r="K2" s="2" t="s">
        <v>30</v>
      </c>
      <c r="L2" s="2" t="s">
        <v>79</v>
      </c>
    </row>
    <row r="3" spans="1:12">
      <c r="A3" s="3" t="s">
        <v>800</v>
      </c>
    </row>
    <row r="4" spans="1:12">
      <c r="A4" s="4" t="s">
        <v>80</v>
      </c>
      <c r="B4" s="6" t="n">
        <v>2336479</v>
      </c>
      <c r="C4" s="6" t="n">
        <v>2443382</v>
      </c>
      <c r="D4" s="6" t="n">
        <v>2390720</v>
      </c>
      <c r="E4" s="6" t="n">
        <v>2368216</v>
      </c>
      <c r="F4" s="6" t="n">
        <v>1910596</v>
      </c>
      <c r="G4" s="6" t="n">
        <v>2101310</v>
      </c>
      <c r="H4" s="6" t="n">
        <v>2023902</v>
      </c>
      <c r="I4" s="6" t="n">
        <v>1741301</v>
      </c>
      <c r="J4" s="6" t="n">
        <v>9538797</v>
      </c>
      <c r="K4" s="6" t="n">
        <v>7777109</v>
      </c>
      <c r="L4" s="6" t="n">
        <v>7594411</v>
      </c>
    </row>
    <row r="5" spans="1:12">
      <c r="A5" s="4" t="s">
        <v>84</v>
      </c>
      <c r="J5" s="5" t="n">
        <v>7956783</v>
      </c>
      <c r="K5" s="5" t="n">
        <v>6442245</v>
      </c>
      <c r="L5" s="5" t="n">
        <v>6862693</v>
      </c>
    </row>
    <row r="6" spans="1:12">
      <c r="A6" s="4" t="s">
        <v>85</v>
      </c>
      <c r="B6" s="5" t="n">
        <v>320824</v>
      </c>
      <c r="C6" s="5" t="n">
        <v>396518</v>
      </c>
      <c r="D6" s="5" t="n">
        <v>392518</v>
      </c>
      <c r="E6" s="5" t="n">
        <v>472154</v>
      </c>
      <c r="F6" s="5" t="n">
        <v>309942</v>
      </c>
      <c r="G6" s="5" t="n">
        <v>408503</v>
      </c>
      <c r="H6" s="5" t="n">
        <v>380383</v>
      </c>
      <c r="I6" s="5" t="n">
        <v>236036</v>
      </c>
      <c r="J6" s="5" t="n">
        <v>1582014</v>
      </c>
      <c r="K6" s="5" t="n">
        <v>1334864</v>
      </c>
      <c r="L6" s="5" t="n">
        <v>731718</v>
      </c>
    </row>
    <row r="7" spans="1:12">
      <c r="A7" s="4" t="s">
        <v>801</v>
      </c>
      <c r="J7" s="5" t="n">
        <v>515133</v>
      </c>
      <c r="K7" s="5" t="n">
        <v>474059</v>
      </c>
      <c r="L7" s="5" t="n">
        <v>376002</v>
      </c>
    </row>
    <row r="8" spans="1:12">
      <c r="A8" s="4" t="s">
        <v>89</v>
      </c>
      <c r="K8" s="5" t="n">
        <v>132839</v>
      </c>
      <c r="L8" s="5" t="n">
        <v>428500</v>
      </c>
    </row>
    <row r="9" spans="1:12">
      <c r="A9" s="4" t="s">
        <v>90</v>
      </c>
      <c r="B9" s="5" t="n">
        <v>195947</v>
      </c>
      <c r="C9" s="5" t="n">
        <v>271015</v>
      </c>
      <c r="D9" s="5" t="n">
        <v>265353</v>
      </c>
      <c r="E9" s="5" t="n">
        <v>334566</v>
      </c>
      <c r="F9" s="5" t="n">
        <v>56024</v>
      </c>
      <c r="G9" s="5" t="n">
        <v>283855</v>
      </c>
      <c r="H9" s="5" t="n">
        <v>256122</v>
      </c>
      <c r="I9" s="5" t="n">
        <v>131965</v>
      </c>
      <c r="J9" s="5" t="n">
        <v>1066881</v>
      </c>
      <c r="K9" s="5" t="n">
        <v>727966</v>
      </c>
      <c r="L9" s="5" t="n">
        <v>-72784</v>
      </c>
    </row>
    <row r="10" spans="1:12">
      <c r="A10" s="4" t="s">
        <v>91</v>
      </c>
      <c r="J10" s="5" t="n">
        <v>134399</v>
      </c>
      <c r="K10" s="5" t="n">
        <v>146037</v>
      </c>
      <c r="L10" s="5" t="n">
        <v>153950</v>
      </c>
    </row>
    <row r="11" spans="1:12">
      <c r="A11" s="4" t="s">
        <v>802</v>
      </c>
      <c r="J11" s="5" t="n">
        <v>-2753</v>
      </c>
      <c r="K11" s="5" t="n">
        <v>17796</v>
      </c>
      <c r="L11" s="5" t="n">
        <v>15383</v>
      </c>
    </row>
    <row r="12" spans="1:12">
      <c r="A12" s="4" t="s">
        <v>93</v>
      </c>
      <c r="J12" s="5" t="n">
        <v>935235</v>
      </c>
      <c r="K12" s="5" t="n">
        <v>564133</v>
      </c>
      <c r="L12" s="5" t="n">
        <v>-242117</v>
      </c>
    </row>
    <row r="13" spans="1:12">
      <c r="A13" s="4" t="s">
        <v>803</v>
      </c>
      <c r="J13" s="5" t="n">
        <v>129439</v>
      </c>
      <c r="K13" s="5" t="n">
        <v>204127</v>
      </c>
      <c r="L13" s="5" t="n">
        <v>-96947</v>
      </c>
    </row>
    <row r="14" spans="1:12">
      <c r="A14" s="4" t="s">
        <v>95</v>
      </c>
      <c r="B14" s="5" t="n">
        <v>303171</v>
      </c>
      <c r="C14" s="5" t="n">
        <v>151012</v>
      </c>
      <c r="D14" s="5" t="n">
        <v>152947</v>
      </c>
      <c r="E14" s="5" t="n">
        <v>198666</v>
      </c>
      <c r="F14" s="5" t="n">
        <v>3832</v>
      </c>
      <c r="G14" s="5" t="n">
        <v>154413</v>
      </c>
      <c r="H14" s="5" t="n">
        <v>140443</v>
      </c>
      <c r="I14" s="5" t="n">
        <v>61318</v>
      </c>
      <c r="J14" s="5" t="n">
        <v>805796</v>
      </c>
      <c r="K14" s="5" t="n">
        <v>360006</v>
      </c>
      <c r="L14" s="5" t="n">
        <v>-145170</v>
      </c>
    </row>
    <row r="15" spans="1:12">
      <c r="A15" s="4" t="s">
        <v>96</v>
      </c>
      <c r="J15" s="5" t="n">
        <v>6945</v>
      </c>
      <c r="K15" s="5" t="n">
        <v>22109</v>
      </c>
      <c r="L15" s="5" t="n">
        <v>14859</v>
      </c>
    </row>
    <row r="16" spans="1:12">
      <c r="A16" s="4" t="s">
        <v>97</v>
      </c>
      <c r="B16" s="6" t="n">
        <v>304733</v>
      </c>
      <c r="C16" s="6" t="n">
        <v>153258</v>
      </c>
      <c r="D16" s="6" t="n">
        <v>153933</v>
      </c>
      <c r="E16" s="6" t="n">
        <v>200817</v>
      </c>
      <c r="F16" s="6" t="n">
        <v>20012</v>
      </c>
      <c r="G16" s="6" t="n">
        <v>157397</v>
      </c>
      <c r="H16" s="6" t="n">
        <v>141969</v>
      </c>
      <c r="I16" s="6" t="n">
        <v>62737</v>
      </c>
      <c r="J16" s="5" t="n">
        <v>812741</v>
      </c>
      <c r="K16" s="5" t="n">
        <v>382115</v>
      </c>
      <c r="L16" s="5" t="n">
        <v>-130311</v>
      </c>
    </row>
    <row r="17" spans="1:12">
      <c r="A17" s="4" t="s">
        <v>792</v>
      </c>
    </row>
    <row r="18" spans="1:12">
      <c r="A18" s="3" t="s">
        <v>800</v>
      </c>
    </row>
    <row r="19" spans="1:12">
      <c r="A19" s="4" t="s">
        <v>80</v>
      </c>
      <c r="J19" s="5" t="n">
        <v>3702597</v>
      </c>
      <c r="K19" s="5" t="n">
        <v>3037801</v>
      </c>
      <c r="L19" s="5" t="n">
        <v>2908904</v>
      </c>
    </row>
    <row r="20" spans="1:12">
      <c r="A20" s="4" t="s">
        <v>84</v>
      </c>
      <c r="J20" s="5" t="n">
        <v>2994257</v>
      </c>
      <c r="K20" s="5" t="n">
        <v>2428863</v>
      </c>
      <c r="L20" s="5" t="n">
        <v>2515621</v>
      </c>
    </row>
    <row r="21" spans="1:12">
      <c r="A21" s="4" t="s">
        <v>85</v>
      </c>
      <c r="J21" s="5" t="n">
        <v>708340</v>
      </c>
      <c r="K21" s="5" t="n">
        <v>608938</v>
      </c>
      <c r="L21" s="5" t="n">
        <v>393283</v>
      </c>
    </row>
    <row r="22" spans="1:12">
      <c r="A22" s="4" t="s">
        <v>801</v>
      </c>
      <c r="J22" s="5" t="n">
        <v>221736</v>
      </c>
      <c r="K22" s="5" t="n">
        <v>196442</v>
      </c>
      <c r="L22" s="5" t="n">
        <v>128929</v>
      </c>
    </row>
    <row r="23" spans="1:12">
      <c r="A23" s="4" t="s">
        <v>89</v>
      </c>
      <c r="K23" s="5" t="n">
        <v>12700</v>
      </c>
    </row>
    <row r="24" spans="1:12">
      <c r="A24" s="4" t="s">
        <v>90</v>
      </c>
      <c r="J24" s="5" t="n">
        <v>486604</v>
      </c>
      <c r="K24" s="5" t="n">
        <v>399796</v>
      </c>
      <c r="L24" s="5" t="n">
        <v>264354</v>
      </c>
    </row>
    <row r="25" spans="1:12">
      <c r="A25" s="4" t="s">
        <v>91</v>
      </c>
      <c r="J25" s="5" t="n">
        <v>73521</v>
      </c>
      <c r="K25" s="5" t="n">
        <v>71182</v>
      </c>
      <c r="L25" s="5" t="n">
        <v>75457</v>
      </c>
    </row>
    <row r="26" spans="1:12">
      <c r="A26" s="4" t="s">
        <v>802</v>
      </c>
      <c r="J26" s="5" t="n">
        <v>-2305</v>
      </c>
      <c r="K26" s="5" t="n">
        <v>14200</v>
      </c>
      <c r="L26" s="5" t="n">
        <v>13970</v>
      </c>
    </row>
    <row r="27" spans="1:12">
      <c r="A27" s="4" t="s">
        <v>93</v>
      </c>
      <c r="J27" s="5" t="n">
        <v>415388</v>
      </c>
      <c r="K27" s="5" t="n">
        <v>314414</v>
      </c>
      <c r="L27" s="5" t="n">
        <v>174927</v>
      </c>
    </row>
    <row r="28" spans="1:12">
      <c r="A28" s="4" t="s">
        <v>803</v>
      </c>
      <c r="J28" s="5" t="n">
        <v>-69961</v>
      </c>
      <c r="K28" s="5" t="n">
        <v>69454</v>
      </c>
      <c r="L28" s="5" t="n">
        <v>-124626</v>
      </c>
    </row>
    <row r="29" spans="1:12">
      <c r="A29" s="4" t="s">
        <v>95</v>
      </c>
      <c r="J29" s="5" t="n">
        <v>485349</v>
      </c>
      <c r="K29" s="5" t="n">
        <v>244960</v>
      </c>
      <c r="L29" s="5" t="n">
        <v>299553</v>
      </c>
    </row>
    <row r="30" spans="1:12">
      <c r="A30" s="4" t="s">
        <v>804</v>
      </c>
      <c r="J30" s="5" t="n">
        <v>327392</v>
      </c>
      <c r="K30" s="5" t="n">
        <v>137155</v>
      </c>
      <c r="L30" s="5" t="n">
        <v>-429864</v>
      </c>
    </row>
    <row r="31" spans="1:12">
      <c r="A31" s="4" t="s">
        <v>97</v>
      </c>
      <c r="J31" s="5" t="n">
        <v>812741</v>
      </c>
      <c r="K31" s="5" t="n">
        <v>382115</v>
      </c>
      <c r="L31" s="5" t="n">
        <v>-130311</v>
      </c>
    </row>
    <row r="32" spans="1:12">
      <c r="A32" s="4" t="s">
        <v>793</v>
      </c>
    </row>
    <row r="33" spans="1:12">
      <c r="A33" s="3" t="s">
        <v>800</v>
      </c>
    </row>
    <row r="34" spans="1:12">
      <c r="A34" s="4" t="s">
        <v>80</v>
      </c>
      <c r="J34" s="5" t="n">
        <v>10366526</v>
      </c>
      <c r="K34" s="5" t="n">
        <v>8356727</v>
      </c>
      <c r="L34" s="5" t="n">
        <v>8132043</v>
      </c>
    </row>
    <row r="35" spans="1:12">
      <c r="A35" s="4" t="s">
        <v>84</v>
      </c>
      <c r="J35" s="5" t="n">
        <v>9399996</v>
      </c>
      <c r="K35" s="5" t="n">
        <v>7522791</v>
      </c>
      <c r="L35" s="5" t="n">
        <v>7646411</v>
      </c>
    </row>
    <row r="36" spans="1:12">
      <c r="A36" s="4" t="s">
        <v>85</v>
      </c>
      <c r="J36" s="5" t="n">
        <v>966530</v>
      </c>
      <c r="K36" s="5" t="n">
        <v>833936</v>
      </c>
      <c r="L36" s="5" t="n">
        <v>485632</v>
      </c>
    </row>
    <row r="37" spans="1:12">
      <c r="A37" s="4" t="s">
        <v>801</v>
      </c>
      <c r="J37" s="5" t="n">
        <v>293161</v>
      </c>
      <c r="K37" s="5" t="n">
        <v>281071</v>
      </c>
      <c r="L37" s="5" t="n">
        <v>254106</v>
      </c>
    </row>
    <row r="38" spans="1:12">
      <c r="A38" s="4" t="s">
        <v>89</v>
      </c>
      <c r="K38" s="5" t="n">
        <v>5500</v>
      </c>
      <c r="L38" s="5" t="n">
        <v>428500</v>
      </c>
    </row>
    <row r="39" spans="1:12">
      <c r="A39" s="4" t="s">
        <v>90</v>
      </c>
      <c r="J39" s="5" t="n">
        <v>673369</v>
      </c>
      <c r="K39" s="5" t="n">
        <v>547365</v>
      </c>
      <c r="L39" s="5" t="n">
        <v>-196974</v>
      </c>
    </row>
    <row r="40" spans="1:12">
      <c r="A40" s="4" t="s">
        <v>91</v>
      </c>
      <c r="J40" s="5" t="n">
        <v>57622</v>
      </c>
      <c r="K40" s="5" t="n">
        <v>72420</v>
      </c>
      <c r="L40" s="5" t="n">
        <v>76009</v>
      </c>
    </row>
    <row r="41" spans="1:12">
      <c r="A41" s="4" t="s">
        <v>802</v>
      </c>
      <c r="J41" s="5" t="n">
        <v>-9937</v>
      </c>
      <c r="K41" s="5" t="n">
        <v>-5363</v>
      </c>
      <c r="L41" s="5" t="n">
        <v>332</v>
      </c>
    </row>
    <row r="42" spans="1:12">
      <c r="A42" s="4" t="s">
        <v>93</v>
      </c>
      <c r="J42" s="5" t="n">
        <v>625684</v>
      </c>
      <c r="K42" s="5" t="n">
        <v>480308</v>
      </c>
      <c r="L42" s="5" t="n">
        <v>-273315</v>
      </c>
    </row>
    <row r="43" spans="1:12">
      <c r="A43" s="4" t="s">
        <v>803</v>
      </c>
      <c r="J43" s="5" t="n">
        <v>226327</v>
      </c>
      <c r="K43" s="5" t="n">
        <v>180990</v>
      </c>
      <c r="L43" s="5" t="n">
        <v>61571</v>
      </c>
    </row>
    <row r="44" spans="1:12">
      <c r="A44" s="4" t="s">
        <v>95</v>
      </c>
      <c r="J44" s="5" t="n">
        <v>399357</v>
      </c>
      <c r="K44" s="5" t="n">
        <v>299318</v>
      </c>
      <c r="L44" s="5" t="n">
        <v>-334886</v>
      </c>
    </row>
    <row r="45" spans="1:12">
      <c r="A45" s="4" t="s">
        <v>97</v>
      </c>
      <c r="J45" s="5" t="n">
        <v>399357</v>
      </c>
      <c r="K45" s="5" t="n">
        <v>299318</v>
      </c>
      <c r="L45" s="5" t="n">
        <v>-334886</v>
      </c>
    </row>
    <row r="46" spans="1:12">
      <c r="A46" s="4" t="s">
        <v>794</v>
      </c>
    </row>
    <row r="47" spans="1:12">
      <c r="A47" s="3" t="s">
        <v>800</v>
      </c>
    </row>
    <row r="48" spans="1:12">
      <c r="A48" s="4" t="s">
        <v>80</v>
      </c>
      <c r="J48" s="5" t="n">
        <v>597789</v>
      </c>
      <c r="K48" s="5" t="n">
        <v>388071</v>
      </c>
      <c r="L48" s="5" t="n">
        <v>361944</v>
      </c>
    </row>
    <row r="49" spans="1:12">
      <c r="A49" s="4" t="s">
        <v>84</v>
      </c>
      <c r="J49" s="5" t="n">
        <v>577205</v>
      </c>
      <c r="K49" s="5" t="n">
        <v>390313</v>
      </c>
      <c r="L49" s="5" t="n">
        <v>420281</v>
      </c>
    </row>
    <row r="50" spans="1:12">
      <c r="A50" s="4" t="s">
        <v>85</v>
      </c>
      <c r="J50" s="5" t="n">
        <v>20584</v>
      </c>
      <c r="K50" s="5" t="n">
        <v>-2242</v>
      </c>
      <c r="L50" s="5" t="n">
        <v>-58337</v>
      </c>
    </row>
    <row r="51" spans="1:12">
      <c r="A51" s="4" t="s">
        <v>801</v>
      </c>
      <c r="J51" s="5" t="n">
        <v>20493</v>
      </c>
      <c r="K51" s="5" t="n">
        <v>16103</v>
      </c>
      <c r="L51" s="5" t="n">
        <v>11893</v>
      </c>
    </row>
    <row r="52" spans="1:12">
      <c r="A52" s="4" t="s">
        <v>89</v>
      </c>
      <c r="K52" s="5" t="n">
        <v>116445</v>
      </c>
    </row>
    <row r="53" spans="1:12">
      <c r="A53" s="4" t="s">
        <v>90</v>
      </c>
      <c r="J53" s="5" t="n">
        <v>91</v>
      </c>
      <c r="K53" s="5" t="n">
        <v>-134790</v>
      </c>
      <c r="L53" s="5" t="n">
        <v>-70230</v>
      </c>
    </row>
    <row r="54" spans="1:12">
      <c r="A54" s="4" t="s">
        <v>91</v>
      </c>
      <c r="J54" s="5" t="n">
        <v>12901</v>
      </c>
      <c r="K54" s="5" t="n">
        <v>10874</v>
      </c>
      <c r="L54" s="5" t="n">
        <v>6969</v>
      </c>
    </row>
    <row r="55" spans="1:12">
      <c r="A55" s="4" t="s">
        <v>802</v>
      </c>
      <c r="J55" s="5" t="n">
        <v>-156</v>
      </c>
      <c r="K55" s="5" t="n">
        <v>520</v>
      </c>
      <c r="L55" s="5" t="n">
        <v>-3404</v>
      </c>
    </row>
    <row r="56" spans="1:12">
      <c r="A56" s="4" t="s">
        <v>93</v>
      </c>
      <c r="J56" s="5" t="n">
        <v>-12654</v>
      </c>
      <c r="K56" s="5" t="n">
        <v>-146184</v>
      </c>
      <c r="L56" s="5" t="n">
        <v>-73795</v>
      </c>
    </row>
    <row r="57" spans="1:12">
      <c r="A57" s="4" t="s">
        <v>803</v>
      </c>
      <c r="J57" s="5" t="n">
        <v>5266</v>
      </c>
      <c r="K57" s="5" t="n">
        <v>-15825</v>
      </c>
      <c r="L57" s="5" t="n">
        <v>-4627</v>
      </c>
    </row>
    <row r="58" spans="1:12">
      <c r="A58" s="4" t="s">
        <v>95</v>
      </c>
      <c r="J58" s="5" t="n">
        <v>-17920</v>
      </c>
      <c r="K58" s="5" t="n">
        <v>-130359</v>
      </c>
      <c r="L58" s="5" t="n">
        <v>-69168</v>
      </c>
    </row>
    <row r="59" spans="1:12">
      <c r="A59" s="4" t="s">
        <v>96</v>
      </c>
      <c r="J59" s="5" t="n">
        <v>6945</v>
      </c>
      <c r="K59" s="5" t="n">
        <v>22109</v>
      </c>
      <c r="L59" s="5" t="n">
        <v>14859</v>
      </c>
    </row>
    <row r="60" spans="1:12">
      <c r="A60" s="4" t="s">
        <v>97</v>
      </c>
      <c r="J60" s="5" t="n">
        <v>-10975</v>
      </c>
      <c r="K60" s="5" t="n">
        <v>-108250</v>
      </c>
      <c r="L60" s="5" t="n">
        <v>-54309</v>
      </c>
    </row>
    <row r="61" spans="1:12">
      <c r="A61" s="4" t="s">
        <v>795</v>
      </c>
    </row>
    <row r="62" spans="1:12">
      <c r="A62" s="3" t="s">
        <v>800</v>
      </c>
    </row>
    <row r="63" spans="1:12">
      <c r="A63" s="4" t="s">
        <v>80</v>
      </c>
      <c r="J63" s="5" t="n">
        <v>-5128115</v>
      </c>
      <c r="K63" s="5" t="n">
        <v>-4005490</v>
      </c>
      <c r="L63" s="5" t="n">
        <v>-3808480</v>
      </c>
    </row>
    <row r="64" spans="1:12">
      <c r="A64" s="4" t="s">
        <v>84</v>
      </c>
      <c r="J64" s="5" t="n">
        <v>-5014675</v>
      </c>
      <c r="K64" s="5" t="n">
        <v>-3899722</v>
      </c>
      <c r="L64" s="5" t="n">
        <v>-3719620</v>
      </c>
    </row>
    <row r="65" spans="1:12">
      <c r="A65" s="4" t="s">
        <v>85</v>
      </c>
      <c r="J65" s="5" t="n">
        <v>-113440</v>
      </c>
      <c r="K65" s="5" t="n">
        <v>-105768</v>
      </c>
      <c r="L65" s="5" t="n">
        <v>-88860</v>
      </c>
    </row>
    <row r="66" spans="1:12">
      <c r="A66" s="4" t="s">
        <v>801</v>
      </c>
      <c r="J66" s="5" t="n">
        <v>-20257</v>
      </c>
      <c r="K66" s="5" t="n">
        <v>-19557</v>
      </c>
      <c r="L66" s="5" t="n">
        <v>-18926</v>
      </c>
    </row>
    <row r="67" spans="1:12">
      <c r="A67" s="4" t="s">
        <v>89</v>
      </c>
      <c r="K67" s="5" t="n">
        <v>-1806</v>
      </c>
    </row>
    <row r="68" spans="1:12">
      <c r="A68" s="4" t="s">
        <v>90</v>
      </c>
      <c r="J68" s="5" t="n">
        <v>-93183</v>
      </c>
      <c r="K68" s="5" t="n">
        <v>-84405</v>
      </c>
      <c r="L68" s="5" t="n">
        <v>-69934</v>
      </c>
    </row>
    <row r="69" spans="1:12">
      <c r="A69" s="4" t="s">
        <v>91</v>
      </c>
      <c r="J69" s="5" t="n">
        <v>-9645</v>
      </c>
      <c r="K69" s="5" t="n">
        <v>-8439</v>
      </c>
      <c r="L69" s="5" t="n">
        <v>-4485</v>
      </c>
    </row>
    <row r="70" spans="1:12">
      <c r="A70" s="4" t="s">
        <v>802</v>
      </c>
      <c r="J70" s="5" t="n">
        <v>9645</v>
      </c>
      <c r="K70" s="5" t="n">
        <v>8439</v>
      </c>
      <c r="L70" s="5" t="n">
        <v>4485</v>
      </c>
    </row>
    <row r="71" spans="1:12">
      <c r="A71" s="4" t="s">
        <v>93</v>
      </c>
      <c r="J71" s="5" t="n">
        <v>-93183</v>
      </c>
      <c r="K71" s="5" t="n">
        <v>-84405</v>
      </c>
      <c r="L71" s="5" t="n">
        <v>-69934</v>
      </c>
    </row>
    <row r="72" spans="1:12">
      <c r="A72" s="4" t="s">
        <v>803</v>
      </c>
      <c r="J72" s="5" t="n">
        <v>-32193</v>
      </c>
      <c r="K72" s="5" t="n">
        <v>-30492</v>
      </c>
      <c r="L72" s="5" t="n">
        <v>-29265</v>
      </c>
    </row>
    <row r="73" spans="1:12">
      <c r="A73" s="4" t="s">
        <v>95</v>
      </c>
      <c r="J73" s="5" t="n">
        <v>-60990</v>
      </c>
      <c r="K73" s="5" t="n">
        <v>-53913</v>
      </c>
      <c r="L73" s="5" t="n">
        <v>-40669</v>
      </c>
    </row>
    <row r="74" spans="1:12">
      <c r="A74" s="4" t="s">
        <v>804</v>
      </c>
      <c r="J74" s="5" t="n">
        <v>-327392</v>
      </c>
      <c r="K74" s="5" t="n">
        <v>-137155</v>
      </c>
      <c r="L74" s="5" t="n">
        <v>429864</v>
      </c>
    </row>
    <row r="75" spans="1:12">
      <c r="A75" s="4" t="s">
        <v>97</v>
      </c>
      <c r="J75" s="6" t="n">
        <v>-388382</v>
      </c>
      <c r="K75" s="6" t="n">
        <v>-191068</v>
      </c>
      <c r="L75" s="6" t="n">
        <v>38919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9</v>
      </c>
    </row>
    <row r="3" spans="1:4">
      <c r="A3" s="3" t="s">
        <v>806</v>
      </c>
    </row>
    <row r="4" spans="1:4">
      <c r="A4" s="4" t="s">
        <v>807</v>
      </c>
      <c r="B4" s="6" t="n">
        <v>739606</v>
      </c>
      <c r="C4" s="6" t="n">
        <v>852769</v>
      </c>
      <c r="D4" s="6" t="n">
        <v>1053625</v>
      </c>
    </row>
    <row r="5" spans="1:4">
      <c r="A5" s="4" t="s">
        <v>146</v>
      </c>
      <c r="B5" s="5" t="n">
        <v>-139105</v>
      </c>
      <c r="C5" s="5" t="n">
        <v>-312893</v>
      </c>
      <c r="D5" s="5" t="n">
        <v>-142627</v>
      </c>
    </row>
    <row r="6" spans="1:4">
      <c r="A6" s="4" t="s">
        <v>808</v>
      </c>
      <c r="B6" s="5" t="n">
        <v>-413335</v>
      </c>
      <c r="C6" s="5" t="n">
        <v>-425425</v>
      </c>
      <c r="D6" s="5" t="n">
        <v>-545329</v>
      </c>
    </row>
    <row r="7" spans="1:4">
      <c r="A7" s="4" t="s">
        <v>154</v>
      </c>
      <c r="B7" s="5" t="n">
        <v>187166</v>
      </c>
      <c r="C7" s="5" t="n">
        <v>114451</v>
      </c>
      <c r="D7" s="5" t="n">
        <v>365669</v>
      </c>
    </row>
    <row r="8" spans="1:4">
      <c r="A8" s="4" t="s">
        <v>155</v>
      </c>
      <c r="B8" s="5" t="n">
        <v>841483</v>
      </c>
      <c r="C8" s="5" t="n">
        <v>727032</v>
      </c>
      <c r="D8" s="5" t="n">
        <v>361363</v>
      </c>
    </row>
    <row r="9" spans="1:4">
      <c r="A9" s="4" t="s">
        <v>156</v>
      </c>
      <c r="B9" s="5" t="n">
        <v>1028649</v>
      </c>
      <c r="C9" s="5" t="n">
        <v>841483</v>
      </c>
      <c r="D9" s="5" t="n">
        <v>727032</v>
      </c>
    </row>
    <row r="10" spans="1:4">
      <c r="A10" s="4" t="s">
        <v>792</v>
      </c>
    </row>
    <row r="11" spans="1:4">
      <c r="A11" s="3" t="s">
        <v>806</v>
      </c>
    </row>
    <row r="12" spans="1:4">
      <c r="A12" s="4" t="s">
        <v>807</v>
      </c>
      <c r="B12" s="5" t="n">
        <v>171300</v>
      </c>
      <c r="C12" s="5" t="n">
        <v>326216</v>
      </c>
      <c r="D12" s="5" t="n">
        <v>436012</v>
      </c>
    </row>
    <row r="13" spans="1:4">
      <c r="A13" s="4" t="s">
        <v>146</v>
      </c>
      <c r="B13" s="5" t="n">
        <v>-62534</v>
      </c>
      <c r="C13" s="5" t="n">
        <v>-161043</v>
      </c>
      <c r="D13" s="5" t="n">
        <v>-64457</v>
      </c>
    </row>
    <row r="14" spans="1:4">
      <c r="A14" s="4" t="s">
        <v>808</v>
      </c>
      <c r="B14" s="5" t="n">
        <v>125954</v>
      </c>
      <c r="C14" s="5" t="n">
        <v>-35365</v>
      </c>
      <c r="D14" s="5" t="n">
        <v>9</v>
      </c>
    </row>
    <row r="15" spans="1:4">
      <c r="A15" s="4" t="s">
        <v>154</v>
      </c>
      <c r="B15" s="5" t="n">
        <v>234720</v>
      </c>
      <c r="C15" s="5" t="n">
        <v>129808</v>
      </c>
      <c r="D15" s="5" t="n">
        <v>371564</v>
      </c>
    </row>
    <row r="16" spans="1:4">
      <c r="A16" s="4" t="s">
        <v>155</v>
      </c>
      <c r="B16" s="5" t="n">
        <v>766685</v>
      </c>
      <c r="C16" s="5" t="n">
        <v>636877</v>
      </c>
      <c r="D16" s="5" t="n">
        <v>265313</v>
      </c>
    </row>
    <row r="17" spans="1:4">
      <c r="A17" s="4" t="s">
        <v>156</v>
      </c>
      <c r="B17" s="5" t="n">
        <v>1001405</v>
      </c>
      <c r="C17" s="5" t="n">
        <v>766685</v>
      </c>
      <c r="D17" s="5" t="n">
        <v>636877</v>
      </c>
    </row>
    <row r="18" spans="1:4">
      <c r="A18" s="4" t="s">
        <v>793</v>
      </c>
    </row>
    <row r="19" spans="1:4">
      <c r="A19" s="3" t="s">
        <v>806</v>
      </c>
    </row>
    <row r="20" spans="1:4">
      <c r="A20" s="4" t="s">
        <v>807</v>
      </c>
      <c r="B20" s="5" t="n">
        <v>594279</v>
      </c>
      <c r="C20" s="5" t="n">
        <v>517699</v>
      </c>
      <c r="D20" s="5" t="n">
        <v>594437</v>
      </c>
    </row>
    <row r="21" spans="1:4">
      <c r="A21" s="4" t="s">
        <v>146</v>
      </c>
      <c r="B21" s="5" t="n">
        <v>-73021</v>
      </c>
      <c r="C21" s="5" t="n">
        <v>-140027</v>
      </c>
      <c r="D21" s="5" t="n">
        <v>-82751</v>
      </c>
    </row>
    <row r="22" spans="1:4">
      <c r="A22" s="4" t="s">
        <v>808</v>
      </c>
      <c r="B22" s="5" t="n">
        <v>-555494</v>
      </c>
      <c r="C22" s="5" t="n">
        <v>-404971</v>
      </c>
      <c r="D22" s="5" t="n">
        <v>-511400</v>
      </c>
    </row>
    <row r="23" spans="1:4">
      <c r="A23" s="4" t="s">
        <v>154</v>
      </c>
      <c r="B23" s="5" t="n">
        <v>-34236</v>
      </c>
      <c r="C23" s="5" t="n">
        <v>-27299</v>
      </c>
      <c r="D23" s="5" t="n">
        <v>286</v>
      </c>
    </row>
    <row r="24" spans="1:4">
      <c r="A24" s="4" t="s">
        <v>155</v>
      </c>
      <c r="B24" s="5" t="n">
        <v>54677</v>
      </c>
      <c r="C24" s="5" t="n">
        <v>81976</v>
      </c>
      <c r="D24" s="5" t="n">
        <v>81690</v>
      </c>
    </row>
    <row r="25" spans="1:4">
      <c r="A25" s="4" t="s">
        <v>156</v>
      </c>
      <c r="B25" s="5" t="n">
        <v>20441</v>
      </c>
      <c r="C25" s="5" t="n">
        <v>54677</v>
      </c>
      <c r="D25" s="5" t="n">
        <v>81976</v>
      </c>
    </row>
    <row r="26" spans="1:4">
      <c r="A26" s="4" t="s">
        <v>794</v>
      </c>
    </row>
    <row r="27" spans="1:4">
      <c r="A27" s="3" t="s">
        <v>806</v>
      </c>
    </row>
    <row r="28" spans="1:4">
      <c r="A28" s="4" t="s">
        <v>807</v>
      </c>
      <c r="B28" s="5" t="n">
        <v>-31719</v>
      </c>
      <c r="C28" s="5" t="n">
        <v>6057</v>
      </c>
      <c r="D28" s="5" t="n">
        <v>19388</v>
      </c>
    </row>
    <row r="29" spans="1:4">
      <c r="A29" s="4" t="s">
        <v>146</v>
      </c>
      <c r="B29" s="5" t="n">
        <v>-8301</v>
      </c>
      <c r="C29" s="5" t="n">
        <v>-9578</v>
      </c>
      <c r="D29" s="5" t="n">
        <v>-15703</v>
      </c>
    </row>
    <row r="30" spans="1:4">
      <c r="A30" s="4" t="s">
        <v>808</v>
      </c>
      <c r="B30" s="5" t="n">
        <v>26702</v>
      </c>
      <c r="C30" s="5" t="n">
        <v>15463</v>
      </c>
      <c r="D30" s="5" t="n">
        <v>-9866</v>
      </c>
    </row>
    <row r="31" spans="1:4">
      <c r="A31" s="4" t="s">
        <v>154</v>
      </c>
      <c r="B31" s="5" t="n">
        <v>-13318</v>
      </c>
      <c r="C31" s="5" t="n">
        <v>11942</v>
      </c>
      <c r="D31" s="5" t="n">
        <v>-6181</v>
      </c>
    </row>
    <row r="32" spans="1:4">
      <c r="A32" s="4" t="s">
        <v>155</v>
      </c>
      <c r="B32" s="5" t="n">
        <v>20121</v>
      </c>
      <c r="C32" s="5" t="n">
        <v>8179</v>
      </c>
      <c r="D32" s="5" t="n">
        <v>14360</v>
      </c>
    </row>
    <row r="33" spans="1:4">
      <c r="A33" s="4" t="s">
        <v>156</v>
      </c>
      <c r="B33" s="5" t="n">
        <v>6803</v>
      </c>
      <c r="C33" s="5" t="n">
        <v>20121</v>
      </c>
      <c r="D33" s="5" t="n">
        <v>8179</v>
      </c>
    </row>
    <row r="34" spans="1:4">
      <c r="A34" s="4" t="s">
        <v>795</v>
      </c>
    </row>
    <row r="35" spans="1:4">
      <c r="A35" s="3" t="s">
        <v>806</v>
      </c>
    </row>
    <row r="36" spans="1:4">
      <c r="A36" s="4" t="s">
        <v>807</v>
      </c>
      <c r="B36" s="5" t="n">
        <v>5746</v>
      </c>
      <c r="C36" s="5" t="n">
        <v>2797</v>
      </c>
      <c r="D36" s="5" t="n">
        <v>3788</v>
      </c>
    </row>
    <row r="37" spans="1:4">
      <c r="A37" s="4" t="s">
        <v>146</v>
      </c>
      <c r="B37" s="5" t="n">
        <v>4751</v>
      </c>
      <c r="C37" s="5" t="n">
        <v>-2245</v>
      </c>
      <c r="D37" s="5" t="n">
        <v>20284</v>
      </c>
    </row>
    <row r="38" spans="1:4">
      <c r="A38" s="4" t="s">
        <v>808</v>
      </c>
      <c r="B38" s="6" t="n">
        <v>-10497</v>
      </c>
      <c r="C38" s="6" t="n">
        <v>-552</v>
      </c>
      <c r="D38" s="6" t="n">
        <v>-240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15"/>
    <col customWidth="1" max="13" min="13" width="15"/>
  </cols>
  <sheetData>
    <row r="1" spans="1:13">
      <c r="A1" s="1" t="s">
        <v>809</v>
      </c>
      <c r="B1" s="2" t="s">
        <v>413</v>
      </c>
      <c r="C1" s="2" t="s">
        <v>387</v>
      </c>
      <c r="K1" s="2" t="s">
        <v>1</v>
      </c>
    </row>
    <row r="2" spans="1:13">
      <c r="B2" s="2" t="s">
        <v>30</v>
      </c>
      <c r="C2" s="2" t="s">
        <v>2</v>
      </c>
      <c r="D2" s="2" t="s">
        <v>388</v>
      </c>
      <c r="E2" s="2" t="s">
        <v>4</v>
      </c>
      <c r="F2" s="2" t="s">
        <v>389</v>
      </c>
      <c r="G2" s="2" t="s">
        <v>30</v>
      </c>
      <c r="H2" s="2" t="s">
        <v>390</v>
      </c>
      <c r="I2" s="2" t="s">
        <v>391</v>
      </c>
      <c r="J2" s="2" t="s">
        <v>392</v>
      </c>
      <c r="K2" s="2" t="s">
        <v>2</v>
      </c>
      <c r="L2" s="2" t="s">
        <v>30</v>
      </c>
      <c r="M2" s="2" t="s">
        <v>79</v>
      </c>
    </row>
    <row r="3" spans="1:13">
      <c r="A3" s="4" t="s">
        <v>80</v>
      </c>
      <c r="C3" s="6" t="n">
        <v>2336479000</v>
      </c>
      <c r="D3" s="6" t="n">
        <v>2443382000</v>
      </c>
      <c r="E3" s="6" t="n">
        <v>2390720000</v>
      </c>
      <c r="F3" s="6" t="n">
        <v>2368216000</v>
      </c>
      <c r="G3" s="6" t="n">
        <v>1910596000</v>
      </c>
      <c r="H3" s="6" t="n">
        <v>2101310000</v>
      </c>
      <c r="I3" s="6" t="n">
        <v>2023902000</v>
      </c>
      <c r="J3" s="6" t="n">
        <v>1741301000</v>
      </c>
      <c r="K3" s="6" t="n">
        <v>9538797000</v>
      </c>
      <c r="L3" s="6" t="n">
        <v>7777109000</v>
      </c>
      <c r="M3" s="6" t="n">
        <v>7594411000</v>
      </c>
    </row>
    <row r="4" spans="1:13">
      <c r="A4" s="4" t="s">
        <v>85</v>
      </c>
      <c r="C4" s="5" t="n">
        <v>320824000</v>
      </c>
      <c r="D4" s="5" t="n">
        <v>396518000</v>
      </c>
      <c r="E4" s="5" t="n">
        <v>392518000</v>
      </c>
      <c r="F4" s="5" t="n">
        <v>472154000</v>
      </c>
      <c r="G4" s="5" t="n">
        <v>309942000</v>
      </c>
      <c r="H4" s="5" t="n">
        <v>408503000</v>
      </c>
      <c r="I4" s="5" t="n">
        <v>380383000</v>
      </c>
      <c r="J4" s="5" t="n">
        <v>236036000</v>
      </c>
      <c r="K4" s="5" t="n">
        <v>1582014000</v>
      </c>
      <c r="L4" s="5" t="n">
        <v>1334864000</v>
      </c>
      <c r="M4" s="5" t="n">
        <v>731718000</v>
      </c>
    </row>
    <row r="5" spans="1:13">
      <c r="A5" s="4" t="s">
        <v>748</v>
      </c>
      <c r="C5" s="5" t="n">
        <v>195947000</v>
      </c>
      <c r="D5" s="5" t="n">
        <v>271015000</v>
      </c>
      <c r="E5" s="5" t="n">
        <v>265353000</v>
      </c>
      <c r="F5" s="5" t="n">
        <v>334566000</v>
      </c>
      <c r="G5" s="5" t="n">
        <v>56024000</v>
      </c>
      <c r="H5" s="5" t="n">
        <v>283855000</v>
      </c>
      <c r="I5" s="5" t="n">
        <v>256122000</v>
      </c>
      <c r="J5" s="5" t="n">
        <v>131965000</v>
      </c>
      <c r="K5" s="5" t="n">
        <v>1066881000</v>
      </c>
      <c r="L5" s="5" t="n">
        <v>727966000</v>
      </c>
      <c r="M5" s="5" t="n">
        <v>-72784000</v>
      </c>
    </row>
    <row r="6" spans="1:13">
      <c r="A6" s="4" t="s">
        <v>810</v>
      </c>
      <c r="C6" s="5" t="n">
        <v>303171000</v>
      </c>
      <c r="D6" s="5" t="n">
        <v>151012000</v>
      </c>
      <c r="E6" s="5" t="n">
        <v>152947000</v>
      </c>
      <c r="F6" s="5" t="n">
        <v>198666000</v>
      </c>
      <c r="G6" s="5" t="n">
        <v>3832000</v>
      </c>
      <c r="H6" s="5" t="n">
        <v>154413000</v>
      </c>
      <c r="I6" s="5" t="n">
        <v>140443000</v>
      </c>
      <c r="J6" s="5" t="n">
        <v>61318000</v>
      </c>
      <c r="K6" s="5" t="n">
        <v>805796000</v>
      </c>
      <c r="L6" s="5" t="n">
        <v>360006000</v>
      </c>
      <c r="M6" s="5" t="n">
        <v>-145170000</v>
      </c>
    </row>
    <row r="7" spans="1:13">
      <c r="A7" s="4" t="s">
        <v>811</v>
      </c>
      <c r="C7" s="6" t="n">
        <v>304733000</v>
      </c>
      <c r="D7" s="6" t="n">
        <v>153258000</v>
      </c>
      <c r="E7" s="6" t="n">
        <v>153933000</v>
      </c>
      <c r="F7" s="6" t="n">
        <v>200817000</v>
      </c>
      <c r="G7" s="6" t="n">
        <v>20012000</v>
      </c>
      <c r="H7" s="6" t="n">
        <v>157397000</v>
      </c>
      <c r="I7" s="6" t="n">
        <v>141969000</v>
      </c>
      <c r="J7" s="6" t="n">
        <v>62737000</v>
      </c>
      <c r="K7" s="6" t="n">
        <v>812741000</v>
      </c>
      <c r="L7" s="5" t="n">
        <v>382115000</v>
      </c>
      <c r="M7" s="5" t="n">
        <v>-130311000</v>
      </c>
    </row>
    <row r="8" spans="1:13">
      <c r="A8" s="4" t="s">
        <v>136</v>
      </c>
      <c r="L8" s="6" t="n">
        <v>132839000</v>
      </c>
      <c r="M8" s="6" t="n">
        <v>428500000</v>
      </c>
    </row>
    <row r="9" spans="1:13">
      <c r="A9" s="3" t="s">
        <v>812</v>
      </c>
    </row>
    <row r="10" spans="1:13">
      <c r="A10" s="4" t="s">
        <v>401</v>
      </c>
      <c r="C10" s="8" t="n">
        <v>1.28</v>
      </c>
      <c r="D10" s="8" t="n">
        <v>0.64</v>
      </c>
      <c r="E10" s="8" t="n">
        <v>0.64</v>
      </c>
      <c r="F10" s="8" t="n">
        <v>0.83</v>
      </c>
      <c r="G10" s="8" t="n">
        <v>0.08</v>
      </c>
      <c r="H10" s="8" t="n">
        <v>0.65</v>
      </c>
      <c r="I10" s="8" t="n">
        <v>0.58</v>
      </c>
      <c r="J10" s="8" t="n">
        <v>0.26</v>
      </c>
      <c r="K10" s="8" t="n">
        <v>3.38</v>
      </c>
      <c r="L10" s="8" t="n">
        <v>1.57</v>
      </c>
      <c r="M10" s="8" t="n">
        <v>-0.54</v>
      </c>
    </row>
    <row r="11" spans="1:13">
      <c r="A11" s="4" t="s">
        <v>402</v>
      </c>
      <c r="C11" s="8" t="n">
        <v>1.28</v>
      </c>
      <c r="D11" s="8" t="n">
        <v>0.64</v>
      </c>
      <c r="E11" s="8" t="n">
        <v>0.63</v>
      </c>
      <c r="F11" s="8" t="n">
        <v>0.82</v>
      </c>
      <c r="G11" s="8" t="n">
        <v>0.08</v>
      </c>
      <c r="H11" s="8" t="n">
        <v>0.64</v>
      </c>
      <c r="I11" s="8" t="n">
        <v>0.58</v>
      </c>
      <c r="J11" s="8" t="n">
        <v>0.26</v>
      </c>
      <c r="K11" s="8" t="n">
        <v>3.36</v>
      </c>
      <c r="L11" s="8" t="n">
        <v>1.56</v>
      </c>
      <c r="M11" s="8" t="n">
        <v>-0.54</v>
      </c>
    </row>
    <row r="12" spans="1:13">
      <c r="A12" s="3" t="s">
        <v>422</v>
      </c>
    </row>
    <row r="13" spans="1:13">
      <c r="A13" s="4" t="s">
        <v>813</v>
      </c>
      <c r="K13" s="6" t="n">
        <v>609914000</v>
      </c>
      <c r="L13" s="6" t="n">
        <v>728993000</v>
      </c>
      <c r="M13" s="6" t="n">
        <v>625924000</v>
      </c>
    </row>
    <row r="14" spans="1:13">
      <c r="A14" s="4" t="s">
        <v>542</v>
      </c>
      <c r="C14" s="6" t="n">
        <v>180600000</v>
      </c>
      <c r="K14" s="5" t="n">
        <v>-180600000</v>
      </c>
    </row>
    <row r="15" spans="1:13">
      <c r="A15" s="4" t="s">
        <v>440</v>
      </c>
    </row>
    <row r="16" spans="1:13">
      <c r="A16" s="3" t="s">
        <v>422</v>
      </c>
    </row>
    <row r="17" spans="1:13">
      <c r="A17" s="4" t="s">
        <v>814</v>
      </c>
      <c r="G17" s="6" t="n">
        <v>16500000</v>
      </c>
    </row>
    <row r="18" spans="1:13">
      <c r="A18" s="4" t="s">
        <v>813</v>
      </c>
      <c r="B18" s="6" t="n">
        <v>266300000</v>
      </c>
    </row>
    <row r="19" spans="1:13">
      <c r="A19" s="4" t="s">
        <v>450</v>
      </c>
      <c r="C19" s="6" t="n">
        <v>400000000</v>
      </c>
      <c r="K19" s="6" t="n">
        <v>400000000</v>
      </c>
    </row>
    <row r="20" spans="1:13">
      <c r="A20" s="4" t="s">
        <v>428</v>
      </c>
      <c r="C20" s="4" t="s">
        <v>441</v>
      </c>
      <c r="K20" s="4" t="s">
        <v>441</v>
      </c>
    </row>
    <row r="21" spans="1:13">
      <c r="A21" s="4" t="s">
        <v>436</v>
      </c>
    </row>
    <row r="22" spans="1:13">
      <c r="A22" s="3" t="s">
        <v>422</v>
      </c>
    </row>
    <row r="23" spans="1:13">
      <c r="A23" s="4" t="s">
        <v>450</v>
      </c>
      <c r="C23" s="6" t="n">
        <v>400000000</v>
      </c>
      <c r="K23" s="6" t="n">
        <v>400000000</v>
      </c>
    </row>
    <row r="24" spans="1:13">
      <c r="A24" s="4" t="s">
        <v>428</v>
      </c>
      <c r="C24" s="4" t="s">
        <v>437</v>
      </c>
      <c r="K24" s="4" t="s">
        <v>437</v>
      </c>
    </row>
    <row r="25" spans="1:13">
      <c r="A25" s="4" t="s">
        <v>453</v>
      </c>
    </row>
    <row r="26" spans="1:13">
      <c r="A26" s="3" t="s">
        <v>422</v>
      </c>
    </row>
    <row r="27" spans="1:13">
      <c r="A27" s="4" t="s">
        <v>813</v>
      </c>
      <c r="L27" s="5" t="n">
        <v>350000000000</v>
      </c>
    </row>
    <row r="28" spans="1:13">
      <c r="A28" s="4" t="s">
        <v>428</v>
      </c>
      <c r="M28" s="4" t="s">
        <v>454</v>
      </c>
    </row>
    <row r="29" spans="1:13">
      <c r="A29" s="4" t="s">
        <v>459</v>
      </c>
    </row>
    <row r="30" spans="1:13">
      <c r="A30" s="3" t="s">
        <v>422</v>
      </c>
    </row>
    <row r="31" spans="1:13">
      <c r="A31" s="4" t="s">
        <v>813</v>
      </c>
      <c r="B31" s="6" t="n">
        <v>228100000</v>
      </c>
      <c r="G31" s="5" t="n">
        <v>228100000</v>
      </c>
    </row>
    <row r="32" spans="1:13">
      <c r="A32" s="4" t="s">
        <v>306</v>
      </c>
    </row>
    <row r="33" spans="1:13">
      <c r="A33" s="4" t="s">
        <v>80</v>
      </c>
      <c r="K33" s="6" t="n">
        <v>2813004000</v>
      </c>
      <c r="L33" s="5" t="n">
        <v>2171877000</v>
      </c>
      <c r="M33" s="6" t="n">
        <v>2337716000</v>
      </c>
    </row>
    <row r="34" spans="1:13">
      <c r="A34" s="4" t="s">
        <v>748</v>
      </c>
      <c r="K34" s="5" t="n">
        <v>71052000</v>
      </c>
      <c r="L34" s="5" t="n">
        <v>20423000</v>
      </c>
      <c r="M34" s="5" t="n">
        <v>-448137000</v>
      </c>
    </row>
    <row r="35" spans="1:13">
      <c r="A35" s="4" t="s">
        <v>792</v>
      </c>
    </row>
    <row r="36" spans="1:13">
      <c r="A36" s="4" t="s">
        <v>80</v>
      </c>
      <c r="K36" s="5" t="n">
        <v>3702597000</v>
      </c>
      <c r="L36" s="5" t="n">
        <v>3037801000</v>
      </c>
      <c r="M36" s="5" t="n">
        <v>2908904000</v>
      </c>
    </row>
    <row r="37" spans="1:13">
      <c r="A37" s="4" t="s">
        <v>85</v>
      </c>
      <c r="K37" s="5" t="n">
        <v>708340000</v>
      </c>
      <c r="L37" s="5" t="n">
        <v>608938000</v>
      </c>
      <c r="M37" s="5" t="n">
        <v>393283000</v>
      </c>
    </row>
    <row r="38" spans="1:13">
      <c r="A38" s="4" t="s">
        <v>748</v>
      </c>
      <c r="K38" s="5" t="n">
        <v>486604000</v>
      </c>
      <c r="L38" s="5" t="n">
        <v>399796000</v>
      </c>
      <c r="M38" s="5" t="n">
        <v>264354000</v>
      </c>
    </row>
    <row r="39" spans="1:13">
      <c r="A39" s="4" t="s">
        <v>810</v>
      </c>
      <c r="K39" s="5" t="n">
        <v>485349000</v>
      </c>
      <c r="L39" s="5" t="n">
        <v>244960000</v>
      </c>
      <c r="M39" s="5" t="n">
        <v>299553000</v>
      </c>
    </row>
    <row r="40" spans="1:13">
      <c r="A40" s="4" t="s">
        <v>811</v>
      </c>
      <c r="K40" s="5" t="n">
        <v>812741000</v>
      </c>
      <c r="L40" s="5" t="n">
        <v>382115000</v>
      </c>
      <c r="M40" s="5" t="n">
        <v>-130311000</v>
      </c>
    </row>
    <row r="41" spans="1:13">
      <c r="A41" s="4" t="s">
        <v>136</v>
      </c>
      <c r="L41" s="5" t="n">
        <v>12700000</v>
      </c>
    </row>
    <row r="42" spans="1:13">
      <c r="A42" s="4" t="s">
        <v>315</v>
      </c>
    </row>
    <row r="43" spans="1:13">
      <c r="A43" s="4" t="s">
        <v>136</v>
      </c>
      <c r="K43" s="5" t="n">
        <v>127300000</v>
      </c>
      <c r="L43" s="6" t="n">
        <v>5500000</v>
      </c>
      <c r="M43" s="6" t="n">
        <v>428500000</v>
      </c>
    </row>
    <row r="44" spans="1:13">
      <c r="A44" s="4" t="s">
        <v>815</v>
      </c>
    </row>
    <row r="45" spans="1:13">
      <c r="A45" s="4" t="s">
        <v>136</v>
      </c>
      <c r="G45" s="5" t="n">
        <v>132800000</v>
      </c>
    </row>
    <row r="46" spans="1:13">
      <c r="A46" s="4" t="s">
        <v>816</v>
      </c>
    </row>
    <row r="47" spans="1:13">
      <c r="A47" s="4" t="s">
        <v>136</v>
      </c>
      <c r="G47" s="5" t="n">
        <v>89500000</v>
      </c>
    </row>
    <row r="48" spans="1:13">
      <c r="A48" s="4" t="s">
        <v>817</v>
      </c>
    </row>
    <row r="49" spans="1:13">
      <c r="A49" s="4" t="s">
        <v>136</v>
      </c>
      <c r="G49" s="6" t="n">
        <v>76400000</v>
      </c>
    </row>
    <row r="50" spans="1:13">
      <c r="A50" s="4" t="s">
        <v>818</v>
      </c>
    </row>
    <row r="51" spans="1:13">
      <c r="A51" s="4" t="s">
        <v>136</v>
      </c>
      <c r="K51" s="6" t="n">
        <v>13100000</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41:29Z</dcterms:created>
  <dcterms:modified xmlns:dcterms="http://purl.org/dc/terms/" xmlns:xsi="http://www.w3.org/2001/XMLSchema-instance" xsi:type="dcterms:W3CDTF">2018-02-27T14:41:29Z</dcterms:modified>
</cp:coreProperties>
</file>